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Business Acquisition" sheetId="12" state="visible" r:id="rId12"/>
    <sheet xmlns:r="http://schemas.openxmlformats.org/officeDocument/2006/relationships" name="Investments" sheetId="13" state="visible" r:id="rId13"/>
    <sheet xmlns:r="http://schemas.openxmlformats.org/officeDocument/2006/relationships" name="Assets Held for Sale"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Stock Options And Employee Stoc" sheetId="22" state="visible" r:id="rId22"/>
    <sheet xmlns:r="http://schemas.openxmlformats.org/officeDocument/2006/relationships" name="Earnings Per Share" sheetId="23" state="visible" r:id="rId23"/>
    <sheet xmlns:r="http://schemas.openxmlformats.org/officeDocument/2006/relationships" name="Segment and Geographic Informat"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Basis Of Presentation (Policy)" sheetId="27" state="visible" r:id="rId27"/>
    <sheet xmlns:r="http://schemas.openxmlformats.org/officeDocument/2006/relationships" name="Revenues (Tables)" sheetId="28" state="visible" r:id="rId28"/>
    <sheet xmlns:r="http://schemas.openxmlformats.org/officeDocument/2006/relationships" name="Business Acquisition (Tables)" sheetId="29" state="visible" r:id="rId29"/>
    <sheet xmlns:r="http://schemas.openxmlformats.org/officeDocument/2006/relationships" name="Investments (Tables)" sheetId="30" state="visible" r:id="rId30"/>
    <sheet xmlns:r="http://schemas.openxmlformats.org/officeDocument/2006/relationships" name="Assets Held for Sale (Tables)" sheetId="31" state="visible" r:id="rId31"/>
    <sheet xmlns:r="http://schemas.openxmlformats.org/officeDocument/2006/relationships" name="Fair Value Measurement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holders' Equity Dividends " sheetId="36" state="visible" r:id="rId36"/>
    <sheet xmlns:r="http://schemas.openxmlformats.org/officeDocument/2006/relationships" name="Stock Options And Employee St_2" sheetId="37" state="visible" r:id="rId37"/>
    <sheet xmlns:r="http://schemas.openxmlformats.org/officeDocument/2006/relationships" name="Earnings Per Share (Tables)" sheetId="38" state="visible" r:id="rId38"/>
    <sheet xmlns:r="http://schemas.openxmlformats.org/officeDocument/2006/relationships" name="Segment and Geographic Inform_2" sheetId="39" state="visible" r:id="rId39"/>
    <sheet xmlns:r="http://schemas.openxmlformats.org/officeDocument/2006/relationships" name="Accumulated Other Comprehensi_2" sheetId="40" state="visible" r:id="rId40"/>
    <sheet xmlns:r="http://schemas.openxmlformats.org/officeDocument/2006/relationships" name="Revenues (Details)" sheetId="41" state="visible" r:id="rId41"/>
    <sheet xmlns:r="http://schemas.openxmlformats.org/officeDocument/2006/relationships" name="Revenues - Disaggregated Revenu" sheetId="42" state="visible" r:id="rId42"/>
    <sheet xmlns:r="http://schemas.openxmlformats.org/officeDocument/2006/relationships" name="Business Acquisition (Details)" sheetId="43" state="visible" r:id="rId43"/>
    <sheet xmlns:r="http://schemas.openxmlformats.org/officeDocument/2006/relationships" name="Business Acquisition (Allocatio" sheetId="44" state="visible" r:id="rId44"/>
    <sheet xmlns:r="http://schemas.openxmlformats.org/officeDocument/2006/relationships" name="Investments Cost Method Investm" sheetId="45" state="visible" r:id="rId45"/>
    <sheet xmlns:r="http://schemas.openxmlformats.org/officeDocument/2006/relationships" name="Investments Available-for-Sale " sheetId="46" state="visible" r:id="rId46"/>
    <sheet xmlns:r="http://schemas.openxmlformats.org/officeDocument/2006/relationships" name="Investments Equity Method Inves" sheetId="47" state="visible" r:id="rId47"/>
    <sheet xmlns:r="http://schemas.openxmlformats.org/officeDocument/2006/relationships" name="Assets Held for Sale (Narrative" sheetId="48" state="visible" r:id="rId48"/>
    <sheet xmlns:r="http://schemas.openxmlformats.org/officeDocument/2006/relationships" name="Assets Held for Sale (Details)" sheetId="49" state="visible" r:id="rId49"/>
    <sheet xmlns:r="http://schemas.openxmlformats.org/officeDocument/2006/relationships" name="Fair Value Measurements (Narrat" sheetId="50" state="visible" r:id="rId50"/>
    <sheet xmlns:r="http://schemas.openxmlformats.org/officeDocument/2006/relationships" name="Fair Value Measurements (Schedu" sheetId="51" state="visible" r:id="rId51"/>
    <sheet xmlns:r="http://schemas.openxmlformats.org/officeDocument/2006/relationships" name="Fair Value Measurements (Sche_2"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Debt (Details)" sheetId="57" state="visible" r:id="rId57"/>
    <sheet xmlns:r="http://schemas.openxmlformats.org/officeDocument/2006/relationships" name="Leases (Details)"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 xmlns:r="http://schemas.openxmlformats.org/officeDocument/2006/relationships" name="Stockholders' Equity (Details)" sheetId="61" state="visible" r:id="rId61"/>
    <sheet xmlns:r="http://schemas.openxmlformats.org/officeDocument/2006/relationships" name="Stockholders' Equity Dividend_2" sheetId="62" state="visible" r:id="rId62"/>
    <sheet xmlns:r="http://schemas.openxmlformats.org/officeDocument/2006/relationships" name="Stock Options And Employee St_3" sheetId="63" state="visible" r:id="rId63"/>
    <sheet xmlns:r="http://schemas.openxmlformats.org/officeDocument/2006/relationships" name="Stock Options And Employee St_4" sheetId="64" state="visible" r:id="rId64"/>
    <sheet xmlns:r="http://schemas.openxmlformats.org/officeDocument/2006/relationships" name="Stock Options And Employee St_5" sheetId="65" state="visible" r:id="rId65"/>
    <sheet xmlns:r="http://schemas.openxmlformats.org/officeDocument/2006/relationships" name="Stock Options And Employee St_6" sheetId="66" state="visible" r:id="rId66"/>
    <sheet xmlns:r="http://schemas.openxmlformats.org/officeDocument/2006/relationships" name="Earnings Per Share (Details)" sheetId="67" state="visible" r:id="rId67"/>
    <sheet xmlns:r="http://schemas.openxmlformats.org/officeDocument/2006/relationships" name="Segment Information Reportable " sheetId="68" state="visible" r:id="rId68"/>
    <sheet xmlns:r="http://schemas.openxmlformats.org/officeDocument/2006/relationships" name="Segment Information Reportabl_2" sheetId="69" state="visible" r:id="rId69"/>
    <sheet xmlns:r="http://schemas.openxmlformats.org/officeDocument/2006/relationships" name="Segment and Geographic Inform_3"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5965</t>
        </is>
      </c>
    </row>
    <row r="9">
      <c r="A9" s="4" t="inlineStr">
        <is>
          <t>Entity Registrant Name</t>
        </is>
      </c>
      <c r="B9" s="4" t="inlineStr">
        <is>
          <t>J2 GLOBAL, INC.</t>
        </is>
      </c>
    </row>
    <row r="10">
      <c r="A10" s="4" t="inlineStr">
        <is>
          <t>Entity Incorporation, State or Country Code</t>
        </is>
      </c>
      <c r="B10" s="4" t="inlineStr">
        <is>
          <t>DE</t>
        </is>
      </c>
    </row>
    <row r="11">
      <c r="A11" s="4" t="inlineStr">
        <is>
          <t>Entity Tax Identification Number</t>
        </is>
      </c>
      <c r="B11" s="4" t="inlineStr">
        <is>
          <t>47-1053457</t>
        </is>
      </c>
    </row>
    <row r="12">
      <c r="A12" s="4" t="inlineStr">
        <is>
          <t>Entity Address, Address Line One</t>
        </is>
      </c>
      <c r="B12" s="4" t="inlineStr">
        <is>
          <t>700 S. Flower Street</t>
        </is>
      </c>
    </row>
    <row r="13">
      <c r="A13" s="4" t="inlineStr">
        <is>
          <t>Entity Address, Address Line Two</t>
        </is>
      </c>
      <c r="B13" s="4" t="inlineStr">
        <is>
          <t>15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17</t>
        </is>
      </c>
    </row>
    <row r="17">
      <c r="A17" s="4" t="inlineStr">
        <is>
          <t>City Area Code</t>
        </is>
      </c>
      <c r="B17" s="4" t="inlineStr">
        <is>
          <t>323</t>
        </is>
      </c>
    </row>
    <row r="18">
      <c r="A18" s="4" t="inlineStr">
        <is>
          <t>Local Phone Number</t>
        </is>
      </c>
      <c r="B18" s="4" t="inlineStr">
        <is>
          <t>860-9200</t>
        </is>
      </c>
    </row>
    <row r="19">
      <c r="A19" s="4" t="inlineStr">
        <is>
          <t>Title of 12(b) Security</t>
        </is>
      </c>
      <c r="B19" s="4" t="inlineStr">
        <is>
          <t>Common Stock, $0.01 par value</t>
        </is>
      </c>
    </row>
    <row r="20">
      <c r="A20" s="4" t="inlineStr">
        <is>
          <t>Trading Symbol</t>
        </is>
      </c>
      <c r="B20" s="4" t="inlineStr">
        <is>
          <t>JCO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7606450</v>
      </c>
    </row>
    <row r="29">
      <c r="A29" s="4" t="inlineStr">
        <is>
          <t>Entity Central Index Key</t>
        </is>
      </c>
      <c r="B29" s="4" t="inlineStr">
        <is>
          <t>000108404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Recent Accounting Pronouncements In December 2019, the FASB issued ASU No.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is ASU is effective for fiscal years, and interim periods within those fiscal years, beginning after December 15, 2020. Early adoption is permitted. The Company is currently evaluating the effect of this ASU on its financial statements and related disclosures. In January 2020, the FASB issued ASU No. 2020-01, Investments - Equity Securities (Topic 321), Investment - Equity Method and Joint Ventures (Topic 323), and Derivatives and Hedging (Topic 815): Clarifying the Interactions between Topic 321, Topic 323, and Topic 815. The amendments in this ASU clarify certain interactions between the guidance to account for certain equity securities under Topic 321, the guidance to account for investments under the equity method of accounting in Topic 323, and the accounting for certain forward contracts and purchased options under Topic 815. This ASU identifies two main areas for improvement: (1) accounting for certain equity securities upon the application or discontinuation of the equity method of accounting and (2) scope considerations for forward contracts and purchased options on certain securities. The amendment states, as it is related to the first area of improvement,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 also states, as it is relates to forward contracts and purchased options on certain securities, an entity should consider certain criteria to determine the accounting for those forward contracts and purchased options. This ASU is effective for fiscal years, and interim periods within those fiscal years, beginning after December 15, 2020. The Company is currently evaluating the effect of this ASU on its financial statements and related disclosures. In March 2020, the FASB issued ASU No. 2020-04, Reference Rate Reform (Topic 848): Facilitation of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LIBOR is expected to phased out by 2021. The amendments in this ASU are effective as of March 12, 2020 through December 31, 2022. The Company is currently evaluating the effect of this ASU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Revenues Digital Media Digital Media revenues are earned primarily from the delivery of advertising services, from subscriptions to services, data and information, and from licensing. Revenue is earned from the delivery of advertising services on the Company’s owned and operated websites and on those websites that are part of Digital Media’s advertising network. Depending on the individual contracts with the customer, revenue for these services are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Revenue from subscriptions is earned through the granting of access to, or delivery of, data products or services to customers. Subscriptions cover video games and related content, health information, data and other copyrighted material. Revenues under such agreements are recognized over the contract term for use of the service. Revenues are also earned from listing fees, subscriptions to online publications, and from other sources. Subscription revenues are recognized over time. J2 Global generates Digital Media revenues through the license of certain assets to clients. Assets are licensed for clients’ use in their own promotional materials or otherwise. Such assets may include logos, editorial reviews, or other copyrighted material. Revenues under such license agreements are recognized over the contract term for use of the asset. Technology assets are also licensed to clients. These assets are recognized over the term of the access period. The Digital Media business also generates revenue from other sources which include marketing and production services. Such other revenues are generally recognized over the period in which the products or services are delivered. J2 Global also generates Digital Media revenues from transactions involving the sale of perpetual software licenses, related software support and maintenance, hardware used in conjunction with its software, and other related services. Revenue is recognized for these software transactions with multiple performance obligations after (i) the Company has had an approved contract and is committed to perform the respective obligations and (ii) the Company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to download and use. Revenues for related software support and maintenance performance obligations are related to technical support provided to customers as needed and unspecified software product upgrades, maintenance releases and patches during the term of the support period when they are available. The Company is obligated to make the support services available continuously throughout the contract period. Therefore, revenues for support contracts are generally recognized ratably over the contractual period the support services are provided.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Other service revenues are generally recognized over time as the services are performed.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The Company records revenue on a net basis with respect to revenue paid to the Company by certain third-party advertising networks who serve online display and video advertising across the Company’s owned-and-operated web properties and certain third-party sites. Cloud Services The Company’s Cloud Services revenues substantially consist of monthly recurring subscription and usage-based fees, which are primarily paid in advance by credit card. The Company defers the portions of monthly, quarterly, semi-annually and annually recurring subscription and usage-based fees collected in advance of the satisfaction of performance obligations and recognizes them in the period earned. Along with our numerous proprietary Cloud Services solutions, the Company also generates revenues by reselling various third-party solutions, primarily through our email security and online backup lines of business. These third-party solutions, along with our proprietary products, allow the Company to offer customers a variety of solutions to better meet their needs. The Company records revenue on a gross basis with respect to reseller revenue because the Company has control of the specified good or service prior to transferring control to the customer. Revenues from external customers classified by revenue source are as follows (in thousands): Three Months Ended Six Months Ended Digital Media 2020 2019 2020 2019 Advertising $ 120,919 $ 109,961 $ 236,184 $ 215,561 Subscription 41,720 40,976 87,148 81,354 Other 1,348 2,422 3,346 4,127 Total Digital Media revenues $ 163,987 $ 153,359 $ 326,678 $ 301,042 Cloud Services Subscription $ 167,040 $ 168,909 $ 336,788 $ 320,698 Other 18 223 54 679 Total Cloud Services revenues $ 167,058 $ 169,132 $ 336,842 $ 321,377 Corporate $ — $ 2 $ 1 $ 3 Elimination of inter-segment revenues (61) (61) (144) (97) Total Revenues $ 330,984 $ 322,432 $ 663,377 $ 622,325 Timing of revenue recognition Point in time $ 4,473 $ 7,139 $ 10,970 $ 13,944 Over time 326,511 315,293 652,407 608,381 Total $ 330,984 $ 322,432 $ 663,377 $ 622,325 The Company has recorded $45.0 million and $31.3 million of revenue for the three months ended June 30, 2020 and 2019, respectively, and $113.5 million and $84.5 million of revenue for the six months ended June 30, 2020 and 2019, respectively, which was previously included in the contract liability balance as of the beginning of each respective year. As of June 30, 2020, the Company acquired $0.5 million of deferred revenue in connection with the Company’s business acquisitions (see Note 4 - Business Acquisitions) which are subject to purchase accounting adjustments. Performance Obligations The Company’s contracts with customers may include multiple performance obligations. For such arrangements, revenues are allocated to each performance obligation based on its relative standalone selling price. The Company satisfies its performance obligations within the Digital Media business upon delivery of services to its customers. In addition, the Company provides content to its advertising partners which the Company sells to its partners’ customer base and receives a revenue share based on the terms of the agreement. The Company satisfies its performance obligations within the Cloud Services business upon delivery of services to its customers. Payment terms vary by type and location of our customers and the services offered. The term between invoicing and when payment is due is not significant. Due to the nature of the services provided, there are no obligations for returns. Significant Judgments In determining whether products and services are considered distinct performance obligations that should be accounted for separately versus together may require significant judgment. Judgment is also required to determine the standalone selling price for each distinct performance obligation. Performance Obligations Satisfied Over Time The Company’s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Satisfaction of these performance obligations is evidenced in the following ways: Advertising • Website reporting by the Company, the customer, or a third-party contains the delivery evidence needed to satisfy the performance obligations within the advertising contract • Successfully delivered leads are evidenced by either delivery reports from the Company’s internal lead management systems or through e-mail communication and/or other evidence of delivery showing acceptance of leads by the customer • Commission is evidenced by direct site reporting from the affiliate or via direct confirmation from the customer Subscription • Evidence of delivery is contained in the Company’s systems or from correspondence with the customer which tracks when a customer accepts delivery of any assets, digital keys or download links The Company has concluded revenue is recognized based on delivery of services over the contract period for advertising and on a straight-line basis over the contract period for subscriptions. The Company believes that the methods described are a faithful depiction of the transfer of goods and services. The Company’s Cloud Services business consists primarily of performance obligations that are satisfied over time. This has been determined based on the fact that the nature of services offered are subscription based and include fax, voice, backup, security, CPP, and email marketing products where the customer simultaneously receives and consumes the benefit of the services provided regardless of whether the customer uses the services or not. Depending on the individual contracts with the customer, revenue for these services are recognized over the contract period when any of the following materially distinct performance obligations are satisfied: • Faxing capabilities are provided • Voice services are provided • Email marketing services are provided • Consumer privacy services are provided • Security solutions, including email and endpoint are provided • Online data backup capabilities are provided The Company has concluded that the best measure of progress toward the complete satisfaction of the performance obligation over time is a time-based measure. The Company recognizes revenue on a straight-line basis throughout the subscription period and believes that the method used is a faithful depiction of the transfer of goods and services. Performance Obligations Satisfied at a Point in Time The Company’s Digital Media business has technology subscriptions that have standalone functionality. As a result, they are considered to be functional intellectual property where the performance obligations are satisfied at a point in time. This is evidenced once a digital key is delivered to the customer. Once the key is delivered to the customer, the customer has full control of the technology and the Company has no further performance obligations. The Company has concluded that revenue is recognized once the digital key is delivered. The Company believes that this method is a faithful depiction of the transfer of goods and services. Practical Expedients Existence of a Significant Financing Component in a Contract As a practical expedient, the Company has not assessed whether a contract has a significant financing component because the Company expects at contract inception that the period between payment by the customer and the transfer of promised goods or services by the Company to the customer will be one year or less. In addition, the Company has determined that the payment terms that the Company provides to its customers are structured primarily for reasons other than the provision of finance to the Company. The Company typically charges a single upfront amount for the services because other payment terms would affect the nature of the risk assumed by the Company to provide service given the costs of the customer acquisition and the highly competitive and commoditized nature of the business we operate which allows customers to easily move from one provider to another. This additional risk may make it uneconomical to provide the service. Costs to Fulfill a Contract The Company’s revenues are primarily generated from customer contracts that are for one year or less. Costs primarily consist of incentive compensation paid based on the achievements of sales targets in a given period for related revenue streams and are recognized in the month when the revenue is earned. Incentive compensation is paid on the issuance or renewal of the customer contract. As a practical expedient, for amortization periods which are determined to be one year or less, the Company expenses any incremental costs of obtaining the contract with a customer when incurred. For those customers with amortization periods determined to be greater than one year, the Company capitalizes and amortizes the expenses over the period of benefit. In addition, the Company partners with various affiliates in order to generate a portion of its revenue for certain lines of business. The commissions earned by the Company’s affiliates are incentive based and are paid on the acquisition of new customers in a given period. For those customers with amortization periods determined to be greater than one year, the Company capitalizes and amortizes the expenses over the period of benefit. Revenues Invoiced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6 Months Ended</t>
        </is>
      </c>
    </row>
    <row r="2">
      <c r="B2" s="2" t="inlineStr">
        <is>
          <t>Jun. 30, 2020</t>
        </is>
      </c>
    </row>
    <row r="3">
      <c r="A3" s="3" t="inlineStr">
        <is>
          <t>Business Combinations [Abstract]</t>
        </is>
      </c>
    </row>
    <row r="4">
      <c r="A4" s="4" t="inlineStr">
        <is>
          <t>Business Acquisition</t>
        </is>
      </c>
      <c r="B4" s="4" t="inlineStr">
        <is>
          <t>Business Acquisitions The Company uses acquisitions as a strategy to grow its customer base by increasing its presence in new and existing markets, expand and diversify its service offerings, enhance its technology, and acquire skilled personnel. The Company completed the following acquisitions during the first six months of fiscal 2020, paying the purchase price in cash in each transaction: (a) an asset purchase of EDC Systems Inc. (operating under the name “SRFax”), acquired on February 18, 2020, a Canadian-based provider of fax solutions; and (b) another immaterial acquisition of a digital media business. The Condensed Consolidated Statement of Operations since the date of each acquisition and balance sheet as of June 30, 2020, reflect the results of operations of all 2020 acquisitions. For the six months ended June 30, 2020, these acquisitions contributed $2.9 million to the Company’s revenues. Net income contributed by these acquisitions was not separately identifiable due to J2 Global’s integration activities and is impracticable to provide. Total consideration for these transactions was $27.0 million, net of cash acquired and assumed liabilities and is subject to certain post-closing adjustments which may increase or decrease the final consideration paid. The following table summarizes the allocation of the purchase consideration for these acquisitions (in thousands): Assets and Liabilities Valuation Accounts receivable $ 194 Property and equipment 44 Trade names 992 Customer relationships 8,645 Goodwill 16,466 Other intangibles 1,261 Accounts payable and accrued expenses (94) Deferred revenue (519) Total $ 26,989 During the six months ended June 30, 2020, the purchase price accounting has been finalized for Highwinds Capital, Inc. and Cloak Holdings, LLC and immaterial digital media and consumer privacy and protection businesses. The initial accounting for all 2020 acquisitions is incomplete and subject to change, which may be significant. J2 Global has recorded provisional amounts which may be based upon past acquisitions with similar attributes for certain intangible assets (including trade names, software and customer relationships), preliminary acquisition date working capital and related tax items. During the six months ended June 30, 2020, the Company recorded adjustments to the initial working capital and to the purchase accounting due to the finalization of prior period acquisitions in the Voice, Backup, Security and CPP businesses which resulted in a net decrease in goodwill of $2.1 million. In addition, the Company recorded adjustments to the initial working capital and to the purchase accounting due to the finalization of prior period acquisitions in the Digital Media business, which resulted in a net increase in goodwill of $9.1 million (see Note 8 - Goodwill and Intangible Assets). Such adjustments had an immaterial impact on the amortization expense within the Condensed Consolidated Statement of Operations for the six months ended June 30, 2020.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six months ended June 30, 2020 is $16.5 million, of which $16.5 million is expected to be deductible for income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Investments Investments consist of equity and debt securities. The Company determined the equity securities that were received as part of the consideration for the sale of Tea Leaves Health, LLC (“Tea Leaves”) in fiscal year 2017 are without a readily determinable fair value because these securities are privately held, not traded on any public exchanges and not an investment in a mutual fund or similar investment. As a result, management has elected to alternatively measure this investment at cost, less impairment, adjusted for subsequent observable price changes to estimate fair value. The Company will make a “reasonable effort” to identify any observable price changes for identical or similar investments with the issuer that are known are can be reasonably known. Any changes in the carrying value of the equity securities will be reported in current earnings as loss on investments, net. In addition, the Company determined that the shares of redeemable preferred stock that were also received as part of the consideration for the sale of Tea Leaves are corporate debt securities and are classified as available-for-sale securities. Furthermore, the COVID-19 pandemic has had an adverse impact on the global financial markets. A prolonged adverse impact of the COVID-19 pandemic could result in a decline in the equity and debt securities estimated fair value and, thus, a resulting charge to earnings in a future period. The following table summarizes the gross unrealized gains and losses and estimated fair values for the Company’s securities without a readily determinable fair value (in thousands): Cost Impairment Adjustments Reported Amount June 30, 2020 Equity securities $ 54,145 $ (23,769) $ (480) $ 29,896 Total $ 54,145 $ (23,769) $ (480) $ 29,896 December 31, 2019 Equity securities $ 34,977 $ (4,164) $ (3,678) $ 27,135 Total $ 34,977 $ (4,164) $ (3,678) $ 27,135 In March 2020, a portion of the Company’s investment in equity securities declined in value primarily due to changes in the investee’s capital structure and overall market volatility. During the three and six months ended June 30, 2020, the Company recorded zero and $19.6 million of impairment loss on equity securities, respectively, which is reflected in loss on investments, net in the Condensed Consolidated Statements of Operations. During the year ended December 31, 2019, the Company recorded a $4.2 million impairment loss related to a portion of its equity securities without a readily determinable fair market value which is reflected in other expense, net in the Condensed Consolidated Statements of Operations. In the first quarter of 2020, in a non-cash transaction of $18.3 million, the Company exchanged shares of redeemable preferred stock that were previously classified as available-for-sale corporate debt securities for a new series of preferred stock, classified as equity securities. During the three and six months ended June 30, 2020, the Company recognized a loss on exchange of zero and $4.4 million, respectively, which is reflected in loss on investments, net in the Condensed Consolidated Statements of Operations. At June 30, 2020, the Company had preferred stock, which was purchased for $0.8 million in the first quarter of 2020. During the three and six months ended June 30, 2020, the Company recognized a gain of zero and $3.2 million, respectively, which is reflected in loss on investments, net in the Condensed Consolidated Statements of Operations. The following table summarizes the gross unrealized gains and losses and fair values for investments classified as available-for-sale investments (in thousands): Amortized Gross Gross Fair June 30, 2020 Corporate debt securities $ 511 $ 132 $ — $ 643 Total $ 511 $ 132 $ — $ 643 December 31, 2019 Corporate debt securities $ 23,256 $ 112 $ (698) $ 22,670 Total $ 23,256 $ 112 $ (698) $ 22,670 At June 30, 2020, the Company’s available-for-sale debt securities are carried at fair value, with the unrealized gains and losses reported as a component of other comprehensive income. The following table summarizes J2 Global’s corporate debt securities designated as available-for-sale, classified by the contractual maturity date of the security (in thousands): June 30, 2020 December 31, 2019 Due within 1 year $ — $ — Due within more than 1 year but less than 5 years 643 22,670 Due within more than 5 years but less than 10 years — — Due 10 years or after — — Total $ 643 $ 22,670 Recognition and Measurement of Credit Loss of Debt Securities The Company adopted ASU 2016-13, Financial Instrument-Credit Losses (Topic 326): Measurement of Credit Losses on Financial Instruments in the first quarter of 2020. ASU 2016-13 replaces the existing incurred loss impairment model with an expected loss model which requires the use of forward-looking information to calculate credit loss estimates. This ASU also eliminates the concept of other-than-temporary impairment and requires credit losses related to available-for-sale debt securities to be recorded though an allowance for credit losses rather than a reduction in amortized cost basis of the securities. These changes will result in earlier recognition of credit losses. The Company’s available-for-sale debt securities are carried at estimated fair value with any unrealized gains and losses, net of taxes, included in accumulated other comprehensive income (loss) in stockholders’ equity. Available- for-sale debt securities with an amortized cost basis in excess of estimated fair value are assessed to determine what amount of that difference, if any, is caused by expected credit losses. Expected credit losses on available-for-sale debt securities are recognized in other expense, net on our Condensed Consolidated Statements of Operations, and any remaining unrealized losses, net of taxes, are included in accumulated other comprehensive loss in stockholders’ equity. The following table presents gross unrealized losses and fair values for those investments that were in an unrealized loss position as of December 31, 2019, aggregated by investment category and the length of time that individual securities have been in a continuous loss position (in thousands). There were no investments in an unrealized loss position as of June 30, 2020. As of December 31, 2019 Less than 12 Months 12 Months or Greater Total Fair Value Unrealized Loss Fair Value Unrealized Loss Fair Value Unrealized Loss Corporate debt securities $ — $ — $ 22,047 $ (698) $ 22,047 $ (698) Total $ — $ — $ 22,047 $ (698) $ 22,047 $ (698) As of June 30, 2020 and December 31, 2019, we did not recognize any credit losses related to debt securities. On September 25, 2017, the Company entered into a commitment to invest $200 million (approximately 76.6% of equity) in the OCV Fund. The primary purpose of the Fund is to provide a limited number of select investors with the opportunity to realize long-term appreciation from public and private companies, with a particular focus on the technology and life science industries. The general activities of the OCV Fund is to buy, sell, hold and otherwise invest in securities of every kind and nature and rights and options with respect thereto, including, without limitation, stock, notes, bonds, debentures and evidence of indebtedness; to exercise all rights, powers, privileges and other incidents of ownership or possession with respect to securities held or owned by the OCV Fund; to enter into, make and perform all contracts and other undertakings; and to engage in all activities and transactions as may be necessary, advisable or desirable to carry out the foregoing. The manager, OCV Management, LLC, and general partner of the Fund are entities with respect to which Richard S. Ressler, Chairman of the Board of Directors (the “Board”) of the Company, is indirectly the majority equity holder and a related party. As a limited partner in the Fund, the Company will pay an annual management fee to the manager equal to 2.0% (reduced by 10% each year beginning with the sixth year) of capital commitments. In addition, subject to the terms and conditions of the Fund’s limited partnership agreement, once the Company has received distributions equal to its invested capital, the Fund’s general partner would be entitled to a carried interest equal to 20%. The Fund has a six year investment period, subject to certain exceptions. The commitment was approved by the Audit Committee of the Board in accordance with the Company’s related-party transaction approval policy. In the first six months of 2020, the Company received capital call notices from the management of OCV Management, LLC. for $26.5 million, inclusive of certain management fees, of which $26.5 million has been paid for the six months ended June 30, 2020. In the first six months of 2019, the Company received capital call notices from the management of OCV Management, LLC. for $19.3 million, inclusive of certain management fees, of which $14.7 million had been paid for the six months ended June 30, 2019.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During the three months ended June 30, 2020 and 2019, the Company recognized an investment loss (gain) of $5.8 million and $(4.1) million, net of tax benefit (expense), respectively, and during the six months ended June 30, 2020 and 2019, the Company recognized an investment loss (gain) of $10.1 million and $(3.6) million, respectively. The fiscal 2020 loss was primarily a result of the impairment of two of its investments as a result of COVID-19 in the amount of $7.0 million, net of tax benefit. In addition, the Company recognized an investment loss in fiscal 2020 in the amount of $3.1 million, net of tax benefit. The loss is presented in the Company’s Condensed Consolidated Statement of Operations as net loss (income) in earnings of equity method investment. During the three months ended June 30, 2020 and 2019, the Company recognized management fees of $0.8 million and $0.8 million, net of tax benefit, respectively, and for the six months ended June 30, 2020 and 2019, the Company recognized management fees of $1.5 million and $1.5 million, net of tax benefit, respectively. The following table discloses the carrying amount for the Company’s equity method investment (in thousands): June 30, 2020 December 31, 2019 Equity method investment $ 63,503 $ 50,274 Maximum exposure to loss $ 63,503 $ 50,274 As a limited partner, the Company’s maximum exposure to loss is limited to its proportional ownership in the partnership. In addition, the Company is not required to contribute capital in an aggregate amount in excess of its capital commitment and any expected losses will not be in excess of the Capital Account. Finally, there are no call or put options, or other types of arrangements, which limit the Company’s ability to participate in losses and returns of the Fu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Held for Sale</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 Disclosure</t>
        </is>
      </c>
      <c r="B4" s="4" t="inlineStr">
        <is>
          <t xml:space="preserve">Assets Held For Sale The Company classifies asset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 During the second quarter of 2020, the Company committed to a plan to sell certain Voice assets in Australia and New Zealand as they were determined to be non-core assets. Such assets are recorded within the Voice, Backup, Security, and CPP reportable segment. This determination resulted in a reclassification of assets and liabilities held for sale on the Condensed Consolidated Balance Sheet with a net carrying value of $16.5 million. The following table presents information related to the assets and liabilities that were classified as held for sale in our Condensed Consolidated Balance Sheet (in thousands): June 30, 2020 Accounts receivable, net $ 1,638 Prepaid expenses and other current assets 537 Property and equipment, net 503 Operating lease right-of-use assets 271 Trade names, net 125 Customer relationships, net 1,864 Goodwill 13,595 Other purchased intangibles, net 37 Deferred income taxes, noncurrent 378 Other assets 92 Total assets held for sale $ 19,040 Accounts payable and accrued expenses $ 1,813 Deferred revenue, current 457 Operating lease liabilities, current 118 Operating lease liabilities, noncurrent 156 Total liabilities held for sale $ 2,5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Disclosures [Text Block]</t>
        </is>
      </c>
      <c r="B4" s="4" t="inlineStr">
        <is>
          <t>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ompany’s money market funds are classified within Level 1. The Company values these Level 1 investments using quoted market prices. Certain of the Company’s debt securities are classified within Level 2. The Company values these Level 2 investments based on model-driven valuations using significant inputs derived from or corroborated by observable market data. The fair value of our senior notes is determined using quoted market prices or dealer quotes for instruments with similar maturities and other terms and credit ratings, which are Level 2 inputs. The fair value of the Credit Facility approximates its carrying amount due to its variable interest rate, which approximates a market interest rate, and is considered a Level 2 input. The fair value of the Company’s debt instruments at June 30, 2020 and December 31, 2019 was $1.6 billion and $1.8 billion, respectively (see Note 9 - Debt). In 2019, the Company entered into a $5.5 million note payable that was short-term in nature and associated with the quarter’s acquisition activity. In the same year, the Company paid down $5.1 million of the outstanding note. As of June 30, 2020, the carrying value of the note payable approximates fair value and is classified within Level 2. The Company classifies its contingent consideration liability in connection with acquisitions within Level 3 because factors used to develop the estimated fair value are unobservable inputs, such as volatility and market risks, and are not supported by market activity. For similar reasons, certain of the Company’s available-for-sale debt securities are classified within Level 3. The valuation approaches used to value the Level 3 investments consider unobservable inputs in the market such as time to liquidity, volatility, dividend yield, and breakpoints. Significant increases or decreases in either of the inputs in isolation would result in a significantly lower or higher fair value measurement. The following table presents the fair values, valuation techniques, unobservable inputs, and ranges of the Company’s financial liabilities categorized within Level 3. Valuation Technique Unobservable Input Range Weighted Average Contingent Consideration Option-Based Model Risk free rate 1.9% - 2.9% 2.0 % Debt spread 0.0% - 136.0% 52.4 % Probabilities 5.0% - 100.0% 71.1 % Present value factor 3.6% - 4.8% 3.6 % Discount rate 28.6% - 42.0% 31.2 % The following tables present the fair values of the Company’s financial assets or liabilities that are measured at fair value on a recurring basis (in thousands): June 30, 2020 Level 1 Level 2 Level 3 Fair Value Assets: Cash equivalents: Money market and other funds $ 383,236 $ — $ — $ 383,236 Corporate debt securities — 643 — 643 Total assets measured at fair value $ 383,236 $ 643 $ — $ 383,879 Liabilities: Contingent consideration $ — $ — $ 8,122 $ 8,122 Total liabilities measured at fair value $ — $ — $ 8,122 $ 8,122 December 31, 2019 Level 1 Level 2 Level 3 Fair Value Assets: Cash equivalents: Money market and other funds $ 395,664 $ — $ — $ 395,664 Corporate debt securities — 623 22,047 22,670 Total assets measured at fair value $ 395,664 $ 623 $ 22,047 $ 418,334 Liabilities: Contingent consideration $ — $ — $ 37,887 $ 37,887 Total liabilities measured at fair value $ — $ — $ 37,887 $ 37,887 The following table presents a reconciliation of the Company’s Level 3 financial liabilities related to contingent consideration that are measured at fair value on a recurring basis (in thousands): Level 3 Affected line item in the Statement of Operations Balance as of January 1, 2020 $ 37,887 Contingent consideration 5,078 Total fair value adjustments reported in earnings (232) General and administrative Contingent consideration payments (34,611) Not applicable Balance as of June 30, 2020 $ 8,122 In connection with the acquisition of Humble Bundle on October 13, 2017, contingent consideration of up to an aggregate of $40.0 million may be payable upon achieving certain future EBITDA thresholds and had a fair value of approximately zero and $20.0 million at June 30, 2020 and December 31, 2019, respectively. Due to the Company’s achievement of certain EBITDA targets for the years ended December 31, 2019 and 2018 and the amended contingent consideration agreement, $20.0 million was paid in the first six months of 2020 and $20.0 million in fiscal 2019. In connection with the Company’s other acquisition activity, contingent consideration of up to $19.5 million may be payable upon achieving certain future EBITDA, revenue, and/or unique visitor thresholds and had a combined fair value of $8.1 million and $8.8 million at June 30, 2020 and December 31, 2019, respectively. Due to the achievement of certain thresholds, $5.5 million was paid in the first six months of 2020. During the six months ended June 30, 2020, the Company recorded a decrease in the fair value of the contingent consideration of $0.2 million and reported such decrease in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he changes in carrying amounts of goodwill for the six months ended June 30, 2020 are as follows (in thousands): Fax and Martech Voice, Backup, Security and CPP Total Cloud Services Digital Media Consolidated Balance as of January 1, 2020 $ 397,788 $ 480,084 $ 877,872 $ 755,161 $ 1,633,033 Goodwill acquired (Note 4) 15,844 — 15,844 622 16,466 Goodwill reclassified to noncurrent assets held for sale (1) — (13,595) (13,595) — (13,595) Purchase accounting adjustments (2) — (2,130) (2,130) 9,065 6,935 Foreign exchange translation (685) (4,325) (5,010) (542) (5,552) Balance as of June 30, 2020 $ 412,947 $ 460,034 $ 872,981 $ 764,306 $ 1,637,287 (1) During the second quarter of 2020, the Company reclassified $13.6 million of goodwill to noncurrent assets held for sale in connection with certain Voice assets in Australia and New Zealand (see Note 6 - Assets Held for Sale). (2) Purchase accounting adjustments relate to measurement period adjustments to goodwill in connection with prior business acquisitions (see Note 4 - Business Acquisitions). Intangible Assets with Indefinite Lives: Intangible assets are summarized as of June 30, 2020 and December 31, 2019 as follows (in thousands): June 30, December 31, Trade names $ 27,382 $ 27,379 Other 4,306 4,306 Total $ 31,688 $ 31,685 Intangible Assets Subject to Amortization: As of June 30, 2020, intangible assets subject to amortization relate primarily to the following (in thousands): Weighted-Average Historical Accumulated Net Trade names 10.0 years $ 194,131 $ 90,848 $ 103,283 Patent and patent licenses 6.5 years 67,925 64,324 3,601 Customer relationships (1) 8.4 years 634,319 425,977 208,342 Other purchased intangibles 4.4 years 377,698 232,151 145,547 Total (2) $ 1,274,073 $ 813,300 $ 460,773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2) Intangible assets of $2.0 million, which were classified as assets held for sale, were included in the total at June 30, 2020. As of December 31, 2019, intangible assets subject to amortization relate primarily to the following (in thousands): Weighted-Average Amortization Period Historical Accumulated Net Trade names 10.2 years $ 193,202 $ 82,552 $ 110,650 Patent and patent licenses 6.5 years 67,921 63,143 4,778 Customer relationships (1) 8.5 years 630,730 392,228 238,502 Other purchased intangibles 4.3 years 383,195 212,257 170,938 Total $ 1,275,048 $ 750,180 $ 524,868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Amortization expense, included in general and administrative expense, approximated $35.6 million and $44.5 million for the three months ended June 30, 2020 and 2019, respectively, and $74.4 million and $81.8 million for the six months ended June 30, 2020 and 2019, respectively. Amortization expense is estimated to approximate $82.3 million, $119.9 million, $69.1 million, $64.7 million and $35.4 million for the remaining six months of fiscal year 2020 through fiscal year 2024, respectively, and $89.4 million thereafter through the duration of the amortization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6 Months Ended</t>
        </is>
      </c>
    </row>
    <row r="2">
      <c r="B2" s="2" t="inlineStr">
        <is>
          <t>Jun. 30, 2020</t>
        </is>
      </c>
    </row>
    <row r="3">
      <c r="A3" s="3" t="inlineStr">
        <is>
          <t>Long-term Debt, Unclassified [Abstract]</t>
        </is>
      </c>
    </row>
    <row r="4">
      <c r="A4" s="4" t="inlineStr">
        <is>
          <t>Debt Disclosure [Text Block]</t>
        </is>
      </c>
      <c r="B4" s="4" t="inlineStr">
        <is>
          <t xml:space="preserve">Debt 6.0% Senior Notes On June 27, 2017, J2 Cloud Services, LLC (“J2 Cloud”) and J2 Cloud Co-Obligor (the “Co-Issuer” and together with J2 Cloud, the “Issuers”), wholly-owned subsidiaries of the Company, completed the issuance and sale of $650 million aggregate principal amount of their 6.0% senior notes due in 2025 (the “6.0% Senior Notes”) in a private placement offering exempt from the registration requirements of the Securities Act of 1933. J2 Cloud received proceeds of $636.5 million, after deducting the initial purchasers’ discounts, commissions and offering expenses. The 6.0% Senior Notes are presented as long-term debt, net of deferred issuance costs, on the Condensed Consolidated Balance Sheet as of June 30, 2020. The 6.0% Senior Notes bear interest at a rate of 6.0% per annum, payable semi-annually in arrears on January 15 and July 15 of each year, commencing on January 15, 2018. The 6.0% Senior Notes mature on July 15, 2025, and are senior unsecured obligations of the Issuers and are guaranteed on an unsecured basis by certain subsidiaries of J2 Cloud (as defined in the Indenture agreement dated June 27, 2017, the “Indenture”). If J2 Cloud or any of its restricted subsidiaries acquires or creates a domestic restricted subsidiary, other than an insignificant subsidiary (as defined in the Indenture), after the issue date, or any insignificant subsidiary ceases to fit within the definition of insignificant subsidiary, such restricted subsidiary is required to unconditionally guarantee, jointly and severally, on an unsecured basis, the Issuers’ obligations under the 6.0% Senior Notes. The Issuers may redeem some or all of the 6.0% Senior Notes at any time on or after July 15, 2020 at specified redemption prices plus accrued and unpaid interest, if any, to, but excluding the redemption date. Before July 15, 2020, in connection with certain equity offerings, the Issuers also may redeem up to 35% of the 6.0% Senior Notes at a price equal to 106.0% of the principal amount, plus accrued and unpaid interest, if any, to, but excluding the redemption date. In addition, at any time prior to July 15, 2020, the Issuers may redeem some or all of the 6.0% Senior Notes at a price equal to 100% of the principal amount, plus accrued and unpaid interest, if any, to the redemption date, plus an applicable “make-whole” premium. The Indenture contains certain restrictive and other covenants applicable to J2 Cloud and subsidiaries designated as restricted subsidiaries including, but not limited to, restrictions on (i) paying dividends or making distributions on J2 Cloud’s membership interests or repurchasing J2 Cloud’s membership interests; (ii) making certain restricted payments; (iii) creating liens or entering into sale and leaseback transactions; (iv) entering into transactions with affiliates; (v) merging or consolidating with another company; and (vi) transferring and selling assets. These covenants include certain exceptions. Violation of these covenants could result in a default which could result in the acceleration of outstanding amounts if such default is not cured or waived within the time periods outlined in the Indenture. Restricted payments, specifically dividend payments, are applicable only if J2 Cloud and subsidiaries designated as restricted subsidiaries has a leverage ratio of greater than 3.0 to 1.0. In addition, if such leverage ratio is in excess of 3.0 to 1.0, the restriction on restricted payments is subject to various exceptions, including an exception for the payment of restricted payments up to $75 million. These contractual provisions did not, as of June 30, 2020, restrict J2 Cloud’s ability to pay dividends to J2 Global, Inc. The company is in compliance with its debt covenants as of June 30, 2020. In addition, based on current expectations and assumptions about the COVID-19 pandemic, the Company does not anticipate the COVID-19 pandemic to impact the compliance with its debt covenants. As of June 30, 2020 and December 31, 2019, the estimated fair value of the 6.0% Senior Notes was approximately $661.4 million and $689.8 million, respectively, and was based on the quoted market prices of debt instruments with similar terms, credit rating and maturities of the 6.0% Senior Notes which are Level 2 inputs (see Note 7 - Fair Value Measurements). 3.25% Convertible Notes On June 10, 2014, J2 Global issued $402.5 million aggregate principal amount of 3.25% convertible senior notes due June 15, 2029 (the “3.25% Convertible Notes”). The 3.25% Convertible Notes bear interest at a rate of 3.25% per annum, payable semiannually in arrears on June 15 and December 15 of each year. Beginning with the six-month interest period commencing on June 15, 2021, the Company must pay contingent interest on the 3.25% Convertible Notes during any six-month interest period if the trading price per $1,000 principal amount of the 3.25% Convertible Notes for each of the five trading days immediately preceding the first day of such interest period equals or exceeds $1,300. Any contingent interest payable on the 3.25% Convertible Notes will be in addition to the regular interest payable on the 3.25% Convertible Notes. Holders may surrender their 3.25%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3.25% Convertible Notes on each such trading day; (ii) during the five consecutive business day period following any ten consecutive trading day period in which the trading price for the 3.25% Convertible Notes for each such trading day was less than 98% of the product of (a) the closing sale price of J2 Global common stock on each such trading day and (b) the applicable conversion rate on each such trading day; (iii) if J2 Global calls any or all of the 3.25%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the 3.25%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shares of the Company’s common stock. During the fourth quarter of 2019, the last reported sale price of the Company’s common stock exceeded 130% of the conversion price for at least 20 trading days ending on, and including, the last trading day of the quarter. As a result, the 3.25% Convertible Notes were convertible at the option of the holders during the quarter beginning January 1, 2020 and ending March 31, 2020. Since the Company intended to settle the principal amount in cash, the net carrying amount of the 3.25% Convertible Notes was classified within current liabilities on the Condensed Consolidated Balance Sheet as of December 31, 2019. During the second quarter of 2020, the last reported sale price of the Company’s common stock did not meet the conversion price threshold requirements of the 3.25% Convertible Notes and, accordingly, the 3.25% Convertible Notes are not currently convertible at the option of the holders. As of June 30, 2020, the conversion rate is 14.7632 shares of J2 Global common stock for each $1,000 principal amount of 3.25% Convertible Notes, which represents a conversion price of approximately $67.74 per share of J2 Global common stock. The conversion rate is subject to adjustment for certain events as set forth in the indenture governing the 3.25% Convertible Notes, but will not be adjusted for accrued interest. In addition, following certain corporate events that occur on or prior to June 20, 2021, J2 Global will increase the conversion rate for a holder that elects to convert its 3.25% Convertible Notes in connection with such a corporate event. J2 Global may not redeem the 3.25% Convertible Notes prior to June 20, 2021. On or after June 20, 2021, J2 Global may redeem for cash all or part of the 3.25% Convertible Notes at a redemption price equal to 100% of the principal amount of the 3.25% Convertible Notes to be redeemed, plus accrued and unpaid interest to, but excluding, the redemption date. No sinking fund is provided for the 3.25% Convertible Notes. Holders have the right to require J2 Global to repurchase for cash all or part of their 3.25% Convertible Notes on each of June 15, 2021 and June 15, 2024 at a repurchase price equal to 100% of the principal amount of the 3.25% Convertible Notes to be repurchased, plus accrued and unpaid interest to, but excluding, the relevant repurchase date. In addition, if a fundamental change, as defined in the indenture governing the 3.25% Convertible Notes, occurs prior to the maturity date, holders may require J2 Global to repurchase for cash all or part of their 3.25% Convertible Notes at a repurchase price equal to 100% of the principal amount of the 3.25% Convertible Notes to be repurchased, plus accrued and unpaid interest to, but excluding, the fundamental change repurchase date. As a result of the Holders’ repurchase option on June 15, 2021, the net carrying value of the 3.25% Convertible Notes was classified within current liabilities on the Condensed Consolidated Balance Sheet as of June 30, 2020. The 3.25% Convertible Notes are the Company’s general senior unsecured obligations and rank: (i) senior in right of payment to any of the Company’s future indebtedness that is expressly subordinated in right of payment to the 3.25% Convertible Notes; (ii) equal in right of payment to the Company’s existing and future unsecured indebtedness that is not so subordinated;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3.25%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3.25% Convertible Notes and determined the debt discount to be $59.0 million. As a result, a conversion premium after tax of $37.7 million was recorded in additional paid-in capital. The aggregate debt discount is amortized as interest expense over the period from the issuance date through the first stated repurchase date on June 15, 2021, which management believes is the expected life of the 3.25% Convertible Notes using an interest rate of 5.81%. As of June 30, 2020, the remaining period over which the unamortized debt discount will be amortized is 1.0 year. The 3.25% Convertible Notes are carried at face value less any unamortized debt discount and debt issuance costs. The fair value of the 3.25% Convertible Notes at each balance sheet date is determined based on recent quoted market prices or dealer quotes for the 3.25% Convertible Notes, which are Level 1 inputs (see Note 7 - Fair Value Measurements). If such information is not available, the fair value is determined using cash-flow models of the scheduled payments discounted at market interest rates for comparable debt without the conversion feature. As of June 30, 2020 and December 31, 2019, the estimated fair value of the 3.25% Convertible Notes was approximately $446.0 million and $583.6 million, respectively. 1.75% Convertible Notes On November 15, 2019, J2 Global issued $550.0 million aggregate principal amount of 1.75% convertible senior notes due November 1, 2026 (the “1.75% Convertible Notes”). J2 Global received proceeds of $537.1 million in cash, net of purchasers’ discounts and commissions and other debt issuance costs. A portion of the net proceeds were used to pay off all amounts outstanding under the Credit Facility (see Note 11 - Commitments and Contingencies). The 1.75% Convertible Notes bear interest at a rate of 1.75% per annum, payable semiannually in arrears on May 1 and November 1 of each year, beginning on May 1, 2020. The 1.75% Convertible Notes will mature on November 1, 2026, unless earlier converted or repurchased. Holders may surrender their 1.75% Convertible Notes for conversion at any time prior to the close of business on the business day immediately preceding July 1, 2026 only under the following circumstances: (i) during any calendar quarter commencing after the calendar quarter ending on March 31, 2020 (and only during such calendar quarter), if the last reported sale price of J2 Global common stock for at least 20 trading days (whether or not consecutive) during the period of 30 consecutive trading days ending on, and including, the last trading day of the immediately preceding the calendar quarter is greater than 130% of the applicable conversion price of the 1.75% Convertible Notes on each such applicable trading day; (ii) during the five business day period following any 10 consecutive trading day period in which the trading price per $1,000 principal amount of 1.75% Convertible Notes for each trading day of the measurement period was less than 98% of the product of the last reported sale price of J2 Global common stock and the applicable conversion rate on each such trading day; or (iii) upon the occurrence of specified corporate events. On or after July 1, 2026, and prior to the close of business on the business day immediately preceding the maturity date, holders may convert all or any portion of their notes at any time, regardless of the foregoing circumstances. J2 Global will settle conversions of the 1.75%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shares of the Company’s common stock. Holders of the notes will have the right to require the Company to repurchase for cash all or any portion of their notes upon the occurrence of certain corporate events, subject to certain conditions. During the second quarter of 2020 and the fourth quarter of 2019, the last reported sale price of the Company’s common stock did not meet the conversion price threshold requirements of the 1.75% Convertible Notes. Therefore, the net carrying amount of the 1.75% Convertible Notes is classified as long-term debt on the consolidated balance sheets. As of June 30, 2020, the conversion rate is 7.9864 shares of J2 Global common stock for each $1,000 principal amount of 1.75% Convertible Notes, which represents an conversion price of approximately $125.21 per share of J2 Global common stock. The conversion rate is subject to adjustment for certain events as set forth in the indenture governing the 1.75% Convertible Notes, but will not be adjusted for accrued interest. In addition, upon the occurrence of a “Make-Whole Fundamental Change” (as defined in the 1.75% Convertible Note Indenture), J2 Global will increase the conversion rate for a holder that elects to convert its 1.75% Convertible Notes in connection with such a corporate event in certain circumstances. J2 Global may not redeem the 1.75% Convertible Notes prior to November 1, 2026, and no sinking fund is provided for the 1.75% Convertible Notes. The 1.75% Convertible Notes are the Company’s general senior unsecured obligations and rank: (i) senior in right of payment to any of the Company’s indebtedness that is expressly subordinated in right of payment to the 1.75% Convertible Notes; (ii) equal in right of payment to the Company’s existing and future indebtedness that is not so subordinated, including its existing 3.25% Convertible Notes due 2029; (iii) effectively junior to any of the Company’s secured indebtedness to the extent of the value of the assets securing such indebtedness; and (iv) structurally junior to all existing and future indebtedness and other liabilities incurred by the Company’s subsidiaries, including the existing 6% Senior Notes due 2025. Accounting for the 1.75% Convertible Notes In accordance with ASC 470-20, Debt with Conversion and Other Options , convertible debt that can be settled for cash is required to be separated into the liability and equity component at issuance, with each component assigned a value. The value assigned to the liability component is the effective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maturity date of November 1, 2026. J2 Global estimated the borrowing rates of similar debt without the conversion feature at origination to be 5.5% for the 1.75% Convertible Notes and determined the debt discount to be $118.9 million. As a result, a conversion premium after tax of $88.1 million (net of $2.8 million of the deferred issuance costs) are recorded in additional paid-in capital. The aggregate debt discount is amortized as interest expense over the period from the issuance date through the maturity date of November 1, 2026, which management believes is the expected life of the 1.75% Convertible Notes using an interest rate of 5.5%. As of June 30, 2020, the remaining period over which the unamortized debt discount will be amortized is 6.3 years. In connection with the issuance of the 1.75% Convertible Notes, the Company incurred $12.9 million of deferred issuance costs, which primarily consisted of the underwriters’ discount, legal and other professional service fees. Of the total deferred issuance costs incurred, $10.1 million of such deferred issuance costs were attributable to the liability component and are recorded within other assets and are being amortized to interest expense through the maturity date. The unamortized balance, as of June 30, 2020, was $9.5 million. The remaining $2.8 million of the deferred issuance costs were netted with the equity component in additional paid-in capital at the issuance date. The 1.75% Convertible Notes are carried at face value less any unamortized debt discount and issuance costs. The fair value of the 1.75% Convertible Notes at each balance sheet date is determined based on recent quoted market prices or dealer quotes for the 1.75% Convertible Notes, which are Level 1 inputs (see Note 7 - Fair Value Measurements). If such information is not available, the fair value is determined using cash-flow models of the scheduled payments discounted at market interest rates for comparable debt without the conversion feature. As of June 30, 2020 and December 31, 2019, the estimated fair value of the 1.75% Convertible Notes was approximately $465.9 million and $559.6 million, respectively. Credit Facility During the six months ended June 30, 2020, the Company did not draw down any amounts under its Credit Facility. The Company has capitalized a total of $0.4 million in debt issuance costs, which are being amortized to interest expense over the life of the Credit Facility. As of June 30, 2020, these debt issuance costs, net of amortization, were $0.3 million. The related interest expense was zero and $1.2 million for the three months ended June 30, 2020 and 2019, respectively, and was zero and $1.2 million for the six months ended June 30, 2020 and 2019, respectively. See Note 11, “Commitments and Contingencies” for additional information. Long-term debt as of June 30, 2020 and December 31, 2019 consists of the following (in thousands): June 30, 2020 December 31, 2019 6.0% Senior Notes $ 650,000 $ 650,000 Convertible Notes: 3.25% Convertible Notes 402,414 402,500 1.75% Convertible Notes 550,000 550,000 Total Notes 1,602,414 1,602,500 Less: Unamortized discount 127,381 139,981 Deferred issuance costs 12,577 14,058 Total long-term debt 1,462,456 1,448,461 Less: current portion 391,092 385,532 Total long-term debt, less current portion $ 1,071,364 $ 1,062,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ssee, Operating Leases [Text Block]</t>
        </is>
      </c>
      <c r="B4" s="4" t="inlineStr">
        <is>
          <t>Leases J2 Global leases certain facilities and equipment under non-cancelable operating and finance leases which expire at various dates through 2036. Office and equipment leases are typically for terms of three to five years and generally provide renewal options for terms up to an additional five years. Some of the Company’s leases include options to terminate within one year. In certain agreements in which the Company leases office space where the Company is the tenant, it subleases the site to various other companies through a sublease agreement. Finance leases are not material to the Company’s Condensed Consolidated Financial Statements and are therefore not included in the disclosures below. The components of lease expense were as follows (in thousands): Three Months Ended Six Months Ended 2020 2019 2020 2019 Operating lease cost $ 9,114 $ 5,377 $ 16,218 $ 11,175 Short-term lease cost 648 429 1,093 884 Total lease cost $ 9,762 $ 5,806 $ 17,311 $ 12,059 Supplemental balance sheet information related to leases was as follows (in thousands): June 30, 2020 December 31, 2019 Operating leases Operating lease right-of-use assets $ 110,031 $ 125,822 Operating lease right-of-use assets classified as assets held for sale 271 — Total operating lease right-of-use assets $ 110,302 $ 125,822 Operating lease liabilities, current $ 26,602 $ 26,927 Operating lease liabilities, current classified as assets held for sale 118 — Operating lease liabilities, noncurrent 91,279 104,070 Operating lease liabilities, noncurrent classified as assets held for sale 156 — Total operating lease liabilities $ 118,155 $ 130,997 Supplemental cash flow information related to leases was as follows (in thousands): Six Months Ended 2020 2019 Cash paid for amounts included in the measurement of lease liabilities: Operating cash flows from operating leases $ 14,499 $ 10,489 Right-of-use assets obtained in exchange for lease obligations: Operating leases $ 5,357 $ 4,954 Other supplemental operating lease information consists of the following: June 30, 2020 December 31, 2019 Operating leases: Weighted average remaining lease term 5.6 years 5.9 years Weighted average discount rate 4.25 % 3.95 % Maturities of operating lease liabilities as of June 30, 2020 were as follows (in thousands): Operating Leases Fiscal Year: 2020 (remainder) $ 14,432 2021 27,781 2022 25,629 2023 20,022 2024 13,440 Thereafter 38,009 Total lease payments $ 139,313 Less: Imputed interest 21,158 Present value of operating lease liabilities $ 118,155 Sublease Total sublease income for the three months ended June 30, 2020 and 2019 was $1.0 million and $0.6 million, respectively, and was $1.8 million and $1.5 million for the six months ended June 30, 2020 and 2019, respectively. Total estimated aggregate sublease income to be received in the future is $3.6 million. In the second quarter of 2020, the Company recorded $2.1 million of impairment associated with one of its sublease tenants in default as a result of the economic effects of COVID-19. The impairment is presented in general and administrative expenses on the Condensed Consolidated Statement of Operations. Significant Judgments Discount Rate The majority of the J2 Global’s leases are discounted using the Company’s incremental borrowing rate as the rate implicit in the lease is not readily determinable. Options The lease term is generally the minimum noncancelable period of the lease. The Company does not include option periods unless the Company determined it is reasonably certain of exercising the option at inception or when a triggering event occurs. Practical Expedients As a practical expedient, the Company has not separated lease components from nonlease components for its real property operating leases. Certain of the Company’s leases contain nonlease components such as maintenance and certain utility costs. In addition, the Company elected and applied the available transition practical expedients upon adoption. By electing these practical expedients, the Company did: • not reassess whether expired or existing contracts contain leases under the new definition of a lease; • not reassess lease classification for expired or existing leases; and • not reassess whether previously capitalized initial direct costs would qualify for capitalization under Topic 8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From time to time, J2 Global and its affiliates are involved in litigation and other legal disputes or regulatory inquiries that arise in the ordinary course of business. Any claims or regulatory actions against J2 Global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February 17, 2011, Emmanuel Pantelakis (“Pantelakis”) filed suit against a J2 Global affiliate in the Ontario Superior Court of Justice (No. 11-50673), alleging that the J2 Global affiliate breached a contract relating to Pantelakis’s use of the Campaigner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has closed, with the exception of one issue. There is an anticipated trial date of February 2021. On January 21, 2016, Davis Neurology, P.A. filed a putative class action lawsuit against two J2 Global affiliates in the Circuit Court for the County of Pope, State of Arkansas (58-cv-2016-40), alleging violations of the TCPA. The case was removed to the U.S. District Court for the Eastern District of Arkansas (No. 4:16-cv-00682). On March 20, 2017, the District Court granted a motion for judgment on the pleadings filed by the J2 Global affiliates and dismissed all claims against the J2 Global affiliates. On July 23, 2018, the Eighth Circuit Court of Appeals vacated the judgment and remanded to district court with instructions to return the case to state court. On January 29, 2019, after further appeals were exhausted, the case was remanded to the Arkansas state court. On April 1, 2019, the state court granted a motion for class certification filed by the plaintiff in 2016. Because the prior removal to federal court had deprived the state court of jurisdiction, the J2 Global affiliates had not yet filed an opposition brief to the 2016 motion when the state court granted the motion. The J2 Global affiliates appealed the order. On July 15, 2019, the J2 Global affiliates removed the case to federal court pursuant to the Class Action Fairness Act of 2005. On November 26, 2019 the court denied the Plaintiff’s motion to remand. On December 20, 2019, the court granted the Plaintiff’s motion for leave to amend its complaint. On May 21, 2020, the court denied J2 Global affiliates’ motion to dismiss. Plaintiff has filed a notice for approval of class notice, which the J2 Global affiliates have opposed. On July 8, 2020, Jeffrey Garcia filed a putative class action lawsuit against J2 Global in the Central District of California (20-cv-06906), alleging violations of federal securities laws. J2 Global intends to defend against the lawsuit. J2 Global does not believe, based on current knowledge, that the foregoing legal proceedings or claims, after giving effect to existing accrued liabilities, are likely to have a material adverse effect on the Company’s consolidated financial position, results of operations, or cash flows. However, depending on the amount and timing, an unfavorable resolution of some or all of these matters could have a material effect on J2 Global’s consolidated financial position, results of operations, or cash flows in a particular period. The Company has not accrued for any material loss contingencies relating to these legal proceedings because materially unfavorable outcomes are not considered probable by management. It is the Company’s policy to expense as incurred legal fees related to various litigations. Credit Agreement On January 7, 2019, J2 Cloud Services, LLC entered into a Credit Agreement (the “Credit Agreement”) with certain lenders from time to time party thereto (collectively, the “Lenders”) and MUFG Union Bank, N.A., as sole lead arranger and as administrative agent for the Lenders (the “Agent”). Pursuant to the Credit Agreement, as amended in July and August 2019, the Lenders have provided J2 Cloud Services with a credit facility of $200.0 million (the “Credit Facility”) through December 31, 2020. On November 15, 2019, the Company reduced its borrowing capacity from $200.0 million to $100.0 million. The proceeds of the Credit Facility are intended to be used for working capital and general corporate purposes of J2 Cloud and its subsidiaries, including to finance certain permitted acquisitions and capital expenditures in accordance with the terms of the Credit Agreement. As of June 30, 2020, were no amounts outstanding under the Credit Facility. At J2 Cloud’s option, amounts borrowed under the Credit Agreement will bear interest at either (i) a base rate equal to the greatest of (x) the Federal Funds Effective Rate (as defined in the Credit Agreement) in effect on such day plus 1/2 of 1% per annum, (y) the rate of interest per annum most recently announced by the Agent as its U.S. Dollar “Reference Rate” and (z) one month LIBOR plus 1.00% or (ii) a rate per annum equal to LIBOR divided by 1.00 minus the LIBOR Reserve Requirements (as defined in the Credit Agreement), in each case, plus an applicable margin. The applicable margin relating to any base rate loan will range from 0.50% to 1.50% and the applicable margin relating to any LIBOR loan will range from 1.50% to 2.50%, in each case, depending on the total leverage ratio of J2 Cloud. The final maturity of the Credit Facility will occur on January 7, 2024. J2 Cloud is permitted to make voluntary prepayments of the Credit Facility at any time without payment of a premium or penalty. The obligations under the Credit Facility and certain cash management are and will be fully and unconditionally guaranteed by certain of J2 Cloud’s existing and subsequently acquired or organized direct and indirect domestic subsidiaries pursuant to a guarantee agreement and secured by a lien on the equity interests of certain of J2 Cloud’s foreign subsidiaries. The Credit Agreement contains financial maintenance covenants, including (i) a maximum total leverage ratio as of the last date of any fiscal quarter not to exceed 3.00:1.00 for J2 Cloud and its restricted subsidiaries; (ii) a maximum total leverage ratio as of the last date of any fiscal quarter not to exceed 3.25:1.00 for J2 and its restricted subsidiaries; and (iii) a minimum EBITDA of not less than $50.0 million for any fiscal quarter for J2 Cloud and its restricted subsidiaries. The Credit Agreement also contains restrictive covenants that limit, among other things, J2 Cloud’s and its restricted subsidiaries’ ability to incur additional indebtedness, create, incur or assume liens, consolidate, merge, liquidate or dissolve, pay dividends or make other distributions or other restricted payments, make or hold any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 The Credit Agreement also sets forth customary events of default, including, among other things, the failure to make timely payments under the Credit Facility, the failure to satisfy certain covenants, cross-default and cross-acceleration to other material debt for borrowed money, the occurrence of a change of control and specified events of bankruptcy and insolvency. Non-Income Related Taxes The Company does not collect and remit sales and use, telecommunication, or similar taxes and fees in certain jurisdictions where the Company believes such taxes are not applicable or legally required. Several states and other taxing jurisdictions have presented or threatened the Company with assessments, alleging that the Company is required to collect and remit such taxes there. The Company is currently under audit or is subject to audit for indirect taxes in various states, municipalities and foreign jurisdictions. The Company has a $21.2 million reserve established for these matters. It is reasonably possible that additional liabilities could be incurred resulting in additional expense, which could have a material impact our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cash equivalents</t>
        </is>
      </c>
      <c r="B3" s="6" t="n">
        <v>616820</v>
      </c>
      <c r="C3" s="6" t="n">
        <v>575615</v>
      </c>
    </row>
    <row r="4">
      <c r="A4" s="4" t="inlineStr">
        <is>
          <t>Accounts receivable, net of allowances of $11,834 and $12,701, respectively</t>
        </is>
      </c>
      <c r="B4" s="5" t="n">
        <v>188383</v>
      </c>
      <c r="C4" s="5" t="n">
        <v>261928</v>
      </c>
    </row>
    <row r="5">
      <c r="A5" s="4" t="inlineStr">
        <is>
          <t>Prepaid expenses and other current assets</t>
        </is>
      </c>
      <c r="B5" s="5" t="n">
        <v>45767</v>
      </c>
      <c r="C5" s="5" t="n">
        <v>49347</v>
      </c>
    </row>
    <row r="6">
      <c r="A6" s="4" t="inlineStr">
        <is>
          <t>Total current assets</t>
        </is>
      </c>
      <c r="B6" s="5" t="n">
        <v>853145</v>
      </c>
      <c r="C6" s="5" t="n">
        <v>886890</v>
      </c>
    </row>
    <row r="7">
      <c r="A7" s="4" t="inlineStr">
        <is>
          <t>Long-term investments</t>
        </is>
      </c>
      <c r="B7" s="5" t="n">
        <v>94042</v>
      </c>
      <c r="C7" s="5" t="n">
        <v>100079</v>
      </c>
    </row>
    <row r="8">
      <c r="A8" s="4" t="inlineStr">
        <is>
          <t>Property and equipment, net</t>
        </is>
      </c>
      <c r="B8" s="5" t="n">
        <v>144494</v>
      </c>
      <c r="C8" s="5" t="n">
        <v>127817</v>
      </c>
    </row>
    <row r="9">
      <c r="A9" s="4" t="inlineStr">
        <is>
          <t>Operating Lease, Right-of-Use Asset</t>
        </is>
      </c>
      <c r="B9" s="5" t="n">
        <v>110031</v>
      </c>
      <c r="C9" s="5" t="n">
        <v>125822</v>
      </c>
    </row>
    <row r="10">
      <c r="A10" s="4" t="inlineStr">
        <is>
          <t>Trade names, net</t>
        </is>
      </c>
      <c r="B10" s="5" t="n">
        <v>130540</v>
      </c>
      <c r="C10" s="5" t="n">
        <v>138029</v>
      </c>
    </row>
    <row r="11">
      <c r="A11" s="4" t="inlineStr">
        <is>
          <t>Customer relationships, net</t>
        </is>
      </c>
      <c r="B11" s="5" t="n">
        <v>206478</v>
      </c>
      <c r="C11" s="5" t="n">
        <v>238502</v>
      </c>
    </row>
    <row r="12">
      <c r="A12" s="4" t="inlineStr">
        <is>
          <t>Goodwill</t>
        </is>
      </c>
      <c r="B12" s="5" t="n">
        <v>1637287</v>
      </c>
      <c r="C12" s="5" t="n">
        <v>1633033</v>
      </c>
    </row>
    <row r="13">
      <c r="A13" s="4" t="inlineStr">
        <is>
          <t>Other purchased intangibles, net</t>
        </is>
      </c>
      <c r="B13" s="5" t="n">
        <v>153417</v>
      </c>
      <c r="C13" s="5" t="n">
        <v>180022</v>
      </c>
    </row>
    <row r="14">
      <c r="A14" s="4" t="inlineStr">
        <is>
          <t>Deferred Income Tax Assets, Net</t>
        </is>
      </c>
      <c r="B14" s="5" t="n">
        <v>56947</v>
      </c>
      <c r="C14" s="5" t="n">
        <v>59976</v>
      </c>
    </row>
    <row r="15">
      <c r="A15" s="4" t="inlineStr">
        <is>
          <t>Other assets</t>
        </is>
      </c>
      <c r="B15" s="5" t="n">
        <v>16199</v>
      </c>
      <c r="C15" s="5" t="n">
        <v>15676</v>
      </c>
    </row>
    <row r="16">
      <c r="A16" s="4" t="inlineStr">
        <is>
          <t>Total assets</t>
        </is>
      </c>
      <c r="B16" s="5" t="n">
        <v>3419445</v>
      </c>
      <c r="C16" s="5" t="n">
        <v>3505846</v>
      </c>
    </row>
    <row r="17">
      <c r="A17" s="3" t="inlineStr">
        <is>
          <t>LIABILITIES AND STOCKHOLDERS’ EQUITY</t>
        </is>
      </c>
    </row>
    <row r="18">
      <c r="A18" s="4" t="inlineStr">
        <is>
          <t>Accounts payable and accrued expenses</t>
        </is>
      </c>
      <c r="B18" s="5" t="n">
        <v>166289</v>
      </c>
      <c r="C18" s="5" t="n">
        <v>238059</v>
      </c>
    </row>
    <row r="19">
      <c r="A19" s="4" t="inlineStr">
        <is>
          <t>Income taxes payable, current</t>
        </is>
      </c>
      <c r="B19" s="5" t="n">
        <v>24402</v>
      </c>
      <c r="C19" s="5" t="n">
        <v>17758</v>
      </c>
    </row>
    <row r="20">
      <c r="A20" s="4" t="inlineStr">
        <is>
          <t>Deferred revenue, current</t>
        </is>
      </c>
      <c r="B20" s="5" t="n">
        <v>159907</v>
      </c>
      <c r="C20" s="5" t="n">
        <v>162855</v>
      </c>
    </row>
    <row r="21">
      <c r="A21" s="4" t="inlineStr">
        <is>
          <t>Operating Lease, Liability, Current</t>
        </is>
      </c>
      <c r="B21" s="5" t="n">
        <v>26602</v>
      </c>
      <c r="C21" s="5" t="n">
        <v>26927</v>
      </c>
    </row>
    <row r="22">
      <c r="A22" s="4" t="inlineStr">
        <is>
          <t>Current maturities of long-term debt</t>
        </is>
      </c>
      <c r="B22" s="5" t="n">
        <v>391092</v>
      </c>
      <c r="C22" s="5" t="n">
        <v>385532</v>
      </c>
    </row>
    <row r="23">
      <c r="A23" s="4" t="inlineStr">
        <is>
          <t>Other current liabilities</t>
        </is>
      </c>
      <c r="B23" s="5" t="n">
        <v>1501</v>
      </c>
      <c r="C23" s="5" t="n">
        <v>1973</v>
      </c>
    </row>
    <row r="24">
      <c r="A24" s="4" t="inlineStr">
        <is>
          <t>Total current liabilities</t>
        </is>
      </c>
      <c r="B24" s="5" t="n">
        <v>772181</v>
      </c>
      <c r="C24" s="5" t="n">
        <v>833104</v>
      </c>
    </row>
    <row r="25">
      <c r="A25" s="4" t="inlineStr">
        <is>
          <t>Long-term debt</t>
        </is>
      </c>
      <c r="B25" s="5" t="n">
        <v>1071364</v>
      </c>
      <c r="C25" s="5" t="n">
        <v>1062929</v>
      </c>
    </row>
    <row r="26">
      <c r="A26" s="4" t="inlineStr">
        <is>
          <t>Deferred revenue, noncurrent</t>
        </is>
      </c>
      <c r="B26" s="5" t="n">
        <v>11501</v>
      </c>
      <c r="C26" s="5" t="n">
        <v>12744</v>
      </c>
    </row>
    <row r="27">
      <c r="A27" s="4" t="inlineStr">
        <is>
          <t>Operating Lease, Liability, Noncurrent</t>
        </is>
      </c>
      <c r="B27" s="5" t="n">
        <v>91279</v>
      </c>
      <c r="C27" s="5" t="n">
        <v>104070</v>
      </c>
    </row>
    <row r="28">
      <c r="A28" s="4" t="inlineStr">
        <is>
          <t>Accrued Income Taxes, Noncurrent</t>
        </is>
      </c>
      <c r="B28" s="5" t="n">
        <v>11675</v>
      </c>
      <c r="C28" s="5" t="n">
        <v>11675</v>
      </c>
    </row>
    <row r="29">
      <c r="A29" s="4" t="inlineStr">
        <is>
          <t>Liability for uncertain tax positions</t>
        </is>
      </c>
      <c r="B29" s="5" t="n">
        <v>57565</v>
      </c>
      <c r="C29" s="5" t="n">
        <v>52451</v>
      </c>
    </row>
    <row r="30">
      <c r="A30" s="4" t="inlineStr">
        <is>
          <t>Deferred Income Tax Liabilities, Net</t>
        </is>
      </c>
      <c r="B30" s="5" t="n">
        <v>111746</v>
      </c>
      <c r="C30" s="5" t="n">
        <v>107453</v>
      </c>
    </row>
    <row r="31">
      <c r="A31" s="4" t="inlineStr">
        <is>
          <t>Other long-term liabilities</t>
        </is>
      </c>
      <c r="B31" s="5" t="n">
        <v>28810</v>
      </c>
      <c r="C31" s="5" t="n">
        <v>10228</v>
      </c>
    </row>
    <row r="32">
      <c r="A32" s="4" t="inlineStr">
        <is>
          <t>Total liabilities</t>
        </is>
      </c>
      <c r="B32" s="5" t="n">
        <v>2156277</v>
      </c>
      <c r="C32" s="5" t="n">
        <v>2194654</v>
      </c>
    </row>
    <row r="33">
      <c r="A33" s="4" t="inlineStr">
        <is>
          <t>Commitments and contingencies</t>
        </is>
      </c>
      <c r="B33" s="5" t="n">
        <v>0</v>
      </c>
      <c r="C33" s="5" t="n">
        <v>0</v>
      </c>
    </row>
    <row r="34">
      <c r="A34" s="4" t="inlineStr">
        <is>
          <t>Preferred stock, $0.01 par value</t>
        </is>
      </c>
      <c r="B34" s="5" t="n">
        <v>0</v>
      </c>
      <c r="C34" s="5" t="n">
        <v>0</v>
      </c>
    </row>
    <row r="35">
      <c r="A35" s="4" t="inlineStr">
        <is>
          <t>Common stock, $0.01 par value. Authorized 95,000,000; total issued and outstanding 46,892,691 and 47,654,929 shares at June 30, 2020 and December 31, 2019, respectively.</t>
        </is>
      </c>
      <c r="B35" s="5" t="n">
        <v>469</v>
      </c>
      <c r="C35" s="5" t="n">
        <v>476</v>
      </c>
    </row>
    <row r="36">
      <c r="A36" s="4" t="inlineStr">
        <is>
          <t>Additional paid-in capital</t>
        </is>
      </c>
      <c r="B36" s="5" t="n">
        <v>467267</v>
      </c>
      <c r="C36" s="5" t="n">
        <v>465652</v>
      </c>
    </row>
    <row r="37">
      <c r="A37" s="4" t="inlineStr">
        <is>
          <t>Retained earnings</t>
        </is>
      </c>
      <c r="B37" s="5" t="n">
        <v>850232</v>
      </c>
      <c r="C37" s="5" t="n">
        <v>891526</v>
      </c>
    </row>
    <row r="38">
      <c r="A38" s="4" t="inlineStr">
        <is>
          <t>Accumulated other comprehensive loss</t>
        </is>
      </c>
      <c r="B38" s="5" t="n">
        <v>-54800</v>
      </c>
      <c r="C38" s="5" t="n">
        <v>-46462</v>
      </c>
    </row>
    <row r="39">
      <c r="A39" s="4" t="inlineStr">
        <is>
          <t>Stockholders' Equity Attributable to Parent</t>
        </is>
      </c>
      <c r="B39" s="5" t="n">
        <v>1263168</v>
      </c>
      <c r="C39" s="5" t="n">
        <v>1311192</v>
      </c>
    </row>
    <row r="40">
      <c r="A40" s="4" t="inlineStr">
        <is>
          <t>Total liabilities and stockholders’ equity</t>
        </is>
      </c>
      <c r="B40" s="6" t="n">
        <v>3419445</v>
      </c>
      <c r="C40" s="6" t="n">
        <v>3505846</v>
      </c>
    </row>
    <row r="41">
      <c r="A41" s="4" t="inlineStr">
        <is>
          <t>Preferred stock, par value</t>
        </is>
      </c>
      <c r="B41" s="7" t="n">
        <v>0.01</v>
      </c>
      <c r="C41" s="7" t="n">
        <v>0.01</v>
      </c>
    </row>
    <row r="42">
      <c r="A42" s="4" t="inlineStr">
        <is>
          <t>Preferred stock, shares authorized</t>
        </is>
      </c>
      <c r="B42" s="5" t="n">
        <v>1000000</v>
      </c>
      <c r="C42" s="5" t="n">
        <v>1000000</v>
      </c>
    </row>
    <row r="43">
      <c r="A43" s="4" t="inlineStr">
        <is>
          <t>Common stock, par value</t>
        </is>
      </c>
      <c r="B43" s="7" t="n">
        <v>0.01</v>
      </c>
      <c r="C43" s="7" t="n">
        <v>0.01</v>
      </c>
    </row>
    <row r="44">
      <c r="A44" s="4" t="inlineStr">
        <is>
          <t>Common stock, shares authorized</t>
        </is>
      </c>
      <c r="B44" s="5" t="n">
        <v>95000000</v>
      </c>
      <c r="C44" s="5" t="n">
        <v>95000000</v>
      </c>
    </row>
    <row r="45">
      <c r="A45" s="4" t="inlineStr">
        <is>
          <t>Common stock, shares issued</t>
        </is>
      </c>
      <c r="B45" s="5" t="n">
        <v>46892691</v>
      </c>
      <c r="C45" s="5" t="n">
        <v>47654929</v>
      </c>
    </row>
    <row r="46">
      <c r="A46" s="4" t="inlineStr">
        <is>
          <t>Common stock, shares outstanding</t>
        </is>
      </c>
      <c r="B46" s="5" t="n">
        <v>46892691</v>
      </c>
      <c r="C46" s="5" t="n">
        <v>47654929</v>
      </c>
    </row>
    <row r="47">
      <c r="A47" s="4" t="inlineStr">
        <is>
          <t>Allowance for doubtful accounts</t>
        </is>
      </c>
      <c r="B47" s="6" t="n">
        <v>11834</v>
      </c>
      <c r="C47" s="6" t="n">
        <v>12701</v>
      </c>
    </row>
    <row r="48">
      <c r="A48" s="4" t="inlineStr">
        <is>
          <t>Disposal Group, Held-for-sale, Not Discontinued Operations</t>
        </is>
      </c>
    </row>
    <row r="49">
      <c r="A49" s="3" t="inlineStr">
        <is>
          <t>ASSETS</t>
        </is>
      </c>
    </row>
    <row r="50">
      <c r="A50" s="4" t="inlineStr">
        <is>
          <t>Disposal Group, Including Discontinued Operation, Assets, Current</t>
        </is>
      </c>
      <c r="B50" s="5" t="n">
        <v>2175</v>
      </c>
      <c r="C50" s="5" t="n">
        <v>0</v>
      </c>
    </row>
    <row r="51">
      <c r="A51" s="4" t="inlineStr">
        <is>
          <t>Disposal Group, Including Discontinued Operation, Assets, Noncurrent</t>
        </is>
      </c>
      <c r="B51" s="5" t="n">
        <v>16865</v>
      </c>
      <c r="C51" s="5" t="n">
        <v>0</v>
      </c>
    </row>
    <row r="52">
      <c r="A52" s="3" t="inlineStr">
        <is>
          <t>LIABILITIES AND STOCKHOLDERS’ EQUITY</t>
        </is>
      </c>
    </row>
    <row r="53">
      <c r="A53" s="4" t="inlineStr">
        <is>
          <t>Disposal Group, Including Discontinued Operation, Liabilities, Current</t>
        </is>
      </c>
      <c r="B53" s="5" t="n">
        <v>2388</v>
      </c>
      <c r="C53" s="5" t="n">
        <v>0</v>
      </c>
    </row>
    <row r="54">
      <c r="A54" s="4" t="inlineStr">
        <is>
          <t>Disposal Group, Including Discontinued Operation, Liabilities, Noncurrent</t>
        </is>
      </c>
      <c r="B54" s="5" t="n">
        <v>156</v>
      </c>
      <c r="C54" s="5" t="n">
        <v>0</v>
      </c>
    </row>
    <row r="55">
      <c r="A55" s="4" t="inlineStr">
        <is>
          <t>Series A Preferred Stock [Member]</t>
        </is>
      </c>
    </row>
    <row r="56">
      <c r="A56" s="3" t="inlineStr">
        <is>
          <t>LIABILITIES AND STOCKHOLDERS’ EQUITY</t>
        </is>
      </c>
    </row>
    <row r="57">
      <c r="A57" s="4" t="inlineStr">
        <is>
          <t>Preferred stock, $0.01 par value</t>
        </is>
      </c>
      <c r="B57" s="6" t="n">
        <v>0</v>
      </c>
      <c r="C57" s="6" t="n">
        <v>0</v>
      </c>
    </row>
    <row r="58">
      <c r="A58" s="4" t="inlineStr">
        <is>
          <t>Preferred stock, shares authorized</t>
        </is>
      </c>
      <c r="B58" s="5" t="n">
        <v>6000</v>
      </c>
      <c r="C58" s="5" t="n">
        <v>6000</v>
      </c>
    </row>
    <row r="59">
      <c r="A59" s="4" t="inlineStr">
        <is>
          <t>Series B Preferred Stock [Member]</t>
        </is>
      </c>
    </row>
    <row r="60">
      <c r="A60" s="3" t="inlineStr">
        <is>
          <t>LIABILITIES AND STOCKHOLDERS’ EQUITY</t>
        </is>
      </c>
    </row>
    <row r="61">
      <c r="A61" s="4" t="inlineStr">
        <is>
          <t>Preferred stock, $0.01 par value</t>
        </is>
      </c>
      <c r="B61" s="6" t="n">
        <v>0</v>
      </c>
      <c r="C61" s="6" t="n">
        <v>0</v>
      </c>
    </row>
    <row r="62">
      <c r="A62" s="4" t="inlineStr">
        <is>
          <t>Preferred stock, shares authorized</t>
        </is>
      </c>
      <c r="B62" s="5" t="n">
        <v>20000</v>
      </c>
      <c r="C62" s="5" t="n">
        <v>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Company’s tax provision for interim periods is determined using an estimate of the Company’s annual effective tax rate adjusted for discrete interim period tax impacts. Each quarter the Company updates its estimated annual effective tax rate and, if the estimate changes, makes a cumulative adjustment. The Company’s effective tax rate was 26.7% and 28.1% for the three months ended June 30, 2020 and 2019, respectively, and 37.1% and 15.0% for the six months ended June 30, 2020 and 2019, respectively. The Company’s increased rate during the six months ended June 30, 2020 is primarily a result of an increase in tax expense to establish a valuation allowance on deferred tax assets related to the impairment of certain investments. In addition, during the six months ended June 30, 2019, the Company had a decrease in the effective rate as a result of a reduction in its reserve for uncertain tax positions with no similar event for the six months ended June 30, 2020. (Loss) income before income taxes included income from domestic operations of $(2.5) million and $4.0 million for the six months ended June 30, 2020 and 2019, respectively, and income from foreign operations of $69.0 million and $68.3 million for the six months ended June 30, 2020 and 2019, respectively. As of June 30, 2020 and December 31, 2019, the Company had $57.6 million and $52.5 million, respectively, in liabilities for uncertain income tax positions. Accrued interest and penalties related to unrecognized tax benefits are recognized in income tax expense on the Company’s consolidated statement of operations. Cash paid for income taxes net of refunds received was $8.9 million and $22.4 million for the six months ended June 30, 2020 and 2019, respectively. Certain taxes are prepaid during the year and, where appropriate, included within prepaid expenses and other current assets on the Condensed Consolidated Balance Sheet. The Company’s prepaid taxes were $3.7 million and $3.7 million at June 30, 2020 and December 31, 2019, respectively. Income Tax Audits : The Company is in various stages of audit by the U.S. Internal Revenue Service (“IRS”) for its 2012 through 2016 tax years. As of June 30, 2020, the audits are ongoing. J2 Global is under income tax audit by the California Franchise Tax Board (the “FTB”) for its tax years 2012 and 2013. The FTB, however, has suspended its audit for 2012 and 2013 pending the outcome of the IRS audit for such tax years. In August 2018, the FTB notified the Company that it will commence an audit of tax years 2015 and 2016. As of June 30, 2020, the audits are ongoing. In June 2019, the New York State Department of Taxation and Finance (“NYS”) notified the Company that it will commence an audit for tax year 2015. In April 2020, the NYS notified the Company that it will also commence an audit for tax years 2016 and 2017. As of June 30, 2020, the audits are ongoing. 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a reduction in tax expense in the relevant period, which could be material. However, it is not currently possible to estimate the amount, if any, of such 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Common Stock Repurchase Program In February 2012, the Company’s Board of Directors approved a program authorizing the repurchase of up to five million shares of our common stock through February 20, 2013 (the “2012 Program”) which was subsequently extended through February 20, 2021. In November 2018 and May 2019, the Company entered into Rule 10b5-1 trading plans with a broker to facilitate the repurchase program. 600,000 shares were repurchased under the share repurchase program in 2018 at an aggregate cost of $42.5 million and were subsequently retired in March 2019. During the six month period ended June 30, 2020, the Company repurchased 1,000,000 shares under this program at an aggregate cost of $79.1 million, which were subsequently retired. Cumulatively at June 30, 2020, 3.9 million shares were repurchased at an aggregate cost of $196.2 million (including an immaterial amount of commission fees). In July 2016, the Company acquired and subsequently retired 935,231 shares of J2 Global common stock in connection with the acquisitions of Integrated Global Concepts, Inc. As a result of the purchase of J2 Global common stock, the Company’s Board of Directors approved a reduction in the number of shares available for purchase under the 2012 Program by the same amount. As a result of the acquired shares through acquisition and the purchase of J2 Global common stock through the Company’s share repurchase program, the number of shares available for purchase under the 2012 Program is 140,819 shares of J2 Global common stock. Periodically, participants in J2 Global’s stock plans surrender to the Company shares of J2 Global stock to pay the exercise price or to satisfy tax withholding obligations arising upon the exercise of stock options or the vesting of restricted stock. During the three month period ended June 30, 2020, the Company purchased 24,947 shares from plan participants for this purpose. Dividends The following is a summary of each dividend declared during fiscal year 2020 and 2019: Declaration Date Dividend per Common Share Record Date Payment Date February 6, 2019 $ 0.4450 February 25, 2019 March 12, 2019 May 2, 2019 $ 0.4550 May 20, 2019 June 4, 2019 Future dividends are subject to Board approval. Based on the significant number of current investment opportunities within the Company’s portfolio of businesses and the historic returns from prior investments, the Board of Directors suspended dividend payments for the foreseeable future after the June 4, 2019 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s And Employee Stock Purchase Plan</t>
        </is>
      </c>
      <c r="B1" s="2" t="inlineStr">
        <is>
          <t>6 Months Ended</t>
        </is>
      </c>
    </row>
    <row r="2">
      <c r="B2" s="2" t="inlineStr">
        <is>
          <t>Jun. 30, 2020</t>
        </is>
      </c>
    </row>
    <row r="3">
      <c r="A3" s="3" t="inlineStr">
        <is>
          <t>Share-based Payment Arrangement [Abstract]</t>
        </is>
      </c>
    </row>
    <row r="4">
      <c r="A4" s="4" t="inlineStr">
        <is>
          <t>Stock Options And Employee Stock Purchase Plan</t>
        </is>
      </c>
      <c r="B4" s="4" t="inlineStr">
        <is>
          <t>Stock Options and Employee Stock Purchase Plan J2 Global’s share-based compensation plans include the 2007 Stock Plan (the “2007 Plan”), 2015 Stock Option Plan (the “2015 Plan”) and 2001 Employee Stock Purchase Plan (the “Purchase Plan”). Each plan is described below. The 2007 Plan provides for the granting of incentive stock options, nonqualified stock options, stock appreciation rights, restricted stock, restricted stock units and other share-based awards. 4,500,000 shares of J2 Global common stock are authorized to be used for 2007 Plan purposes.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As of June 30, 2020, 53,811 shares underlying options and zero shares of restricted units were outstanding under the 2007 Plan. The 2007 Plan terminated on February 14, 2017. The 2015 Plan provides for the granting of incentive stock options, nonqualified stock options, stock appreciation rights, restricted stock, restricted stock units, performance shares, performance share units and other share-based awards and is intended as a successor plan to the 2007 Plan since no further grants will be made under the 2007 Plan. 4,200,000 shares of J2 Global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s of June 30, 2020, 423,000 shares underlying options and 210,814 shares of restricted stock units were outstanding under the 2015 Plan. All stock option grants are approved by “outside directors” within the meaning of Internal Revenue Code Section 162(m). Stock Options The following table represents stock option activity for the six months ended June 30, 2020: Number of Shares Weighted- Weighted-Average Aggregate Outstanding at January 1, 2020 518,341 $ 65.77 Granted — — Exercised (41,530) 22.92 Canceled — — Outstanding at June 30, 2020 476,811 $ 69.51 6.6 $ 1,820,971 Exercisable at June 30, 2020 176,811 $ 60.13 5.2 $ 1,820,971 Vested and expected to vest at June 30, 2020 388,971 $ 68.26 6.4 $ 1,820,971 The total intrinsic values of options exercised during the six months ended June 30, 2020 and 2019 were $3.0 million and $8.0 million, respectively. The Company recognized $0.2 million and $0.2 million of compensation expense related to stock options for the three months ended June 30, 2020 and 2019, respectively, and $0.4 million and $0.5 million for the six months ended June 30, 2020 and 2019, respectively. As of June 30, 2020 and December 31, 2019, unrecognized stock compensation related to non-vested stock options granted under each of the share-based compensation plans approximated $6.3 million and $6.8 million, respectively. Unrecognized stock compensation expense related to non-vested stock options granted under these plans is expected to be recognized ratably over a weighted-average period of 5.5 years (i.e., the remaining requisite service period). Fair Value Disclosure J2 Global uses the Black-Scholes option pricing model to calculate the fair value of each option grant. The expected volatility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1.52% and 12.98% as of June 30, 2020 and 2019, respectively. Restricted Stock and Restricted Stock Units J2 Global has awarded restricted stock and restricted stock units to i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of Directors, five years for senior staff (excluding market-based awards discussed below) and eight years for the Chief Executive Officer. On May 7, 2020, the Board of Directors approved the contract modification of an insignificant number of shares of restricted stock awards whereby selected participants waived their right to receive dividends with respect to outstanding and unvested restricted shares under their restricted stock agreements. There was no incremental compensation cost as a result of the modification. Restricted Stock - Awards with Market Conditions J2 Global has awarded certain key employees market-based restricted stock awards pursuant to the 2015 Plan. The market-based awards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back (trading days). Stock-based compensation expense related to an award with a market condition will be recognized over the requisite service period using the graded-vesting method regardless of whether the market condition is satisfied, provided that the requisite service period has been completed. During the six months ended June 30, 2020 and 2019, the Company awarded 82,112 and 74,051 market-based restricted stock awards, respectively. The per share weighted average grant-date fair values of the market-based restricted stock awards granted during the six months ended June 30, 2020 and 2019 were $70.99 and $69.99, respectively. The weighted-average fair values of market-based restricted stock awards granted have been estimated utilizing the following assumptions: June 30, 2020 June 30, 2019 Underlying stock price at valuation date $ 91.17 $ 84.58 Expected volatility 27.0 % 28.3 % Risk-free interest rate 0.7 % 2.5 % Restricted stock award activity for the six months ended June 30, 2020 is set forth below: Shares Weighted-Average Nonvested at January 1, 2020 1,105,059 $ 64.76 Granted 1,268 98.63 Vested (242,783) 69.78 Canceled (4,681) 77.13 Nonvested at June 30, 2020 858,863 $ 63.32 Restricted stock unit award activity for the six months ended June 30, 2020 is set forth below: Number of Weighted-Average Aggregate Outstanding at January 1, 2020 20,874 Granted 197,078 Vested (5,218) Canceled (1,920) Outstanding at June 30, 2020 210,814 4.1 $ 13,325,553 Vested and expected to vest at June 30, 2020 133,910 3.4 $ 8,464,473 The Company recognized $5.7 million and $6.4 million of compensation expense related to restricted stock, restricted stock units and market-based restricted stock for the three months ended June 30, 2020 and 2019, respectively, and $11.3 million and $10.8 million for the six months ended June 30, 2020 and 2019, respectively. As of June 30, 2020 and December 31, 2019, the Company had unrecognized share-based compensation cost of approximately $49.3 million and $46.1 million, respectively, associated with these awards. This cost is expected to be recognized over a weighted-average period of 4.6 years for awards and 5.0 years for units. Employee Stock Purchase Plan The Purchase Plan provides for the issuance of a maximum of two million shares of the Company’s common stock. Under the Purchase Plan, eligible employees can have up to 15% of their earnings withheld, up to certain maximums, to be used to purchase shares of J2 Global common stock at certain plan-defined dates. The price of the J2 Global common stock purchased under the Purchase Plan for the offering periods is equal to 85% of the lesser of the fair market value of a share of common stock of the Company on the beginning or the end of the offering period. J2 Global determined that a plan provision exists which allows for the more favorable of two exercise prices, commonly referred to as a “look-back” feature. The purchase price discount and the look-back feature cause the Purchase Plan to be compensatory and the Company to recognize compensation expense. The compensation cost is recognized on a straight-line basis over the requisite service period. The Company used the Black-Scholes option pricing model to calculate the estimated fair value of the purchase right issued under the ESPP. The expected volatility is based on historical volatility of the Company’s common stock.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6.50% and 0.78% as of June 30, 2020 and 2019, respectively. The increase in forfeiture rate comes as a result of the Purchase Plan being offered to all employees regardless of employment location. For the six months ended June 30, 2020 and 2019, 53,694 shares and 32,154 shares were purchased under the Purchase Plan, respectively. Cash received upon the issuance of J2 Global common stock under the Purchase Plan was $3.3 million and $2.0 million for the six months ended June 30, 2020 and 2019, respectively. As of June 30, 2020, 1,469,874 shares were available under the Purchase Plan for future issuance. The Company recognized $0.6 million and $0.3 million of compensation expense related to the Purchase Plan for the three months ended June 30, 2020 and 2019, respectively, and $1.1 million and $0.6 million for the six months ended June 30, 2020 and 2019, respectively. The compensation expense related to the Purchase Plan has been estimated utilizing the following assumptions: June 30, 2020 June 30, 2019 Risk-free interest rate 0.1% 2.4% Expected term (in years) 0.5 0.5 Dividend yield —% 1.1% Expected volatility 24.0% 26.8% Weighted average volatility 24.0% 2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Reconciliation [Abstract]</t>
        </is>
      </c>
    </row>
    <row r="4">
      <c r="A4" s="4" t="inlineStr">
        <is>
          <t>Earnings Per Share</t>
        </is>
      </c>
      <c r="B4" s="4" t="inlineStr">
        <is>
          <t>Earnings Per Share The components of basic and diluted earnings per share are as follows (in thousands, except share and per share data): Three Months Ended Six Months Ended 2020 2019 2020 2019 Numerator for basic and diluted net income per common share: Net income attributable to J2 Global, Inc. common shareholders $ 38,101 $ 32,589 $ 31,697 $ 65,038 Net income available to participating securities (a) (178) (401) (221) (825) Net income available to J2 Global, Inc. common shareholders $ 37,923 $ 32,188 $ 31,476 $ 64,213 Denominator: Weighted-average outstanding shares of common stock 46,850,944 47,727,786 47,235,859 47,644,729 Dilutive effect of: Equity incentive plans — 64,291 20,037 76,652 Convertible debt (b) 586,611 1,310,802 1,023,521 1,085,111 Common stock and common stock equivalents 47,437,555 49,102,879 48,279,417 48,806,492 Net income per share: Basic $ 0.81 $ 0.67 $ 0.67 $ 1.35 Diluted $ 0.80 $ 0.66 $ 0.65 $ 1.32 (a) Represents unvested share-based payment awards that contain certain non-forfeitable rights to dividends or dividend equivalents (whether paid or unpaid). (b) Represents the incremental shares issuable upon conversion of the 3.25% Convertible Notes due June 15, 2029 and 1.75% Convertible Notes due November 1, 2026 by applying the treasury stock method when the average stock price exceeds the conversion price of the Convertible Notes (see Note 9 - Debt). For the three and six months ended June 30, 2020 and 2019, there were zero options outstanding, respectively, which were excluded from the computation of diluted earnings per share because the exercise prices were greater than the average market price of the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s, Geographical Areas [Abstract]</t>
        </is>
      </c>
    </row>
    <row r="4">
      <c r="A4" s="4" t="inlineStr">
        <is>
          <t>Segment and Geographic Information</t>
        </is>
      </c>
      <c r="B4" s="4" t="inlineStr">
        <is>
          <t>Segment InformationIn accordance with ASC Topic 280, Segment Reporting: (Topic 280), the Company’s businesses are based on the organizational structure used by the chief operating decision maker (“CODM”) for making operating and investment decisions and for assessing performance. The CODM views the Company as two businesses: Cloud Services and Digital Media. However, in accordance with the aggregation criteria within ASC Topic 280, J2 Global’s operating segments have been aggregated into three reportable segments: (i) Fax and Martech (formerly Email Marketing); (ii) Voice, Backup, Security, and Consumer Privacy and Protection; and (iii) Digital Media. The Company’s Cloud Services business is driven primarily by subscription revenues that are relatively higher margin, stable and predictable from quarter to quarter with some seasonal weakness in the fourth quarter. The Company’s Digital Media business is driven primarily by advertising and subscription revenues, has relatively higher sales and marketing expense and has seasonal strength in the fourth quarter. The accounting policies of the businesses are the same as those described in the Company’s Annual Report on Form 10-K filed with the SEC on March 2, 2020. The Company evaluates performance based on revenue, gross margin and profit or loss from operations before income taxes, not including nonrecurring gains and losses and foreign exchange gains and losses. Information on reportable segments and reconciliation to consolidated income from operations is as follows (in thousands): Three Months Ended Six Months Ended 2020 2019 2020 2019 Revenue by reportable segment: Fax and Martech (1) $ 93,976 $ 95,567 $ 188,643 $ 188,850 Voice, Backup, Security, and CPP (1) 73,082 73,565 148,199 132,527 Cloud Services Total 167,058 169,132 336,842 321,377 Digital Media 163,987 153,359 326,678 301,042 Elimination of inter-segment revenues (61) (61) (144) (97) Total segment revenues 330,984 322,430 663,376 622,322 Corporate (2) — 2 1 3 Total revenues $ 330,984 $ 322,432 $ 663,377 $ 622,325 Gross profit by reportable segment: Fax and Martech (1) $ 77,245 $ 81,141 $ 156,714 $ 160,326 Voice, Backup, Security, and CPP (1) 50,386 51,393 102,341 91,970 Cloud Services Total 127,631 132,534 259,055 252,296 Digital Media 146,649 129,691 288,569 258,844 Elimination of inter-segment gross profit (61) (61) (144) (97) Total segment gross profit 274,219 262,164 547,480 511,043 Corporate (2) (37) 2 (36) 3 Total gross profit $ 274,182 $ 262,166 $ 547,444 $ 511,046 Direct costs by reportable segment (3) : Fax and Martech (1) $ 28,789 $ 31,455 $ 60,507 $ 65,689 Voice, Backup, Security, and CPP (1) 36,863 38,732 80,835 65,726 Cloud Services Total 65,652 70,187 141,342 131,415 Digital Media 129,829 128,158 266,797 258,326 Elimination of inter-segment direct costs (61) (61) (144) (97) Total segment direct costs 195,420 198,284 407,995 389,644 Corporate (2) 5,722 7,268 11,162 13,926 Total direct costs (3) $ 201,142 $ 205,552 $ 419,157 $ 403,570 Operating income by reportable segment: Fax and Martech (1) $ 48,456 $ 49,686 $ 96,207 $ 94,637 Voice, Backup, Security, and CPP (1) 13,523 12,661 21,506 26,244 Cloud Services Total 61,979 62,347 117,713 120,881 Digital Media 16,820 1,533 21,772 518 Total segment operating income 78,799 63,880 139,485 121,399 Corporate (2) (5,759) (7,266) (11,198) (13,923) Total income from operations $ 73,040 $ 56,614 $ 128,287 $ 107,476 (1) The Company reclassified certain intercompany revenue and expenses within the six months ended June 30, 2020 and three and six months ending June 30, 2019 for Cloud Services in order to better align with a stand-alone presentation. (2) Corporate includes costs associated with general and administrative and other expenses that are managed on a global basis and that are not directly attributable to any particular segment. (3)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The CODM does not use Balance Sheet and Cash Flow information in connection with operating and investment decisions other than as presented for Cloud Services and Digital Media. Accordingly, the following segment information is presented for Cloud Services and Digital Media. June 30, 2020 December 31, 2019 Assets: Cloud Services (1) $ 1,477,190 $ 1,466,969 Digital Media 1,433,537 1,561,024 Total assets from Cloud Services and Digital Media 2,910,727 3,027,993 Corporate 508,718 477,853 Total assets $ 3,419,445 $ 3,505,846 (1) Assets of $19.0 million, which were classified as held for sale, were included with Cloud Services at June 30, 2020 (see Note 6 - Assets Held For Sale). Six Months Ended 2020 2019 Capital expenditures: Cloud Services $ 21,096 $ 9,605 Digital Media 29,441 21,186 Total capital expenditures from Cloud Services and Digital Media 50,537 30,791 Corporate — — Total capital expenditures $ 50,537 $ 30,791 Three Months Ended Six Months Ended 2020 2019 2020 2019 Depreciation and amortization: Cloud Services $ 16,992 $ 20,492 $ 37,831 $ 33,841 Digital Media 32,565 35,898 65,120 71,077 Total depreciation and amortization from Cloud Services and Digital Media 49,557 56,390 102,951 104,918 Corporate 531 613 1,117 1,294 Total depreciation and amortization $ 50,088 $ 57,003 $ 104,068 $ 106,212 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Six Months Ended 2020 2019 2020 2019 Revenues: United States $ 261,157 $ 253,234 $ 531,466 $ 484,577 Canada 17,000 17,300 33,570 34,353 Ireland 12,570 15,440 25,573 31,063 All other countries 40,257 36,458 72,768 72,332 $ 330,984 $ 322,432 $ 663,377 $ 622,325 June 30, December 31, Long-lived assets: United States $ 636,599 $ 701,580 All other countries (1) 79,474 76,927 Total $ 716,073 $ 778,507 (1) Long-lived assets of $2.8 million, which were classified as assets held for sale, were included with foreign assets at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 [Abstract]</t>
        </is>
      </c>
    </row>
    <row r="4">
      <c r="A4" s="4" t="inlineStr">
        <is>
          <t>Comprehensive Income Note [Text Block]</t>
        </is>
      </c>
      <c r="B4" s="4" t="inlineStr">
        <is>
          <t>Accumulated Other Comprehensive Income The following table summarizes the changes in accumulated balances of other comprehensive income (loss), net of tax, for the three months ended June 30, 2020 (in thousands): Unrealized Gains (Losses) on Investments Foreign Currency Translation Total Beginning balance $ 433 $ (54,901) $ (54,468) Other comprehensive loss (163) (169) (332) Net current period other comprehensive loss (163) (169) (332) Ending balance $ 270 $ (55,070) $ (54,800) The following table summarizes the changes in accumulated balances of other comprehensive income (loss), net of tax, for the six months ended June 30, 2020 (in thousands): Unrealized Gains (Losses) on Investments Foreign Currency Translation Total Beginning balance $ (275) $ (46,187) $ (46,462) Other comprehensive income (loss) 545 (8,883) (8,338) Net current period other comprehensive income (loss) 545 (8,883) (8,338) Ending balance $ 270 $ (55,070) $ (54,800) The following table provides details about reclassifications out of accumulated other comprehensive loss for the three and six months ended June 30, 2020 (in thousands): Details about Accumulated Other Comprehensive Loss Components Amount Reclassified from Accumulated Other Comprehensive Loss Affected Line Item in the Statement of Operations Three Months Ended Six Months Ended Unrealized loss on available-for-sale investments $ — $ 698 Loss on investments, net — 698 Income before income taxes — — Income tax expense Total reclassifications for the period $ — $ 698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In July 2020, the Company repurchased 140,819 shares under its share repurchase program at an aggregate cost of $8.4 million, which were subsequently retired. The July repurchase of shares completes the Company’s 2012 Program. On August 6, 2020, the Company’s Board of Directors approved a program authorizing the repurchase of up to 10 million shares of the Company’s common stock through August 6,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y)</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consolidated financial statements in accordance with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t>
        </is>
      </c>
    </row>
    <row r="5">
      <c r="A5" s="4" t="inlineStr">
        <is>
          <t>Allowances For Doubtful Accounts</t>
        </is>
      </c>
      <c r="B5" s="4" t="inlineStr">
        <is>
          <t>Allowances for Doubtful AccountsJ2 Global reserves for receivables it may not be able to collect. The reserves for the Company’s Cloud Services business are typically driven by the volume of credit card declines and past due invoices and are based on historical experience as well as an evaluation of current market conditions. The reserves for the Company’s Digital Media business are typically driven by past due invoices based on historical experience. On an ongoing basis, management evaluates the adequacy of these reserves.</t>
        </is>
      </c>
    </row>
    <row r="6">
      <c r="A6" s="4" t="inlineStr">
        <is>
          <t>Revenue [Policy Text Block]</t>
        </is>
      </c>
      <c r="B6" s="4" t="inlineStr">
        <is>
          <t>Revenue Recognition 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t>
        </is>
      </c>
    </row>
    <row r="7">
      <c r="A7" s="4" t="inlineStr">
        <is>
          <t>Investment, Policy [Policy Text Block]</t>
        </is>
      </c>
      <c r="B7" s="4" t="inlineStr">
        <is>
          <t>Investments The Company accounts for its investments in debt securities in accordance with ASC Topic No. 320, Investments - Debt Securities (“ASC 320”). Debt investments are typically comprised of corporate debt securities. J2 Global determines the appropriate classification of its investments at the time of acquisition and evaluates such determination at each balance sheet date. Trading securities are those investments that the Company intends to sell within a few hours or days and are carried at fair value, with unrealized gains and losses included in investment income. Available-for-sale debt securities are those investments J2 Global does not intend to hold to maturity and can be sold. Available-for-sale securities are carried at fair value with unrealized gains and losses included in other comprehensive income. Held-to-maturity securities are those investments which the Company has the ability and intent to hold until maturity and are recorded at amortized cost. All debt securities are accounted for on a specific identification basis.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 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 to absorb losses or the right to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5, “Investments”. OCV qualifies as an investment company under ASC 946 -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densed Consolidated Statements of Operations.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t>
        </is>
      </c>
    </row>
    <row r="8">
      <c r="A8" s="4" t="inlineStr">
        <is>
          <t>Impairment or Disposal of Long-Lived Assets, Policy</t>
        </is>
      </c>
      <c r="B8" s="4" t="inlineStr">
        <is>
          <t>Impairment or Disposal of Long-Lived Assets J2 Global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No impairment was recorded in the second quarter of 2020, excluding an immaterial impairment associated with a sublease (see Note 10 - Leases). No impairment was recorded in the second quarter of 2019.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is>
      </c>
    </row>
    <row r="9">
      <c r="A9" s="4" t="inlineStr">
        <is>
          <t>Goodwill and Intangible Assets, Policy</t>
        </is>
      </c>
      <c r="B9" s="4" t="inlineStr">
        <is>
          <t>Business Combinations and Valuation of Goodwill and Intangible Assets J2 Global applies the acquisition method of accounting for business combinations in accordance with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growth rates, gross margins, customer attrition rates, royalty rates, discount rates and terminal growth rate assumptions. J2 Global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is more likely than not that the fair value of the reporting unit is less than its carrying amount, then it performs the impairment test up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In addition, the COVID-19 pandemic could have an adverse impact on the Company’s consolidated financial results in the third quarter of 2020, and possibly longer. As of June 30, 2020, there were no indications that the carrying value of goodwill and other intangible assets may not be recoverable. However, a prolonged adverse impact of the COVID-19 pandemic on the Company’s consolidated financial results may require an impairment charge related to one or more of these assets in a future period. No impairment was recorded in the second quarter of 2020 or 2019.</t>
        </is>
      </c>
    </row>
    <row r="10">
      <c r="A10" s="4" t="inlineStr">
        <is>
          <t>Business Combinations Policy [Policy Text Block]</t>
        </is>
      </c>
      <c r="B10" s="4" t="inlineStr">
        <is>
          <t>Contingent Consideration J2 Global measures the contingent earn-out liabilities in connection with acquisitions at fair value on a recurring basis using significant unobservable inputs classified within Level 3 of the fair value hierarchy (see Note 7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its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quarterly amounts. Changes in the estimated fair value of its contingent earn-out liabilities are reported in operating income. Adjustments to the estimated fair value related to changes in all other unobservable inputs are reported in operating income.</t>
        </is>
      </c>
    </row>
    <row r="11">
      <c r="A11" s="4" t="inlineStr">
        <is>
          <t>Income Tax, Policy</t>
        </is>
      </c>
      <c r="B11" s="4" t="inlineStr">
        <is>
          <t>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s of operations. In addition, on March 27, 2020, the “Coronavirus Aid, Relief and Economic Security (CARES) Act” was enacted into law and provides for changes to various tax laws that impact businesse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mall Business Administration (“SBA”) Paycheck Protection Program loans that are forgivable in certain situations to promote continued employment, as well as Economic Injury Disaster Loans to provide liquidity to small businesses harmed by COVID-19. The Company did not seek to borrow any funds under the program. We do not believe these provisions have a significant impact to our current and deferred income tax balances. The Company anticipates it will benefit from the technical correction to tax depreciation related to qualified improvement property and has elected to defer income tax payments and employer side social security payments where eligible. As further guidance is released regarding the CARES Act, we will record adjustments to our tax balances, as necessary.</t>
        </is>
      </c>
    </row>
    <row r="12">
      <c r="A12" s="4" t="inlineStr">
        <is>
          <t>Share-based Payment Arrangement</t>
        </is>
      </c>
      <c r="B12" s="4" t="inlineStr">
        <is>
          <t xml:space="preserve">Share-Based Compensation J2 Global accounts for share-based awards to employees and non-employee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t>
        </is>
      </c>
    </row>
    <row r="13">
      <c r="A13" s="4" t="inlineStr">
        <is>
          <t>Comparability of Prior Year Financial Data</t>
        </is>
      </c>
      <c r="B13" s="4" t="inlineStr">
        <is>
          <t>Reclassifications Certain prior year reported amounts have been reclassified to conform to the 2020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6 Months Ended</t>
        </is>
      </c>
    </row>
    <row r="2">
      <c r="B2" s="2" t="inlineStr">
        <is>
          <t>Jun. 30, 2020</t>
        </is>
      </c>
    </row>
    <row r="3">
      <c r="A3" s="3" t="inlineStr">
        <is>
          <t>Disaggregation of Revenue [Line Items]</t>
        </is>
      </c>
    </row>
    <row r="4">
      <c r="A4" s="4" t="inlineStr">
        <is>
          <t>Disaggregation of Revenue [Table Text Block]</t>
        </is>
      </c>
      <c r="B4" s="4" t="inlineStr">
        <is>
          <t xml:space="preserve">Revenues from external customers classified by revenue source are as follows (in thousands): Three Months Ended Six Months Ended Digital Media 2020 2019 2020 2019 Advertising $ 120,919 $ 109,961 $ 236,184 $ 215,561 Subscription 41,720 40,976 87,148 81,354 Other 1,348 2,422 3,346 4,127 Total Digital Media revenues $ 163,987 $ 153,359 $ 326,678 $ 301,042 Cloud Services Subscription $ 167,040 $ 168,909 $ 336,788 $ 320,698 Other 18 223 54 679 Total Cloud Services revenues $ 167,058 $ 169,132 $ 336,842 $ 321,377 Corporate $ — $ 2 $ 1 $ 3 Elimination of inter-segment revenues (61) (61) (144) (97) Total Revenues $ 330,984 $ 322,432 $ 663,377 $ 622,325 Timing of revenue recognition Point in time $ 4,473 $ 7,139 $ 10,970 $ 13,944 Over time 326,511 315,293 652,407 608,381 Total $ 330,984 $ 322,432 $ 663,377 $ 622,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6 Months Ended</t>
        </is>
      </c>
    </row>
    <row r="2">
      <c r="B2" s="2" t="inlineStr">
        <is>
          <t>Jun. 30, 2020</t>
        </is>
      </c>
    </row>
    <row r="3">
      <c r="A3" s="4" t="inlineStr">
        <is>
          <t>Schedule of Recognized Identified Assets Acquired and Liabilities Assumed</t>
        </is>
      </c>
      <c r="B3" s="4" t="inlineStr">
        <is>
          <t xml:space="preserve">The following table summarizes the allocation of the purchase consideration for these acquisitions (in thousands): Assets and Liabilities Valuation Accounts receivable $ 194 Property and equipment 44 Trade names 992 Customer relationships 8,645 Goodwill 16,466 Other intangibles 1,261 Accounts payable and accrued expenses (94) Deferred revenue (519) Total $ 26,9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Allowance for doubtful accounts</t>
        </is>
      </c>
      <c r="B2" s="6" t="n">
        <v>11834</v>
      </c>
      <c r="C2" s="6" t="n">
        <v>12701</v>
      </c>
    </row>
    <row r="3">
      <c r="A3" s="4" t="inlineStr">
        <is>
          <t>Common stock, par value</t>
        </is>
      </c>
      <c r="B3" s="7" t="n">
        <v>0.01</v>
      </c>
      <c r="C3" s="7" t="n">
        <v>0.01</v>
      </c>
    </row>
    <row r="4">
      <c r="A4" s="4" t="inlineStr">
        <is>
          <t>Common stock, shares authorized</t>
        </is>
      </c>
      <c r="B4" s="5" t="n">
        <v>95000000</v>
      </c>
      <c r="C4" s="5" t="n">
        <v>95000000</v>
      </c>
    </row>
    <row r="5">
      <c r="A5" s="4" t="inlineStr">
        <is>
          <t>Common stock, shares issued</t>
        </is>
      </c>
      <c r="B5" s="5" t="n">
        <v>46892691</v>
      </c>
      <c r="C5" s="5" t="n">
        <v>47654929</v>
      </c>
    </row>
    <row r="6">
      <c r="A6" s="4" t="inlineStr">
        <is>
          <t>Common stock, shares outstanding</t>
        </is>
      </c>
      <c r="B6" s="5" t="n">
        <v>46892691</v>
      </c>
      <c r="C6" s="5" t="n">
        <v>47654929</v>
      </c>
    </row>
    <row r="7">
      <c r="A7" s="4" t="inlineStr">
        <is>
          <t>Preferred stock, par value</t>
        </is>
      </c>
      <c r="B7" s="7" t="n">
        <v>0.01</v>
      </c>
      <c r="C7" s="7" t="n">
        <v>0.01</v>
      </c>
    </row>
    <row r="8">
      <c r="A8" s="4" t="inlineStr">
        <is>
          <t>Preferred stock, shares authorized</t>
        </is>
      </c>
      <c r="B8" s="5" t="n">
        <v>1000000</v>
      </c>
      <c r="C8" s="5" t="n">
        <v>1000000</v>
      </c>
    </row>
    <row r="9">
      <c r="A9" s="4" t="inlineStr">
        <is>
          <t>Series A Preferred Stock [Member]</t>
        </is>
      </c>
    </row>
    <row r="10">
      <c r="A10" s="4" t="inlineStr">
        <is>
          <t>Preferred stock, shares authorized</t>
        </is>
      </c>
      <c r="B10" s="5" t="n">
        <v>6000</v>
      </c>
      <c r="C10" s="5" t="n">
        <v>6000</v>
      </c>
    </row>
    <row r="11">
      <c r="A11" s="4" t="inlineStr">
        <is>
          <t>Series B Preferred Stock [Member]</t>
        </is>
      </c>
    </row>
    <row r="12">
      <c r="A12" s="4" t="inlineStr">
        <is>
          <t>Preferred stock, shares authorized</t>
        </is>
      </c>
      <c r="B12" s="5" t="n">
        <v>20000</v>
      </c>
      <c r="C12"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chedule of Cost Method Investments</t>
        </is>
      </c>
      <c r="B4" s="4" t="inlineStr">
        <is>
          <t xml:space="preserve">The following table summarizes the gross unrealized gains and losses and estimated fair values for the Company’s securities without a readily determinable fair value (in thousands): Cost Impairment Adjustments Reported Amount June 30, 2020 Equity securities $ 54,145 $ (23,769) $ (480) $ 29,896 Total $ 54,145 $ (23,769) $ (480) $ 29,896 December 31, 2019 Equity securities $ 34,977 $ (4,164) $ (3,678) $ 27,135 Total $ 34,977 $ (4,164) $ (3,678) $ 27,135 </t>
        </is>
      </c>
    </row>
    <row r="5">
      <c r="A5" s="4" t="inlineStr">
        <is>
          <t>Schedule of Available-for-sale Securities Reconciliation</t>
        </is>
      </c>
      <c r="B5" s="4" t="inlineStr">
        <is>
          <t xml:space="preserve">The following table summarizes the gross unrealized gains and losses and fair values for investments classified as available-for-sale investments (in thousands): Amortized Gross Gross Fair June 30, 2020 Corporate debt securities $ 511 $ 132 $ — $ 643 Total $ 511 $ 132 $ — $ 643 December 31, 2019 Corporate debt securities $ 23,256 $ 112 $ (698) $ 22,670 Total $ 23,256 $ 112 $ (698) $ 22,670 </t>
        </is>
      </c>
    </row>
    <row r="6">
      <c r="A6" s="4" t="inlineStr">
        <is>
          <t>Investments Classified by Contractual Maturity Date</t>
        </is>
      </c>
      <c r="B6" s="4" t="inlineStr">
        <is>
          <t xml:space="preserve">The following table summarizes J2 Global’s corporate debt securities designated as available-for-sale, classified by the contractual maturity date of the security (in thousands): June 30, 2020 December 31, 2019 Due within 1 year $ — $ — Due within more than 1 year but less than 5 years 643 22,670 Due within more than 5 years but less than 10 years — — Due 10 years or after — — Total $ 643 $ 22,670 </t>
        </is>
      </c>
    </row>
    <row r="7">
      <c r="A7" s="4" t="inlineStr">
        <is>
          <t>Available-for-sale Securities, Continuous Unrealized Loss Position, Fair Value</t>
        </is>
      </c>
      <c r="B7" s="4" t="inlineStr">
        <is>
          <t xml:space="preserve">The following table presents gross unrealized losses and fair values for those investments that were in an unrealized loss position as of December 31, 2019, aggregated by investment category and the length of time that individual securities have been in a continuous loss position (in thousands). There were no investments in an unrealized loss position as of June 30, 2020. As of December 31, 2019 Less than 12 Months 12 Months or Greater Total Fair Value Unrealized Loss Fair Value Unrealized Loss Fair Value Unrealized Loss Corporate debt securities $ — $ — $ 22,047 $ (698) $ 22,047 $ (698) Total $ — $ — $ 22,047 $ (698) $ 22,047 $ (698) </t>
        </is>
      </c>
    </row>
    <row r="8">
      <c r="A8" s="4" t="inlineStr">
        <is>
          <t>Equity Method Investments</t>
        </is>
      </c>
      <c r="B8" s="4" t="inlineStr">
        <is>
          <t xml:space="preserve">The following table discloses the carrying amount for the Company’s equity method investment (in thousands): June 30, 2020 December 31, 2019 Equity method investment $ 63,503 $ 50,274 Maximum exposure to loss $ 63,503 $ 50,2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t>
        </is>
      </c>
      <c r="B4" s="4" t="inlineStr">
        <is>
          <t xml:space="preserve">The following table presents information related to the assets and liabilities that were classified as held for sale in our Condensed Consolidated Balance Sheet (in thousands): June 30, 2020 Accounts receivable, net $ 1,638 Prepaid expenses and other current assets 537 Property and equipment, net 503 Operating lease right-of-use assets 271 Trade names, net 125 Customer relationships, net 1,864 Goodwill 13,595 Other purchased intangibles, net 37 Deferred income taxes, noncurrent 378 Other assets 92 Total assets held for sale $ 19,040 Accounts payable and accrued expenses $ 1,813 Deferred revenue, current 457 Operating lease liabilities, current 118 Operating lease liabilities, noncurrent 156 Total liabilities held for sale $ 2,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s Of Financial Instruments Measured On Recurring Basis</t>
        </is>
      </c>
      <c r="B4" s="4" t="inlineStr">
        <is>
          <t xml:space="preserve">The following tables present the fair values of the Company’s financial assets or liabilities that are measured at fair value on a recurring basis (in thousands): June 30, 2020 Level 1 Level 2 Level 3 Fair Value Assets: Cash equivalents: Money market and other funds $ 383,236 $ — $ — $ 383,236 Corporate debt securities — 643 — 643 Total assets measured at fair value $ 383,236 $ 643 $ — $ 383,879 Liabilities: Contingent consideration $ — $ — $ 8,122 $ 8,122 Total liabilities measured at fair value $ — $ — $ 8,122 $ 8,122 December 31, 2019 Level 1 Level 2 Level 3 Fair Value Assets: Cash equivalents: Money market and other funds $ 395,664 $ — $ — $ 395,664 Corporate debt securities — 623 22,047 22,670 Total assets measured at fair value $ 395,664 $ 623 $ 22,047 $ 418,334 Liabilities: Contingent consideration $ — $ — $ 37,887 $ 37,887 Total liabilities measured at fair value $ — $ — $ 37,887 $ 37,887 </t>
        </is>
      </c>
    </row>
    <row r="5">
      <c r="A5" s="4" t="inlineStr">
        <is>
          <t>Fair Value, Liabilities Measured on Recurring Basis, Unobservable Input Reconciliation [Table Text Block]</t>
        </is>
      </c>
      <c r="B5" s="4" t="inlineStr">
        <is>
          <t xml:space="preserve">The following table presents a reconciliation of the Company’s Level 3 financial liabilities related to contingent consideration that are measured at fair value on a recurring basis (in thousands): Level 3 Affected line item in the Statement of Operations Balance as of January 1, 2020 $ 37,887 Contingent consideration 5,078 Total fair value adjustments reported in earnings (232) General and administrative Contingent consideration payments (34,611) Not applicable Balance as of June 30, 2020 $ 8,122 </t>
        </is>
      </c>
    </row>
    <row r="6">
      <c r="A6" s="4" t="inlineStr">
        <is>
          <t>Fair Value Measurement Inputs and Valuation Techniques</t>
        </is>
      </c>
      <c r="B6" s="4" t="inlineStr">
        <is>
          <t>The following table presents the fair values, valuation techniques, unobservable inputs, and ranges of the Company’s financial liabilities categorized within Level 3. Valuation Technique Unobservable Input Range Weighted Average Contingent Consideration Option-Based Model Risk free rate 1.9% - 2.9% 2.0 % Debt spread 0.0% - 136.0% 52.4 % Probabilities 5.0% - 100.0% 71.1 % Present value factor 3.6% - 4.8% 3.6 % Discount rate 28.6% - 42.0% 3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Changes In Carrying Amounts Of Goodwill</t>
        </is>
      </c>
      <c r="B4" s="4" t="inlineStr">
        <is>
          <t>The changes in carrying amounts of goodwill for the six months ended June 30, 2020 are as follows (in thousands): Fax and Martech Voice, Backup, Security and CPP Total Cloud Services Digital Media Consolidated Balance as of January 1, 2020 $ 397,788 $ 480,084 $ 877,872 $ 755,161 $ 1,633,033 Goodwill acquired (Note 4) 15,844 — 15,844 622 16,466 Goodwill reclassified to noncurrent assets held for sale (1) — (13,595) (13,595) — (13,595) Purchase accounting adjustments (2) — (2,130) (2,130) 9,065 6,935 Foreign exchange translation (685) (4,325) (5,010) (542) (5,552) Balance as of June 30, 2020 $ 412,947 $ 460,034 $ 872,981 $ 764,306 $ 1,637,287 (1) During the second quarter of 2020, the Company reclassified $13.6 million of goodwill to noncurrent assets held for sale in connection with certain Voice assets in Australia and New Zealand (see Note 6 - Assets Held for Sale). (2) Purchase accounting adjustments relate to measurement period adjustments to goodwill in connection with prior business acquisitions (see Note 4 - Business Acquisitions).</t>
        </is>
      </c>
    </row>
    <row r="5">
      <c r="A5" s="4" t="inlineStr">
        <is>
          <t>Schedule Of Intangible Assets With Indefinite Lives</t>
        </is>
      </c>
      <c r="B5" s="4" t="inlineStr">
        <is>
          <t xml:space="preserve">Intangible Assets with Indefinite Lives: Intangible assets are summarized as of June 30, 2020 and December 31, 2019 as follows (in thousands): June 30, December 31, Trade names $ 27,382 $ 27,379 Other 4,306 4,306 Total $ 31,688 $ 31,685 </t>
        </is>
      </c>
    </row>
    <row r="6">
      <c r="A6" s="4" t="inlineStr">
        <is>
          <t>Finite-Lived Intangible Assets By Major Class</t>
        </is>
      </c>
      <c r="B6" s="4" t="inlineStr">
        <is>
          <t>Intangible Assets Subject to Amortization: As of June 30, 2020, intangible assets subject to amortization relate primarily to the following (in thousands): Weighted-Average Historical Accumulated Net Trade names 10.0 years $ 194,131 $ 90,848 $ 103,283 Patent and patent licenses 6.5 years 67,925 64,324 3,601 Customer relationships (1) 8.4 years 634,319 425,977 208,342 Other purchased intangibles 4.4 years 377,698 232,151 145,547 Total (2) $ 1,274,073 $ 813,300 $ 460,773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 (2) Intangible assets of $2.0 million, which were classified as assets held for sale, were included in the total at June 30, 2020. As of December 31, 2019, intangible assets subject to amortization relate primarily to the following (in thousands): Weighted-Average Amortization Period Historical Accumulated Net Trade names 10.2 years $ 193,202 $ 82,552 $ 110,650 Patent and patent licenses 6.5 years 67,921 63,143 4,778 Customer relationships (1) 8.5 years 630,730 392,228 238,502 Other purchased intangibles 4.3 years 383,195 212,257 170,938 Total $ 1,275,048 $ 750,180 $ 524,868 (1) Historically, the Company has amortized its customer relationship assets in a pattern that best reflects the pace in which the asset’s benefits are consumed. This pattern results in a substantial majority of the amortization expense being recognized in the first 4 to 5 years, despite the overall life of the ass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Jun. 30, 2020</t>
        </is>
      </c>
    </row>
    <row r="3">
      <c r="A3" s="3" t="inlineStr">
        <is>
          <t>Long-term Debt, Unclassified [Abstract]</t>
        </is>
      </c>
    </row>
    <row r="4">
      <c r="A4" s="4" t="inlineStr">
        <is>
          <t>Schedule of Long-term Debt Instruments [Table Text Block]</t>
        </is>
      </c>
      <c r="B4" s="4" t="inlineStr">
        <is>
          <t xml:space="preserve">Long-term debt as of June 30, 2020 and December 31, 2019 consists of the following (in thousands): June 30, 2020 December 31, 2019 6.0% Senior Notes $ 650,000 $ 650,000 Convertible Notes: 3.25% Convertible Notes 402,414 402,500 1.75% Convertible Notes 550,000 550,000 Total Notes 1,602,414 1,602,500 Less: Unamortized discount 127,381 139,981 Deferred issuance costs 12,577 14,058 Total long-term debt 1,462,456 1,448,461 Less: current portion 391,092 385,532 Total long-term debt, less current portion $ 1,071,364 $ 1,062,9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Cost [Table Text Block]</t>
        </is>
      </c>
      <c r="B4" s="4" t="inlineStr">
        <is>
          <t xml:space="preserve">The components of lease expense were as follows (in thousands): Three Months Ended Six Months Ended 2020 2019 2020 2019 Operating lease cost $ 9,114 $ 5,377 $ 16,218 $ 11,175 Short-term lease cost 648 429 1,093 884 Total lease cost $ 9,762 $ 5,806 $ 17,311 $ 12,059 </t>
        </is>
      </c>
    </row>
    <row r="5">
      <c r="A5" s="4" t="inlineStr">
        <is>
          <t>Supplemental Balance Sheet Disclosures [Text Block]</t>
        </is>
      </c>
      <c r="B5" s="4" t="inlineStr">
        <is>
          <t xml:space="preserve">Supplemental balance sheet information related to leases was as follows (in thousands): June 30, 2020 December 31, 2019 Operating leases Operating lease right-of-use assets $ 110,031 $ 125,822 Operating lease right-of-use assets classified as assets held for sale 271 — Total operating lease right-of-use assets $ 110,302 $ 125,822 Operating lease liabilities, current $ 26,602 $ 26,927 Operating lease liabilities, current classified as assets held for sale 118 — Operating lease liabilities, noncurrent 91,279 104,070 Operating lease liabilities, noncurrent classified as assets held for sale 156 — Total operating lease liabilities $ 118,155 $ 130,997 </t>
        </is>
      </c>
    </row>
    <row r="6">
      <c r="A6" s="4" t="inlineStr">
        <is>
          <t>Schedule Of Cash Flow Information Relating To Leases [Table Text Block]</t>
        </is>
      </c>
      <c r="B6" s="4" t="inlineStr">
        <is>
          <t xml:space="preserve">Supplemental cash flow information related to leases was as follows (in thousands): Six Months Ended 2020 2019 Cash paid for amounts included in the measurement of lease liabilities: Operating cash flows from operating leases $ 14,499 $ 10,489 Right-of-use assets obtained in exchange for lease obligations: Operating leases $ 5,357 $ 4,954 </t>
        </is>
      </c>
    </row>
    <row r="7">
      <c r="A7" s="4" t="inlineStr">
        <is>
          <t>Other Supplemental Lease Information [Table Text Block]</t>
        </is>
      </c>
      <c r="B7" s="4" t="inlineStr">
        <is>
          <t>Other supplemental operating lease information consists of the following: June 30, 2020 December 31, 2019 Operating leases: Weighted average remaining lease term 5.6 years 5.9 years Weighted average discount rate 4.25 % 3.95 %</t>
        </is>
      </c>
    </row>
    <row r="8">
      <c r="A8" s="4" t="inlineStr">
        <is>
          <t>Lessee, Operating Lease, Liability, Maturity [Table Text Block]</t>
        </is>
      </c>
      <c r="B8" s="4" t="inlineStr">
        <is>
          <t xml:space="preserve">Maturities of operating lease liabilities as of June 30, 2020 were as follows (in thousands): Operating Leases Fiscal Year: 2020 (remainder) $ 14,432 2021 27,781 2022 25,629 2023 20,022 2024 13,440 Thereafter 38,009 Total lease payments $ 139,313 Less: Imputed interest 21,158 Present value of operating lease liabilities $ 118,1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Dividends Declared (Tables)</t>
        </is>
      </c>
      <c r="B1" s="2" t="inlineStr">
        <is>
          <t>6 Months Ended</t>
        </is>
      </c>
    </row>
    <row r="2">
      <c r="B2" s="2" t="inlineStr">
        <is>
          <t>Jun. 30, 2020</t>
        </is>
      </c>
    </row>
    <row r="3">
      <c r="A3" s="3" t="inlineStr">
        <is>
          <t>Dividends Declared [Abstract]</t>
        </is>
      </c>
    </row>
    <row r="4">
      <c r="A4" s="4" t="inlineStr">
        <is>
          <t>Dividends Declared [Table Text Block]</t>
        </is>
      </c>
      <c r="B4" s="4" t="inlineStr">
        <is>
          <t>The following is a summary of each dividend declared during fiscal year 2020 and 2019: Declaration Date Dividend per Common Share Record Date Payment Date February 6, 2019 $ 0.4450 February 25, 2019 March 12, 2019 May 2, 2019 $ 0.4550 May 20, 2019 June 4,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Options And Employee Stock Purchase Plan (Tables)</t>
        </is>
      </c>
      <c r="B1" s="2" t="inlineStr">
        <is>
          <t>6 Months Ended</t>
        </is>
      </c>
    </row>
    <row r="2">
      <c r="B2" s="2" t="inlineStr">
        <is>
          <t>Jun. 30, 2020</t>
        </is>
      </c>
    </row>
    <row r="3">
      <c r="A3" s="4" t="inlineStr">
        <is>
          <t>Stock Options Activity</t>
        </is>
      </c>
      <c r="B3" s="4" t="inlineStr">
        <is>
          <t xml:space="preserve">The following table represents stock option activity for the six months ended June 30, 2020: Number of Shares Weighted- Weighted-Average Aggregate Outstanding at January 1, 2020 518,341 $ 65.77 Granted — — Exercised (41,530) 22.92 Canceled — — Outstanding at June 30, 2020 476,811 $ 69.51 6.6 $ 1,820,971 Exercisable at June 30, 2020 176,811 $ 60.13 5.2 $ 1,820,971 Vested and expected to vest at June 30, 2020 388,971 $ 68.26 6.4 $ 1,820,971 </t>
        </is>
      </c>
    </row>
    <row r="4">
      <c r="A4" s="4" t="inlineStr">
        <is>
          <t>Schedule of Share-based Payment Award, Employee Stock Purchase Plan, Valuation Assumptions [Table Text Block]</t>
        </is>
      </c>
      <c r="B4" s="4" t="inlineStr">
        <is>
          <t>The compensation expense related to the Purchase Plan has been estimated utilizing the following assumptions: June 30, 2020 June 30, 2019 Risk-free interest rate 0.1% 2.4% Expected term (in years) 0.5 0.5 Dividend yield —% 1.1% Expected volatility 24.0% 26.8% Weighted average volatility 24.0% 26.8%</t>
        </is>
      </c>
    </row>
    <row r="5">
      <c r="A5" s="4" t="inlineStr">
        <is>
          <t>Restricted (Performance) Stock [Member]</t>
        </is>
      </c>
    </row>
    <row r="6">
      <c r="A6" s="4" t="inlineStr">
        <is>
          <t>Schedule of Share-based Payment Award, Performance Awards, Valuation Assumptions [Table Text Block]</t>
        </is>
      </c>
      <c r="B6" s="4" t="inlineStr">
        <is>
          <t>The weighted-average fair values of market-based restricted stock awards granted have been estimated utilizing the following assumptions: June 30, 2020 June 30, 2019 Underlying stock price at valuation date $ 91.17 $ 84.58 Expected volatility 27.0 % 28.3 % Risk-free interest rate 0.7 % 2.5 %</t>
        </is>
      </c>
    </row>
    <row r="7">
      <c r="A7" s="4" t="inlineStr">
        <is>
          <t>Restricted Stock [Member]</t>
        </is>
      </c>
    </row>
    <row r="8">
      <c r="A8" s="4" t="inlineStr">
        <is>
          <t>Restricted Stock And Restricted Stock Unit Award Activity</t>
        </is>
      </c>
      <c r="B8" s="4" t="inlineStr">
        <is>
          <t xml:space="preserve">Restricted stock award activity for the six months ended June 30, 2020 is set forth below: Shares Weighted-Average Nonvested at January 1, 2020 1,105,059 $ 64.76 Granted 1,268 98.63 Vested (242,783) 69.78 Canceled (4,681) 77.13 Nonvested at June 30, 2020 858,863 $ 63.32 </t>
        </is>
      </c>
    </row>
    <row r="9">
      <c r="A9" s="4" t="inlineStr">
        <is>
          <t>Restricted Stock Units (RSUs) [Member]</t>
        </is>
      </c>
    </row>
    <row r="10">
      <c r="A10" s="4" t="inlineStr">
        <is>
          <t>Restricted Stock And Restricted Stock Unit Award Activity</t>
        </is>
      </c>
      <c r="B10" s="4" t="inlineStr">
        <is>
          <t xml:space="preserve">Restricted stock unit award activity for the six months ended June 30, 2020 is set forth below: Number of Weighted-Average Aggregate Outstanding at January 1, 2020 20,874 Granted 197,078 Vested (5,218) Canceled (1,920) Outstanding at June 30, 2020 210,814 4.1 $ 13,325,553 Vested and expected to vest at June 30, 2020 133,910 3.4 $ 8,464,4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Reconciliation [Abstract]</t>
        </is>
      </c>
    </row>
    <row r="4">
      <c r="A4" s="4" t="inlineStr">
        <is>
          <t>Components Of Basic And Diluted Earnings Per Share</t>
        </is>
      </c>
      <c r="B4" s="4" t="inlineStr">
        <is>
          <t>The components of basic and diluted earnings per share are as follows (in thousands, except share and per share data): Three Months Ended Six Months Ended 2020 2019 2020 2019 Numerator for basic and diluted net income per common share: Net income attributable to J2 Global, Inc. common shareholders $ 38,101 $ 32,589 $ 31,697 $ 65,038 Net income available to participating securities (a) (178) (401) (221) (825) Net income available to J2 Global, Inc. common shareholders $ 37,923 $ 32,188 $ 31,476 $ 64,213 Denominator: Weighted-average outstanding shares of common stock 46,850,944 47,727,786 47,235,859 47,644,729 Dilutive effect of: Equity incentive plans — 64,291 20,037 76,652 Convertible debt (b) 586,611 1,310,802 1,023,521 1,085,111 Common stock and common stock equivalents 47,437,555 49,102,879 48,279,417 48,806,492 Net income per share: Basic $ 0.81 $ 0.67 $ 0.67 $ 1.35 Diluted $ 0.80 $ 0.66 $ 0.65 $ 1.32 (a) Represents unvested share-based payment awards that contain certain non-forfeitable rights to dividends or dividend equivalents (whether paid or unpaid). (b) Represents the incremental shares issuable upon conversion of the 3.25% Convertible Notes due June 15, 2029 and 1.75% Convertible Notes due November 1, 2026 by applying the treasury stock method when the average stock price exceeds the conversion price of the Convertible Notes (see Note 9 - Deb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Information [Line Items]</t>
        </is>
      </c>
    </row>
    <row r="4">
      <c r="A4" s="4" t="inlineStr">
        <is>
          <t>Reconciliation of Operating Profit from Segments to Consolidated [Table Text Block]</t>
        </is>
      </c>
      <c r="B4" s="4" t="inlineStr">
        <is>
          <t xml:space="preserve">Information on reportable segments and reconciliation to consolidated income from operations is as follows (in thousands): Three Months Ended Six Months Ended 2020 2019 2020 2019 Revenue by reportable segment: Fax and Martech (1) $ 93,976 $ 95,567 $ 188,643 $ 188,850 Voice, Backup, Security, and CPP (1) 73,082 73,565 148,199 132,527 Cloud Services Total 167,058 169,132 336,842 321,377 Digital Media 163,987 153,359 326,678 301,042 Elimination of inter-segment revenues (61) (61) (144) (97) Total segment revenues 330,984 322,430 663,376 622,322 Corporate (2) — 2 1 3 Total revenues $ 330,984 $ 322,432 $ 663,377 $ 622,325 Gross profit by reportable segment: Fax and Martech (1) $ 77,245 $ 81,141 $ 156,714 $ 160,326 Voice, Backup, Security, and CPP (1) 50,386 51,393 102,341 91,970 Cloud Services Total 127,631 132,534 259,055 252,296 Digital Media 146,649 129,691 288,569 258,844 Elimination of inter-segment gross profit (61) (61) (144) (97) Total segment gross profit 274,219 262,164 547,480 511,043 Corporate (2) (37) 2 (36) 3 Total gross profit $ 274,182 $ 262,166 $ 547,444 $ 511,046 Direct costs by reportable segment (3) : Fax and Martech (1) $ 28,789 $ 31,455 $ 60,507 $ 65,689 Voice, Backup, Security, and CPP (1) 36,863 38,732 80,835 65,726 Cloud Services Total 65,652 70,187 141,342 131,415 Digital Media 129,829 128,158 266,797 258,326 Elimination of inter-segment direct costs (61) (61) (144) (97) Total segment direct costs 195,420 198,284 407,995 389,644 Corporate (2) 5,722 7,268 11,162 13,926 Total direct costs (3) $ 201,142 $ 205,552 $ 419,157 $ 403,570 Operating income by reportable segment: Fax and Martech (1) $ 48,456 $ 49,686 $ 96,207 $ 94,637 Voice, Backup, Security, and CPP (1) 13,523 12,661 21,506 26,244 Cloud Services Total 61,979 62,347 117,713 120,881 Digital Media 16,820 1,533 21,772 518 Total segment operating income 78,799 63,880 139,485 121,399 Corporate (2) (5,759) (7,266) (11,198) (13,923) Total income from operations $ 73,040 $ 56,614 $ 128,287 $ 107,476 (1) The Company reclassified certain intercompany revenue and expenses within the six months ended June 30, 2020 and three and six months ending June 30, 2019 for Cloud Services in order to better align with a stand-alone presentation. (2) Corporate includes costs associated with general and administrative and other expenses that are managed on a global basis and that are not directly attributable to any particular segment. (3) Direct costs for each segment include other operating expenses that are directly attributable to the segment, such as employee compensation expense, local sales and marketing expenses, engineering and network operations expense, depreciation and amortization and other administrative expenses. </t>
        </is>
      </c>
    </row>
    <row r="5">
      <c r="A5" s="4" t="inlineStr">
        <is>
          <t>Schedule of Segment Reporting Information, by Segment [Table Text Block]</t>
        </is>
      </c>
      <c r="B5" s="4" t="inlineStr">
        <is>
          <t xml:space="preserve">June 30, 2020 December 31, 2019 Assets: Cloud Services (1) $ 1,477,190 $ 1,466,969 Digital Media 1,433,537 1,561,024 Total assets from Cloud Services and Digital Media 2,910,727 3,027,993 Corporate 508,718 477,853 Total assets $ 3,419,445 $ 3,505,846 (1) Assets of $19.0 million, which were classified as held for sale, were included with Cloud Services at June 30, 2020 (see Note 6 - Assets Held For Sale). Six Months Ended 2020 2019 Capital expenditures: Cloud Services $ 21,096 $ 9,605 Digital Media 29,441 21,186 Total capital expenditures from Cloud Services and Digital Media 50,537 30,791 Corporate — — Total capital expenditures $ 50,537 $ 30,791 Three Months Ended Six Months Ended 2020 2019 2020 2019 Depreciation and amortization: Cloud Services $ 16,992 $ 20,492 $ 37,831 $ 33,841 Digital Media 32,565 35,898 65,120 71,077 Total depreciation and amortization from Cloud Services and Digital Media 49,557 56,390 102,951 104,918 Corporate 531 613 1,117 1,294 Total depreciation and amortization $ 50,088 $ 57,003 $ 104,068 $ 106,212 </t>
        </is>
      </c>
    </row>
    <row r="6">
      <c r="A6" s="4" t="inlineStr">
        <is>
          <t>Summary On Revenues And Long-Lived Assets By Geographic Areas</t>
        </is>
      </c>
      <c r="B6" s="4" t="inlineStr">
        <is>
          <t>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Six Months Ended 2020 2019 2020 2019 Revenues: United States $ 261,157 $ 253,234 $ 531,466 $ 484,577 Canada 17,000 17,300 33,570 34,353 Ireland 12,570 15,440 25,573 31,063 All other countries 40,257 36,458 72,768 72,332 $ 330,984 $ 322,432 $ 663,377 $ 622,325 June 30, December 31, Long-lived assets: United States $ 636,599 $ 701,580 All other countries (1) 79,474 76,927 Total $ 716,073 $ 778,507 (1) Long-lived assets of $2.8 million, which were classified as assets held for sale, were included with foreign assets at June 30,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330984</v>
      </c>
      <c r="C4" s="6" t="n">
        <v>322432</v>
      </c>
      <c r="D4" s="6" t="n">
        <v>663377</v>
      </c>
      <c r="E4" s="6" t="n">
        <v>622325</v>
      </c>
    </row>
    <row r="5">
      <c r="A5" s="4" t="inlineStr">
        <is>
          <t>Cost of Revenue</t>
        </is>
      </c>
      <c r="B5" s="5" t="n">
        <v>56802</v>
      </c>
      <c r="C5" s="5" t="n">
        <v>60266</v>
      </c>
      <c r="D5" s="5" t="n">
        <v>115933</v>
      </c>
      <c r="E5" s="5" t="n">
        <v>111279</v>
      </c>
    </row>
    <row r="6">
      <c r="A6" s="4" t="inlineStr">
        <is>
          <t>Gross profit</t>
        </is>
      </c>
      <c r="B6" s="5" t="n">
        <v>274182</v>
      </c>
      <c r="C6" s="5" t="n">
        <v>262166</v>
      </c>
      <c r="D6" s="5" t="n">
        <v>547444</v>
      </c>
      <c r="E6" s="5" t="n">
        <v>511046</v>
      </c>
    </row>
    <row r="7">
      <c r="A7" s="3" t="inlineStr">
        <is>
          <t>Operating expenses:</t>
        </is>
      </c>
    </row>
    <row r="8">
      <c r="A8" s="4" t="inlineStr">
        <is>
          <t>Sales and marketing (1)</t>
        </is>
      </c>
      <c r="B8" s="5" t="n">
        <v>92805</v>
      </c>
      <c r="C8" s="5" t="n">
        <v>88446</v>
      </c>
      <c r="D8" s="5" t="n">
        <v>192243</v>
      </c>
      <c r="E8" s="5" t="n">
        <v>175326</v>
      </c>
    </row>
    <row r="9">
      <c r="A9" s="4" t="inlineStr">
        <is>
          <t>Research, development and engineering (1)</t>
        </is>
      </c>
      <c r="B9" s="5" t="n">
        <v>13606</v>
      </c>
      <c r="C9" s="5" t="n">
        <v>11938</v>
      </c>
      <c r="D9" s="5" t="n">
        <v>29012</v>
      </c>
      <c r="E9" s="5" t="n">
        <v>24922</v>
      </c>
    </row>
    <row r="10">
      <c r="A10" s="4" t="inlineStr">
        <is>
          <t>General and administrative (1)</t>
        </is>
      </c>
      <c r="B10" s="5" t="n">
        <v>94731</v>
      </c>
      <c r="C10" s="5" t="n">
        <v>105168</v>
      </c>
      <c r="D10" s="5" t="n">
        <v>197902</v>
      </c>
      <c r="E10" s="5" t="n">
        <v>203322</v>
      </c>
    </row>
    <row r="11">
      <c r="A11" s="4" t="inlineStr">
        <is>
          <t>Total operating expenses</t>
        </is>
      </c>
      <c r="B11" s="5" t="n">
        <v>201142</v>
      </c>
      <c r="C11" s="5" t="n">
        <v>205552</v>
      </c>
      <c r="D11" s="5" t="n">
        <v>419157</v>
      </c>
      <c r="E11" s="5" t="n">
        <v>403570</v>
      </c>
    </row>
    <row r="12">
      <c r="A12" s="4" t="inlineStr">
        <is>
          <t>Income from operations</t>
        </is>
      </c>
      <c r="B12" s="5" t="n">
        <v>73040</v>
      </c>
      <c r="C12" s="5" t="n">
        <v>56614</v>
      </c>
      <c r="D12" s="5" t="n">
        <v>128287</v>
      </c>
      <c r="E12" s="5" t="n">
        <v>107476</v>
      </c>
    </row>
    <row r="13">
      <c r="A13" s="4" t="inlineStr">
        <is>
          <t>Interest expense, net</t>
        </is>
      </c>
      <c r="B13" s="5" t="n">
        <v>22196</v>
      </c>
      <c r="C13" s="5" t="n">
        <v>17335</v>
      </c>
      <c r="D13" s="5" t="n">
        <v>43167</v>
      </c>
      <c r="E13" s="5" t="n">
        <v>33354</v>
      </c>
    </row>
    <row r="14">
      <c r="A14" s="4" t="inlineStr">
        <is>
          <t>Gain (Loss) on Investments</t>
        </is>
      </c>
      <c r="B14" s="5" t="n">
        <v>-3</v>
      </c>
      <c r="C14" s="5" t="n">
        <v>-24</v>
      </c>
      <c r="D14" s="5" t="n">
        <v>-20835</v>
      </c>
      <c r="E14" s="5" t="n">
        <v>-38</v>
      </c>
    </row>
    <row r="15">
      <c r="A15" s="4" t="inlineStr">
        <is>
          <t>Other (income) expense, net</t>
        </is>
      </c>
      <c r="B15" s="5" t="n">
        <v>-9059</v>
      </c>
      <c r="C15" s="5" t="n">
        <v>-401</v>
      </c>
      <c r="D15" s="5" t="n">
        <v>-2183</v>
      </c>
      <c r="E15" s="5" t="n">
        <v>1800</v>
      </c>
    </row>
    <row r="16">
      <c r="A16" s="4" t="inlineStr">
        <is>
          <t>Income before income taxes and net loss (income) in earnings of equity method investment</t>
        </is>
      </c>
      <c r="B16" s="5" t="n">
        <v>59900</v>
      </c>
      <c r="C16" s="5" t="n">
        <v>39656</v>
      </c>
      <c r="D16" s="5" t="n">
        <v>66468</v>
      </c>
      <c r="E16" s="5" t="n">
        <v>72284</v>
      </c>
    </row>
    <row r="17">
      <c r="A17" s="4" t="inlineStr">
        <is>
          <t>Income tax expense</t>
        </is>
      </c>
      <c r="B17" s="5" t="n">
        <v>15978</v>
      </c>
      <c r="C17" s="5" t="n">
        <v>11148</v>
      </c>
      <c r="D17" s="5" t="n">
        <v>24681</v>
      </c>
      <c r="E17" s="5" t="n">
        <v>10853</v>
      </c>
    </row>
    <row r="18">
      <c r="A18" s="4" t="inlineStr">
        <is>
          <t>Loss (income) on equity method investments</t>
        </is>
      </c>
      <c r="B18" s="5" t="n">
        <v>5821</v>
      </c>
      <c r="C18" s="5" t="n">
        <v>-4081</v>
      </c>
      <c r="D18" s="5" t="n">
        <v>10090</v>
      </c>
      <c r="E18" s="5" t="n">
        <v>-3607</v>
      </c>
    </row>
    <row r="19">
      <c r="A19" s="4" t="inlineStr">
        <is>
          <t>Net income</t>
        </is>
      </c>
      <c r="B19" s="6" t="n">
        <v>38101</v>
      </c>
      <c r="C19" s="6" t="n">
        <v>32589</v>
      </c>
      <c r="D19" s="6" t="n">
        <v>31697</v>
      </c>
      <c r="E19" s="6" t="n">
        <v>65038</v>
      </c>
    </row>
    <row r="20">
      <c r="A20" s="3" t="inlineStr">
        <is>
          <t>Net income per common share:</t>
        </is>
      </c>
    </row>
    <row r="21">
      <c r="A21" s="4" t="inlineStr">
        <is>
          <t>Basic</t>
        </is>
      </c>
      <c r="B21" s="7" t="n">
        <v>0.8100000000000001</v>
      </c>
      <c r="C21" s="7" t="n">
        <v>0.67</v>
      </c>
      <c r="D21" s="7" t="n">
        <v>0.67</v>
      </c>
      <c r="E21" s="7" t="n">
        <v>1.35</v>
      </c>
    </row>
    <row r="22">
      <c r="A22" s="4" t="inlineStr">
        <is>
          <t>Diluted</t>
        </is>
      </c>
      <c r="B22" s="7" t="n">
        <v>0.8</v>
      </c>
      <c r="C22" s="7" t="n">
        <v>0.66</v>
      </c>
      <c r="D22" s="7" t="n">
        <v>0.65</v>
      </c>
      <c r="E22" s="7" t="n">
        <v>1.32</v>
      </c>
    </row>
    <row r="23">
      <c r="A23" s="3" t="inlineStr">
        <is>
          <t>Weighted average shares outstanding:</t>
        </is>
      </c>
    </row>
    <row r="24">
      <c r="A24" s="4" t="inlineStr">
        <is>
          <t>Basic</t>
        </is>
      </c>
      <c r="B24" s="5" t="n">
        <v>46850944</v>
      </c>
      <c r="C24" s="5" t="n">
        <v>47727786</v>
      </c>
      <c r="D24" s="5" t="n">
        <v>47235859</v>
      </c>
      <c r="E24" s="5" t="n">
        <v>47644729</v>
      </c>
    </row>
    <row r="25">
      <c r="A25" s="4" t="inlineStr">
        <is>
          <t>Diluted</t>
        </is>
      </c>
      <c r="B25" s="5" t="n">
        <v>47437555</v>
      </c>
      <c r="C25" s="5" t="n">
        <v>49102879</v>
      </c>
      <c r="D25" s="5" t="n">
        <v>48279417</v>
      </c>
      <c r="E25" s="5" t="n">
        <v>48806492</v>
      </c>
    </row>
    <row r="26">
      <c r="A26" s="4" t="inlineStr">
        <is>
          <t>Share-based Payment Arrangement, Expense</t>
        </is>
      </c>
      <c r="B26" s="6" t="n">
        <v>6530</v>
      </c>
      <c r="C26" s="6" t="n">
        <v>6862</v>
      </c>
      <c r="D26" s="6" t="n">
        <v>12843</v>
      </c>
      <c r="E26" s="6" t="n">
        <v>11948</v>
      </c>
    </row>
    <row r="27">
      <c r="A27" s="4" t="inlineStr">
        <is>
          <t>Cost of Sales [Member]</t>
        </is>
      </c>
    </row>
    <row r="28">
      <c r="A28" s="4" t="inlineStr">
        <is>
          <t>Share-based Payment Arrangement, Expense</t>
        </is>
      </c>
      <c r="B28" s="5" t="n">
        <v>143</v>
      </c>
      <c r="C28" s="5" t="n">
        <v>131</v>
      </c>
      <c r="D28" s="5" t="n">
        <v>277</v>
      </c>
      <c r="E28" s="5" t="n">
        <v>263</v>
      </c>
    </row>
    <row r="29">
      <c r="A29" s="4" t="inlineStr">
        <is>
          <t>Selling and Marketing Expense [Member]</t>
        </is>
      </c>
    </row>
    <row r="30">
      <c r="A30" s="4" t="inlineStr">
        <is>
          <t>Share-based Payment Arrangement, Expense</t>
        </is>
      </c>
      <c r="B30" s="5" t="n">
        <v>416</v>
      </c>
      <c r="C30" s="5" t="n">
        <v>389</v>
      </c>
      <c r="D30" s="5" t="n">
        <v>814</v>
      </c>
      <c r="E30" s="5" t="n">
        <v>793</v>
      </c>
    </row>
    <row r="31">
      <c r="A31" s="4" t="inlineStr">
        <is>
          <t>Research and Development Expense [Member]</t>
        </is>
      </c>
    </row>
    <row r="32">
      <c r="A32" s="4" t="inlineStr">
        <is>
          <t>Share-based Payment Arrangement, Expense</t>
        </is>
      </c>
      <c r="B32" s="5" t="n">
        <v>484</v>
      </c>
      <c r="C32" s="5" t="n">
        <v>361</v>
      </c>
      <c r="D32" s="5" t="n">
        <v>915</v>
      </c>
      <c r="E32" s="5" t="n">
        <v>719</v>
      </c>
    </row>
    <row r="33">
      <c r="A33" s="4" t="inlineStr">
        <is>
          <t>General and Administrative Expense [Member]</t>
        </is>
      </c>
    </row>
    <row r="34">
      <c r="A34" s="4" t="inlineStr">
        <is>
          <t>Share-based Payment Arrangement, Expense</t>
        </is>
      </c>
      <c r="B34" s="6" t="n">
        <v>5487</v>
      </c>
      <c r="C34" s="6" t="n">
        <v>5981</v>
      </c>
      <c r="D34" s="6" t="n">
        <v>10837</v>
      </c>
      <c r="E34" s="6" t="n">
        <v>101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Accumulated Other Comprehensive Income (Tables)</t>
        </is>
      </c>
      <c r="B1" s="2" t="inlineStr">
        <is>
          <t>3 Months Ended</t>
        </is>
      </c>
      <c r="C1" s="2" t="inlineStr">
        <is>
          <t>6 Months Ended</t>
        </is>
      </c>
    </row>
    <row r="2">
      <c r="B2" s="2" t="inlineStr">
        <is>
          <t>Jun. 30, 2020</t>
        </is>
      </c>
      <c r="C2" s="2" t="inlineStr">
        <is>
          <t>Jun. 30, 2020</t>
        </is>
      </c>
    </row>
    <row r="3">
      <c r="A3" s="3" t="inlineStr">
        <is>
          <t>Accumulated Other Comprehensive Income [Abstract]</t>
        </is>
      </c>
    </row>
    <row r="4">
      <c r="A4" s="4" t="inlineStr">
        <is>
          <t>Schedule of Accumulated Other Comprehensive Income (Loss) [Table Text Block]</t>
        </is>
      </c>
      <c r="B4" s="4" t="inlineStr">
        <is>
          <t xml:space="preserve">The following table summarizes the changes in accumulated balances of other comprehensive income (loss), net of tax, for the three months ended June 30, 2020 (in thousands): Unrealized Gains (Losses) on Investments Foreign Currency Translation Total Beginning balance $ 433 $ (54,901) $ (54,468) Other comprehensive loss (163) (169) (332) Net current period other comprehensive loss (163) (169) (332) Ending balance $ 270 $ (55,070) $ (54,800) </t>
        </is>
      </c>
      <c r="C4" s="4" t="inlineStr">
        <is>
          <t xml:space="preserve">The following table summarizes the changes in accumulated balances of other comprehensive income (loss), net of tax, for the six months ended June 30, 2020 (in thousands): Unrealized Gains (Losses) on Investments Foreign Currency Translation Total Beginning balance $ (275) $ (46,187) $ (46,462) Other comprehensive income (loss) 545 (8,883) (8,338) Net current period other comprehensive income (loss) 545 (8,883) (8,338) Ending balance $ 270 $ (55,070) $ (54,800) </t>
        </is>
      </c>
    </row>
    <row r="5">
      <c r="A5" s="4" t="inlineStr">
        <is>
          <t>Reclassification out of Accumulated Other Comprehensive Income</t>
        </is>
      </c>
      <c r="C5" s="4" t="inlineStr">
        <is>
          <t>The following table provides details about reclassifications out of accumulated other comprehensive loss for the three and six months ended June 30, 2020 (in thousands): Details about Accumulated Other Comprehensive Loss Components Amount Reclassified from Accumulated Other Comprehensive Loss Affected Line Item in the Statement of Operations Three Months Ended Six Months Ended Unrealized loss on available-for-sale investments $ — $ 698 Loss on investments, net — 698 Income before income taxes — — Income tax expense Total reclassifications for the period $ — $ 698 Net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Deferred Revenue, Revenue Recognized</t>
        </is>
      </c>
      <c r="B4" s="6" t="n">
        <v>45000</v>
      </c>
      <c r="C4" s="6" t="n">
        <v>31300</v>
      </c>
      <c r="D4" s="6" t="n">
        <v>113500</v>
      </c>
      <c r="E4" s="6" t="n">
        <v>84500</v>
      </c>
    </row>
    <row r="5">
      <c r="A5" s="4" t="inlineStr">
        <is>
          <t>Business Combination, Recognized Identifiable Assets Acquired and Liabilities Assumed, Current Liabilities, Deferred Revenue</t>
        </is>
      </c>
      <c r="B5" s="6" t="n">
        <v>519</v>
      </c>
      <c r="D5" s="6" t="n">
        <v>5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 Disaggregat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330984</v>
      </c>
      <c r="C4" s="6" t="n">
        <v>322432</v>
      </c>
      <c r="D4" s="6" t="n">
        <v>663377</v>
      </c>
      <c r="E4" s="6" t="n">
        <v>622325</v>
      </c>
    </row>
    <row r="5">
      <c r="A5" s="4" t="inlineStr">
        <is>
          <t>Transferred at Point in Time [Member]</t>
        </is>
      </c>
    </row>
    <row r="6">
      <c r="A6" s="3" t="inlineStr">
        <is>
          <t>Disaggregation of Revenue [Line Items]</t>
        </is>
      </c>
    </row>
    <row r="7">
      <c r="A7" s="4" t="inlineStr">
        <is>
          <t>Total revenues</t>
        </is>
      </c>
      <c r="B7" s="5" t="n">
        <v>4473</v>
      </c>
      <c r="C7" s="5" t="n">
        <v>7139</v>
      </c>
      <c r="D7" s="5" t="n">
        <v>10970</v>
      </c>
      <c r="E7" s="5" t="n">
        <v>13944</v>
      </c>
    </row>
    <row r="8">
      <c r="A8" s="4" t="inlineStr">
        <is>
          <t>Transferred over Time [Member]</t>
        </is>
      </c>
    </row>
    <row r="9">
      <c r="A9" s="3" t="inlineStr">
        <is>
          <t>Disaggregation of Revenue [Line Items]</t>
        </is>
      </c>
    </row>
    <row r="10">
      <c r="A10" s="4" t="inlineStr">
        <is>
          <t>Total revenues</t>
        </is>
      </c>
      <c r="B10" s="5" t="n">
        <v>326511</v>
      </c>
      <c r="C10" s="5" t="n">
        <v>315293</v>
      </c>
      <c r="D10" s="5" t="n">
        <v>652407</v>
      </c>
      <c r="E10" s="5" t="n">
        <v>608381</v>
      </c>
    </row>
    <row r="11">
      <c r="A11" s="4" t="inlineStr">
        <is>
          <t>Digital Media Segment [Member]</t>
        </is>
      </c>
    </row>
    <row r="12">
      <c r="A12" s="3" t="inlineStr">
        <is>
          <t>Disaggregation of Revenue [Line Items]</t>
        </is>
      </c>
    </row>
    <row r="13">
      <c r="A13" s="4" t="inlineStr">
        <is>
          <t>Total revenues</t>
        </is>
      </c>
      <c r="B13" s="5" t="n">
        <v>163987</v>
      </c>
      <c r="C13" s="5" t="n">
        <v>153359</v>
      </c>
      <c r="D13" s="5" t="n">
        <v>326678</v>
      </c>
      <c r="E13" s="5" t="n">
        <v>301042</v>
      </c>
    </row>
    <row r="14">
      <c r="A14" s="4" t="inlineStr">
        <is>
          <t>Digital Media Segment [Member] | Advertising [Member]</t>
        </is>
      </c>
    </row>
    <row r="15">
      <c r="A15" s="3" t="inlineStr">
        <is>
          <t>Disaggregation of Revenue [Line Items]</t>
        </is>
      </c>
    </row>
    <row r="16">
      <c r="A16" s="4" t="inlineStr">
        <is>
          <t>Total revenues</t>
        </is>
      </c>
      <c r="B16" s="5" t="n">
        <v>120919</v>
      </c>
      <c r="C16" s="5" t="n">
        <v>109961</v>
      </c>
      <c r="D16" s="5" t="n">
        <v>236184</v>
      </c>
      <c r="E16" s="5" t="n">
        <v>215561</v>
      </c>
    </row>
    <row r="17">
      <c r="A17" s="4" t="inlineStr">
        <is>
          <t>Digital Media Segment [Member] | Subscription [Member]</t>
        </is>
      </c>
    </row>
    <row r="18">
      <c r="A18" s="3" t="inlineStr">
        <is>
          <t>Disaggregation of Revenue [Line Items]</t>
        </is>
      </c>
    </row>
    <row r="19">
      <c r="A19" s="4" t="inlineStr">
        <is>
          <t>Total revenues</t>
        </is>
      </c>
      <c r="B19" s="5" t="n">
        <v>41720</v>
      </c>
      <c r="C19" s="5" t="n">
        <v>40976</v>
      </c>
      <c r="D19" s="5" t="n">
        <v>87148</v>
      </c>
      <c r="E19" s="5" t="n">
        <v>81354</v>
      </c>
    </row>
    <row r="20">
      <c r="A20" s="4" t="inlineStr">
        <is>
          <t>Digital Media Segment [Member] | Other [Member]</t>
        </is>
      </c>
    </row>
    <row r="21">
      <c r="A21" s="3" t="inlineStr">
        <is>
          <t>Disaggregation of Revenue [Line Items]</t>
        </is>
      </c>
    </row>
    <row r="22">
      <c r="A22" s="4" t="inlineStr">
        <is>
          <t>Total revenues</t>
        </is>
      </c>
      <c r="B22" s="5" t="n">
        <v>1348</v>
      </c>
      <c r="C22" s="5" t="n">
        <v>2422</v>
      </c>
      <c r="D22" s="5" t="n">
        <v>3346</v>
      </c>
      <c r="E22" s="5" t="n">
        <v>4127</v>
      </c>
    </row>
    <row r="23">
      <c r="A23" s="4" t="inlineStr">
        <is>
          <t>Cloud Services Segment [Member]</t>
        </is>
      </c>
    </row>
    <row r="24">
      <c r="A24" s="3" t="inlineStr">
        <is>
          <t>Disaggregation of Revenue [Line Items]</t>
        </is>
      </c>
    </row>
    <row r="25">
      <c r="A25" s="4" t="inlineStr">
        <is>
          <t>Total revenues</t>
        </is>
      </c>
      <c r="B25" s="5" t="n">
        <v>167058</v>
      </c>
      <c r="C25" s="5" t="n">
        <v>169132</v>
      </c>
      <c r="D25" s="5" t="n">
        <v>336842</v>
      </c>
      <c r="E25" s="5" t="n">
        <v>321377</v>
      </c>
    </row>
    <row r="26">
      <c r="A26" s="4" t="inlineStr">
        <is>
          <t>Cloud Services Segment [Member] | Subscription [Member]</t>
        </is>
      </c>
    </row>
    <row r="27">
      <c r="A27" s="3" t="inlineStr">
        <is>
          <t>Disaggregation of Revenue [Line Items]</t>
        </is>
      </c>
    </row>
    <row r="28">
      <c r="A28" s="4" t="inlineStr">
        <is>
          <t>Total revenues</t>
        </is>
      </c>
      <c r="B28" s="5" t="n">
        <v>167040</v>
      </c>
      <c r="C28" s="5" t="n">
        <v>168909</v>
      </c>
      <c r="D28" s="5" t="n">
        <v>336788</v>
      </c>
      <c r="E28" s="5" t="n">
        <v>320698</v>
      </c>
    </row>
    <row r="29">
      <c r="A29" s="4" t="inlineStr">
        <is>
          <t>Cloud Services Segment [Member] | Other [Member]</t>
        </is>
      </c>
    </row>
    <row r="30">
      <c r="A30" s="3" t="inlineStr">
        <is>
          <t>Disaggregation of Revenue [Line Items]</t>
        </is>
      </c>
    </row>
    <row r="31">
      <c r="A31" s="4" t="inlineStr">
        <is>
          <t>Total revenues</t>
        </is>
      </c>
      <c r="B31" s="5" t="n">
        <v>18</v>
      </c>
      <c r="C31" s="5" t="n">
        <v>223</v>
      </c>
      <c r="D31" s="5" t="n">
        <v>54</v>
      </c>
      <c r="E31" s="5" t="n">
        <v>679</v>
      </c>
    </row>
    <row r="32">
      <c r="A32" s="4" t="inlineStr">
        <is>
          <t>Corporate [Member]</t>
        </is>
      </c>
    </row>
    <row r="33">
      <c r="A33" s="3" t="inlineStr">
        <is>
          <t>Disaggregation of Revenue [Line Items]</t>
        </is>
      </c>
    </row>
    <row r="34">
      <c r="A34" s="4" t="inlineStr">
        <is>
          <t>Total revenues</t>
        </is>
      </c>
      <c r="B34" s="5" t="n">
        <v>0</v>
      </c>
      <c r="C34" s="5" t="n">
        <v>2</v>
      </c>
      <c r="D34" s="5" t="n">
        <v>1</v>
      </c>
      <c r="E34" s="5" t="n">
        <v>3</v>
      </c>
    </row>
    <row r="35">
      <c r="A35" s="4" t="inlineStr">
        <is>
          <t>Intersegment Elimination [Member]</t>
        </is>
      </c>
    </row>
    <row r="36">
      <c r="A36" s="3" t="inlineStr">
        <is>
          <t>Disaggregation of Revenue [Line Items]</t>
        </is>
      </c>
    </row>
    <row r="37">
      <c r="A37" s="4" t="inlineStr">
        <is>
          <t>Total revenues</t>
        </is>
      </c>
      <c r="B37" s="6" t="n">
        <v>-61</v>
      </c>
      <c r="C37" s="6" t="n">
        <v>-61</v>
      </c>
      <c r="D37" s="6" t="n">
        <v>-144</v>
      </c>
      <c r="E37" s="6" t="n">
        <v>-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Acquisition (Details) $ in Thousands</t>
        </is>
      </c>
      <c r="B1" s="2" t="inlineStr">
        <is>
          <t>6 Months Ended</t>
        </is>
      </c>
    </row>
    <row r="2">
      <c r="B2" s="2" t="inlineStr">
        <is>
          <t>Jun. 30, 2020USD ($)</t>
        </is>
      </c>
    </row>
    <row r="3">
      <c r="A3" s="4" t="inlineStr">
        <is>
          <t>Business Acquisition Contributed Total Revenue</t>
        </is>
      </c>
      <c r="B3" s="6" t="n">
        <v>2900</v>
      </c>
    </row>
    <row r="4">
      <c r="A4" s="4" t="inlineStr">
        <is>
          <t>Total consideration of transaction, net of cash acquired</t>
        </is>
      </c>
      <c r="B4" s="5" t="n">
        <v>27000</v>
      </c>
    </row>
    <row r="5">
      <c r="A5" s="4" t="inlineStr">
        <is>
          <t>Purchase accounting adjustments (2)</t>
        </is>
      </c>
      <c r="B5" s="5" t="n">
        <v>6935</v>
      </c>
    </row>
    <row r="6">
      <c r="A6" s="4" t="inlineStr">
        <is>
          <t>Goodwill, Acquired During Period</t>
        </is>
      </c>
      <c r="B6" s="5" t="n">
        <v>16466</v>
      </c>
    </row>
    <row r="7">
      <c r="A7" s="4" t="inlineStr">
        <is>
          <t>Business Acquisition, Purchase Price Allocation, Goodwill, Expected Tax Deductible Amount</t>
        </is>
      </c>
      <c r="B7" s="5" t="n">
        <v>16500</v>
      </c>
    </row>
    <row r="8">
      <c r="A8" s="4" t="inlineStr">
        <is>
          <t>Digital Media Segment [Member]</t>
        </is>
      </c>
    </row>
    <row r="9">
      <c r="A9" s="4" t="inlineStr">
        <is>
          <t>Purchase accounting adjustments (2)</t>
        </is>
      </c>
      <c r="B9" s="5" t="n">
        <v>9065</v>
      </c>
    </row>
    <row r="10">
      <c r="A10" s="4" t="inlineStr">
        <is>
          <t>Goodwill, Acquired During Period</t>
        </is>
      </c>
      <c r="B10" s="5" t="n">
        <v>622</v>
      </c>
    </row>
    <row r="11">
      <c r="A11" s="4" t="inlineStr">
        <is>
          <t>Voice, Backup, Security and CPP [Member]</t>
        </is>
      </c>
    </row>
    <row r="12">
      <c r="A12" s="4" t="inlineStr">
        <is>
          <t>Purchase accounting adjustments (2)</t>
        </is>
      </c>
      <c r="B12" s="5" t="n">
        <v>2130</v>
      </c>
    </row>
    <row r="13">
      <c r="A13" s="4" t="inlineStr">
        <is>
          <t>Goodwill, Acquired During Period</t>
        </is>
      </c>
      <c r="B13"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Acquisition (Allocation of Aggregate Purchase Price) (Details) $ in Thousands</t>
        </is>
      </c>
      <c r="B1" s="2" t="inlineStr">
        <is>
          <t>6 Months Ended</t>
        </is>
      </c>
    </row>
    <row r="2">
      <c r="B2" s="2" t="inlineStr">
        <is>
          <t>Jun. 30, 2020USD ($)</t>
        </is>
      </c>
    </row>
    <row r="3">
      <c r="A3" s="3" t="inlineStr">
        <is>
          <t>Business Acquisition [Line Items]</t>
        </is>
      </c>
    </row>
    <row r="4">
      <c r="A4" s="4" t="inlineStr">
        <is>
          <t>Business Combination, Recognized Identifiable Assets Acquired and Liabilities Assumed, Current Assets, Receivables</t>
        </is>
      </c>
      <c r="B4" s="6" t="n">
        <v>194</v>
      </c>
    </row>
    <row r="5">
      <c r="A5" s="4" t="inlineStr">
        <is>
          <t>Business Combination, Recognized Identifiable Assets Acquired and Liabilities Assumed, Property, Plant, and Equipment</t>
        </is>
      </c>
      <c r="B5" s="5" t="n">
        <v>44</v>
      </c>
    </row>
    <row r="6">
      <c r="A6" s="4" t="inlineStr">
        <is>
          <t>Goodwill, Acquired During Period</t>
        </is>
      </c>
      <c r="B6" s="5" t="n">
        <v>16466</v>
      </c>
    </row>
    <row r="7">
      <c r="A7" s="4" t="inlineStr">
        <is>
          <t>Business Combination, Recognized Identifiable Assets Acquired and Liabilities Assumed, Current Liabilities, Accounts Payable and Accrued Expenses</t>
        </is>
      </c>
      <c r="B7" s="5" t="n">
        <v>-94</v>
      </c>
    </row>
    <row r="8">
      <c r="A8" s="4" t="inlineStr">
        <is>
          <t>Business Combination, Recognized Identifiable Assets Acquired and Liabilities Assumed, Current Liabilities, Deferred Revenue</t>
        </is>
      </c>
      <c r="B8" s="5" t="n">
        <v>-519</v>
      </c>
    </row>
    <row r="9">
      <c r="A9" s="4" t="inlineStr">
        <is>
          <t>Business Combination, Recognized Identifiable Assets Acquired and Liabilities Assumed, Net</t>
        </is>
      </c>
      <c r="B9" s="5" t="n">
        <v>26989</v>
      </c>
    </row>
    <row r="10">
      <c r="A10" s="4" t="inlineStr">
        <is>
          <t>Trade Names [Member]</t>
        </is>
      </c>
    </row>
    <row r="11">
      <c r="A11" s="3" t="inlineStr">
        <is>
          <t>Business Acquisition [Line Items]</t>
        </is>
      </c>
    </row>
    <row r="12">
      <c r="A12" s="4" t="inlineStr">
        <is>
          <t>Business Combination, Recognized Identifiable Assets Acquired and Liabilities Assumed, Finite-Lived Intangibles</t>
        </is>
      </c>
      <c r="B12" s="5" t="n">
        <v>992</v>
      </c>
    </row>
    <row r="13">
      <c r="A13" s="4" t="inlineStr">
        <is>
          <t>Customer Relationships [Member]</t>
        </is>
      </c>
    </row>
    <row r="14">
      <c r="A14" s="3" t="inlineStr">
        <is>
          <t>Business Acquisition [Line Items]</t>
        </is>
      </c>
    </row>
    <row r="15">
      <c r="A15" s="4" t="inlineStr">
        <is>
          <t>Business Combination, Recognized Identifiable Assets Acquired and Liabilities Assumed, Finite-Lived Intangibles</t>
        </is>
      </c>
      <c r="B15" s="5" t="n">
        <v>8645</v>
      </c>
    </row>
    <row r="16">
      <c r="A16" s="4" t="inlineStr">
        <is>
          <t>Other Intangible Assets [Member]</t>
        </is>
      </c>
    </row>
    <row r="17">
      <c r="A17" s="3" t="inlineStr">
        <is>
          <t>Business Acquisition [Line Items]</t>
        </is>
      </c>
    </row>
    <row r="18">
      <c r="A18" s="4" t="inlineStr">
        <is>
          <t>Business Combination, Recognized Identifiable Assets Acquired and Liabilities Assumed, Finite-Lived Intangibles</t>
        </is>
      </c>
      <c r="B18" s="6" t="n">
        <v>12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Cost Method Investments (Details) - USD ($) $ in Thousands</t>
        </is>
      </c>
      <c r="B1" s="2" t="inlineStr">
        <is>
          <t>3 Months Ended</t>
        </is>
      </c>
      <c r="D1" s="2" t="inlineStr">
        <is>
          <t>6 Months Ended</t>
        </is>
      </c>
      <c r="F1" s="2" t="inlineStr">
        <is>
          <t>12 Months Ended</t>
        </is>
      </c>
    </row>
    <row r="2">
      <c r="B2" s="2" t="inlineStr">
        <is>
          <t>Jun. 30, 2020</t>
        </is>
      </c>
      <c r="C2" s="2" t="inlineStr">
        <is>
          <t>Mar. 31, 2020</t>
        </is>
      </c>
      <c r="D2" s="2" t="inlineStr">
        <is>
          <t>Jun. 30, 2020</t>
        </is>
      </c>
      <c r="E2" s="2" t="inlineStr">
        <is>
          <t>Jun. 30, 2019</t>
        </is>
      </c>
      <c r="F2" s="2" t="inlineStr">
        <is>
          <t>Dec. 31, 2019</t>
        </is>
      </c>
    </row>
    <row r="3">
      <c r="A3" s="3" t="inlineStr">
        <is>
          <t>Investments, All Other Investments [Abstract]</t>
        </is>
      </c>
    </row>
    <row r="4">
      <c r="A4" s="4" t="inlineStr">
        <is>
          <t>Cost Method Investments, Original Cost</t>
        </is>
      </c>
      <c r="B4" s="6" t="n">
        <v>54145</v>
      </c>
      <c r="D4" s="6" t="n">
        <v>54145</v>
      </c>
      <c r="F4" s="6" t="n">
        <v>34977</v>
      </c>
    </row>
    <row r="5">
      <c r="A5" s="4" t="inlineStr">
        <is>
          <t>Cost-method Investments, Other than Temporary Impairment</t>
        </is>
      </c>
      <c r="D5" s="5" t="n">
        <v>23769</v>
      </c>
      <c r="F5" s="5" t="n">
        <v>4164</v>
      </c>
    </row>
    <row r="6">
      <c r="A6" s="4" t="inlineStr">
        <is>
          <t>Unrealized Loss on Securities</t>
        </is>
      </c>
      <c r="D6" s="5" t="n">
        <v>-480</v>
      </c>
      <c r="F6" s="5" t="n">
        <v>-3678</v>
      </c>
    </row>
    <row r="7">
      <c r="A7" s="4" t="inlineStr">
        <is>
          <t>Cost Method Investments</t>
        </is>
      </c>
      <c r="B7" s="5" t="n">
        <v>29896</v>
      </c>
      <c r="D7" s="5" t="n">
        <v>29896</v>
      </c>
      <c r="F7" s="5" t="n">
        <v>27135</v>
      </c>
    </row>
    <row r="8">
      <c r="A8" s="4" t="inlineStr">
        <is>
          <t>Variable Interest Entity, Measure of Activity, Other, Amount</t>
        </is>
      </c>
      <c r="D8" s="5" t="n">
        <v>26500</v>
      </c>
      <c r="E8" s="6" t="n">
        <v>19300</v>
      </c>
    </row>
    <row r="9">
      <c r="A9" s="4" t="inlineStr">
        <is>
          <t>Equity Securities without Readily Determinable Fair Value, Impairment Loss, Annual Amount</t>
        </is>
      </c>
      <c r="B9" s="5" t="n">
        <v>0</v>
      </c>
      <c r="D9" s="5" t="n">
        <v>19600</v>
      </c>
      <c r="F9" s="6" t="n">
        <v>4200</v>
      </c>
    </row>
    <row r="10">
      <c r="A10" s="4" t="inlineStr">
        <is>
          <t>Exchange of Available-For-Sale Debt Securities</t>
        </is>
      </c>
      <c r="C10" s="6" t="n">
        <v>18300</v>
      </c>
    </row>
    <row r="11">
      <c r="A11" s="4" t="inlineStr">
        <is>
          <t>Debt Securities, Available-for-sale, Realized Loss</t>
        </is>
      </c>
      <c r="B11" s="5" t="n">
        <v>0</v>
      </c>
      <c r="D11" s="5" t="n">
        <v>4400</v>
      </c>
    </row>
    <row r="12">
      <c r="A12" s="4" t="inlineStr">
        <is>
          <t>Debt and Equity Securities, Realized Gain (Loss)</t>
        </is>
      </c>
      <c r="B12" s="5" t="n">
        <v>0</v>
      </c>
      <c r="D12" s="5" t="n">
        <v>3200</v>
      </c>
    </row>
    <row r="13">
      <c r="A13" s="4" t="inlineStr">
        <is>
          <t>Equity Securities without Readily Determinable Fair Value, Amount</t>
        </is>
      </c>
      <c r="B13" s="6" t="n">
        <v>800</v>
      </c>
      <c r="D13" s="6" t="n">
        <v>8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vailable-for-Sale Investments (Details) - USD ($) $ in Thousands</t>
        </is>
      </c>
      <c r="B1" s="2" t="inlineStr">
        <is>
          <t>6 Months Ended</t>
        </is>
      </c>
      <c r="C1" s="2" t="inlineStr">
        <is>
          <t>12 Months Ended</t>
        </is>
      </c>
    </row>
    <row r="2">
      <c r="B2" s="2" t="inlineStr">
        <is>
          <t>Jun. 30, 2020</t>
        </is>
      </c>
      <c r="C2" s="2" t="inlineStr">
        <is>
          <t>Dec. 31, 2019</t>
        </is>
      </c>
    </row>
    <row r="3">
      <c r="A3" s="3" t="inlineStr">
        <is>
          <t>Debt Securities, Available-for-sale [Line Items]</t>
        </is>
      </c>
    </row>
    <row r="4">
      <c r="A4" s="4" t="inlineStr">
        <is>
          <t>Available-for-sale Securities, Amortized Cost Basis</t>
        </is>
      </c>
      <c r="B4" s="6" t="n">
        <v>511</v>
      </c>
      <c r="C4" s="6" t="n">
        <v>23256</v>
      </c>
    </row>
    <row r="5">
      <c r="A5" s="4" t="inlineStr">
        <is>
          <t>Available-for-sale Securities, Gross Unrealized Gain</t>
        </is>
      </c>
      <c r="B5" s="5" t="n">
        <v>132</v>
      </c>
      <c r="C5" s="5" t="n">
        <v>112</v>
      </c>
    </row>
    <row r="6">
      <c r="A6" s="4" t="inlineStr">
        <is>
          <t>Available-for-sale Securities, Gross Unrealized Loss</t>
        </is>
      </c>
      <c r="B6" s="5" t="n">
        <v>0</v>
      </c>
      <c r="C6" s="5" t="n">
        <v>-698</v>
      </c>
    </row>
    <row r="7">
      <c r="A7" s="4" t="inlineStr">
        <is>
          <t>Available-for-sale Securities</t>
        </is>
      </c>
      <c r="B7" s="5" t="n">
        <v>643</v>
      </c>
      <c r="C7" s="5" t="n">
        <v>22670</v>
      </c>
    </row>
    <row r="8">
      <c r="A8" s="4" t="inlineStr">
        <is>
          <t>Debt Securities, Available-for-sale, Maturity, Allocated and Single Maturity Date, within One Year, Fair Value</t>
        </is>
      </c>
      <c r="B8" s="5" t="n">
        <v>0</v>
      </c>
      <c r="C8" s="5" t="n">
        <v>0</v>
      </c>
    </row>
    <row r="9">
      <c r="A9" s="4" t="inlineStr">
        <is>
          <t>Debt Securities, Available-for-sale, Maturity, Allocated and Single Maturity Date, after One Through Five Years, Fair Value</t>
        </is>
      </c>
      <c r="B9" s="5" t="n">
        <v>643</v>
      </c>
      <c r="C9" s="5" t="n">
        <v>22670</v>
      </c>
    </row>
    <row r="10">
      <c r="A10" s="4" t="inlineStr">
        <is>
          <t>Debt Securities, Available-for-sale, Maturity, Allocated and Single Maturity Date, after Five Through Ten Years, Fair Value</t>
        </is>
      </c>
      <c r="B10" s="5" t="n">
        <v>0</v>
      </c>
      <c r="C10" s="5" t="n">
        <v>0</v>
      </c>
    </row>
    <row r="11">
      <c r="A11" s="4" t="inlineStr">
        <is>
          <t>Debt Securities, Available-for-sale, Maturity, Allocated and Single Maturity Date, after 10 Years, Fair Value</t>
        </is>
      </c>
      <c r="B11" s="6" t="n">
        <v>0</v>
      </c>
      <c r="C11" s="5" t="n">
        <v>0</v>
      </c>
    </row>
    <row r="12">
      <c r="A12" s="4" t="inlineStr">
        <is>
          <t>Available-for-sale Securities, Continuous Unrealized Loss Position, Less than Twelve Months, Fair Value</t>
        </is>
      </c>
      <c r="C12" s="5" t="n">
        <v>0</v>
      </c>
    </row>
    <row r="13">
      <c r="A13" s="4" t="inlineStr">
        <is>
          <t>Debt Securities, Available-for-sale, Continuous Unrealized Loss Position, Less than 12 Months, Accumulated Loss</t>
        </is>
      </c>
      <c r="C13" s="5" t="n">
        <v>0</v>
      </c>
    </row>
    <row r="14">
      <c r="A14" s="4" t="inlineStr">
        <is>
          <t>Available-for-sale Securities, Continuous Unrealized Loss Position, Twelve Months or Longer, Fair Value</t>
        </is>
      </c>
      <c r="C14" s="5" t="n">
        <v>22047</v>
      </c>
    </row>
    <row r="15">
      <c r="A15" s="4" t="inlineStr">
        <is>
          <t>Debt Securities, Available-for-sale, Continuous Unrealized Loss Position, 12 Months or Longer, Accumulated Loss</t>
        </is>
      </c>
      <c r="C15" s="5" t="n">
        <v>698</v>
      </c>
    </row>
    <row r="16">
      <c r="A16" s="4" t="inlineStr">
        <is>
          <t>Available-for-sale Securities, Continuous Unrealized Loss Position, Fair Value</t>
        </is>
      </c>
      <c r="C16" s="5" t="n">
        <v>22047</v>
      </c>
    </row>
    <row r="17">
      <c r="A17" s="4" t="inlineStr">
        <is>
          <t>Available-for-sale Securities, Continuous Unrealized Loss Position, Accumulated Loss</t>
        </is>
      </c>
      <c r="C17" s="6" t="n">
        <v>-6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Equity Method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quity Method Investments and Joint Ventures [Abstract]</t>
        </is>
      </c>
    </row>
    <row r="4">
      <c r="A4" s="4" t="inlineStr">
        <is>
          <t>Variable Interest Entity, Qualitative or Quantitative Information, Date Involvement Began</t>
        </is>
      </c>
      <c r="D4" s="4" t="inlineStr">
        <is>
          <t>Sep. 25,
		2017</t>
        </is>
      </c>
    </row>
    <row r="5">
      <c r="A5" s="4" t="inlineStr">
        <is>
          <t>Variable Interest Entity, Financial or Other Support, Amount</t>
        </is>
      </c>
      <c r="D5" s="6" t="n">
        <v>200000</v>
      </c>
    </row>
    <row r="6">
      <c r="A6" s="4" t="inlineStr">
        <is>
          <t>Variable Interest Entity, Qualitative or Quantitative Information, Ownership Percentage</t>
        </is>
      </c>
      <c r="D6" s="4" t="inlineStr">
        <is>
          <t>76.60%</t>
        </is>
      </c>
    </row>
    <row r="7">
      <c r="A7" s="4" t="inlineStr">
        <is>
          <t>Variable Interest Entity, Measure of Activity, Other, Amount</t>
        </is>
      </c>
      <c r="D7" s="6" t="n">
        <v>26500</v>
      </c>
      <c r="E7" s="6" t="n">
        <v>19300</v>
      </c>
    </row>
    <row r="8">
      <c r="A8" s="4" t="inlineStr">
        <is>
          <t>Variable Interest Entity, Measure of Activity, Purchases</t>
        </is>
      </c>
      <c r="D8" s="5" t="n">
        <v>26500</v>
      </c>
      <c r="E8" s="5" t="n">
        <v>14700</v>
      </c>
    </row>
    <row r="9">
      <c r="A9" s="4" t="inlineStr">
        <is>
          <t>Loss (income) on equity method investments</t>
        </is>
      </c>
      <c r="B9" s="6" t="n">
        <v>5821</v>
      </c>
      <c r="C9" s="6" t="n">
        <v>-4081</v>
      </c>
      <c r="D9" s="5" t="n">
        <v>10090</v>
      </c>
      <c r="E9" s="5" t="n">
        <v>-3607</v>
      </c>
    </row>
    <row r="10">
      <c r="A10" s="4" t="inlineStr">
        <is>
          <t>Management Fee Expense</t>
        </is>
      </c>
      <c r="B10" s="5" t="n">
        <v>800</v>
      </c>
      <c r="C10" s="6" t="n">
        <v>800</v>
      </c>
      <c r="D10" s="5" t="n">
        <v>1500</v>
      </c>
      <c r="E10" s="6" t="n">
        <v>1500</v>
      </c>
    </row>
    <row r="11">
      <c r="A11" s="4" t="inlineStr">
        <is>
          <t>Equity Method Investments</t>
        </is>
      </c>
      <c r="B11" s="5" t="n">
        <v>63503</v>
      </c>
      <c r="D11" s="5" t="n">
        <v>63503</v>
      </c>
      <c r="F11" s="6" t="n">
        <v>50274</v>
      </c>
    </row>
    <row r="12">
      <c r="A12" s="4" t="inlineStr">
        <is>
          <t>Variable Interest Entity, Reporting Entity Involvement, Maximum Loss Exposure, Amount</t>
        </is>
      </c>
      <c r="B12" s="6" t="n">
        <v>63503</v>
      </c>
      <c r="D12" s="5" t="n">
        <v>63503</v>
      </c>
      <c r="F12" s="6" t="n">
        <v>50274</v>
      </c>
    </row>
    <row r="13">
      <c r="A13" s="4" t="inlineStr">
        <is>
          <t>Equity Method Investment, Other than Temporary Impairment</t>
        </is>
      </c>
      <c r="D13" s="6" t="n">
        <v>7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Assets Held for Sale (Narrative) (Details) $ in Thousands</t>
        </is>
      </c>
      <c r="B1" s="2" t="inlineStr">
        <is>
          <t>Jun. 30, 2020USD ($)</t>
        </is>
      </c>
    </row>
    <row r="2">
      <c r="A2" s="3" t="inlineStr">
        <is>
          <t>Discontinued Operations and Disposal Groups [Abstract]</t>
        </is>
      </c>
    </row>
    <row r="3">
      <c r="A3" s="4" t="inlineStr">
        <is>
          <t>Disposal Group, Including Discontinued Operation, Assets</t>
        </is>
      </c>
      <c r="B3" s="6" t="n">
        <v>16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Disposal Group, Held-for-sale, Not Discontinued Operations - USD ($) $ in Thousands</t>
        </is>
      </c>
      <c r="B1" s="2" t="inlineStr">
        <is>
          <t>Jun. 30, 2020</t>
        </is>
      </c>
      <c r="C1" s="2" t="inlineStr">
        <is>
          <t>Dec. 31, 2019</t>
        </is>
      </c>
    </row>
    <row r="2">
      <c r="A2" s="3" t="inlineStr">
        <is>
          <t>Income Statement, Balance Sheet and Additional Disclosures by Disposal Groups, Including Discontinued Operations [Line Items]</t>
        </is>
      </c>
    </row>
    <row r="3">
      <c r="A3" s="4" t="inlineStr">
        <is>
          <t>Disposal Group, Including Discontinued Operation, Accounts, Notes and Loans Receivable, Net</t>
        </is>
      </c>
      <c r="B3" s="6" t="n">
        <v>1638</v>
      </c>
    </row>
    <row r="4">
      <c r="A4" s="4" t="inlineStr">
        <is>
          <t>Disposal Group, Including Discontinued Operation, Prepaid and Other Assets</t>
        </is>
      </c>
      <c r="B4" s="5" t="n">
        <v>537</v>
      </c>
    </row>
    <row r="5">
      <c r="A5" s="4" t="inlineStr">
        <is>
          <t>Disposal Group, Including Discontinued Operation, Property, Plant and Equipment</t>
        </is>
      </c>
      <c r="B5" s="5" t="n">
        <v>503</v>
      </c>
    </row>
    <row r="6">
      <c r="A6" s="4" t="inlineStr">
        <is>
          <t>Disposal Group, Including Discontinued Operation, Operating Lease Right-of-Use Asset</t>
        </is>
      </c>
      <c r="B6" s="5" t="n">
        <v>271</v>
      </c>
      <c r="C6" s="6" t="n">
        <v>0</v>
      </c>
    </row>
    <row r="7">
      <c r="A7" s="4" t="inlineStr">
        <is>
          <t>Disposal Group, Including Discontinued Operation, Goodwill</t>
        </is>
      </c>
      <c r="B7" s="5" t="n">
        <v>13595</v>
      </c>
    </row>
    <row r="8">
      <c r="A8" s="4" t="inlineStr">
        <is>
          <t>Disposal Group, Including Discontinued Operation, Deferred Tax Assets, Noncurrent</t>
        </is>
      </c>
      <c r="B8" s="5" t="n">
        <v>378</v>
      </c>
    </row>
    <row r="9">
      <c r="A9" s="4" t="inlineStr">
        <is>
          <t>Disposal Group, Including Discontinued Operation, Other Assets</t>
        </is>
      </c>
      <c r="B9" s="5" t="n">
        <v>92</v>
      </c>
    </row>
    <row r="10">
      <c r="A10" s="4" t="inlineStr">
        <is>
          <t>Disposal Group, Including Discontinued Operation, Accounts Payable</t>
        </is>
      </c>
      <c r="B10" s="5" t="n">
        <v>1813</v>
      </c>
    </row>
    <row r="11">
      <c r="A11" s="4" t="inlineStr">
        <is>
          <t>Disposal Group, Including Discontinued Operation, Deferred Revenue</t>
        </is>
      </c>
      <c r="B11" s="5" t="n">
        <v>457</v>
      </c>
    </row>
    <row r="12">
      <c r="A12" s="4" t="inlineStr">
        <is>
          <t>Disposal Group, Including Discontinued Operation, Operating Lease Liabilities, Current</t>
        </is>
      </c>
      <c r="B12" s="5" t="n">
        <v>118</v>
      </c>
      <c r="C12" s="5" t="n">
        <v>0</v>
      </c>
    </row>
    <row r="13">
      <c r="A13" s="4" t="inlineStr">
        <is>
          <t>Disposal Group, Including Discontinued Operation, Operating Lease Liabilities, Noncurrent</t>
        </is>
      </c>
      <c r="B13" s="5" t="n">
        <v>156</v>
      </c>
      <c r="C13" s="6" t="n">
        <v>0</v>
      </c>
    </row>
    <row r="14">
      <c r="A14" s="4" t="inlineStr">
        <is>
          <t>Trade Names [Member]</t>
        </is>
      </c>
    </row>
    <row r="15">
      <c r="A15" s="3" t="inlineStr">
        <is>
          <t>Income Statement, Balance Sheet and Additional Disclosures by Disposal Groups, Including Discontinued Operations [Line Items]</t>
        </is>
      </c>
    </row>
    <row r="16">
      <c r="A16" s="4" t="inlineStr">
        <is>
          <t>Disposal Group, Including Discontinued Operation, Intangible Assets</t>
        </is>
      </c>
      <c r="B16" s="5" t="n">
        <v>125</v>
      </c>
    </row>
    <row r="17">
      <c r="A17" s="4" t="inlineStr">
        <is>
          <t>Customer Relationships [Member]</t>
        </is>
      </c>
    </row>
    <row r="18">
      <c r="A18" s="3" t="inlineStr">
        <is>
          <t>Income Statement, Balance Sheet and Additional Disclosures by Disposal Groups, Including Discontinued Operations [Line Items]</t>
        </is>
      </c>
    </row>
    <row r="19">
      <c r="A19" s="4" t="inlineStr">
        <is>
          <t>Disposal Group, Including Discontinued Operation, Intangible Assets</t>
        </is>
      </c>
      <c r="B19" s="5" t="n">
        <v>1864</v>
      </c>
    </row>
    <row r="20">
      <c r="A20" s="4" t="inlineStr">
        <is>
          <t>Other Intangible Assets [Member]</t>
        </is>
      </c>
    </row>
    <row r="21">
      <c r="A21" s="3" t="inlineStr">
        <is>
          <t>Income Statement, Balance Sheet and Additional Disclosures by Disposal Groups, Including Discontinued Operations [Line Items]</t>
        </is>
      </c>
    </row>
    <row r="22">
      <c r="A22" s="4" t="inlineStr">
        <is>
          <t>Disposal Group, Including Discontinued Operation, Intangible Assets</t>
        </is>
      </c>
      <c r="B22" s="6" t="n">
        <v>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38101</v>
      </c>
      <c r="C3" s="6" t="n">
        <v>32589</v>
      </c>
      <c r="D3" s="6" t="n">
        <v>31697</v>
      </c>
      <c r="E3" s="6" t="n">
        <v>65038</v>
      </c>
    </row>
    <row r="4">
      <c r="A4" s="4" t="inlineStr">
        <is>
          <t>Foreign currency translation adjustment</t>
        </is>
      </c>
      <c r="B4" s="5" t="n">
        <v>-169</v>
      </c>
      <c r="C4" s="5" t="n">
        <v>-1177</v>
      </c>
      <c r="D4" s="5" t="n">
        <v>-8883</v>
      </c>
      <c r="E4" s="5" t="n">
        <v>-686</v>
      </c>
    </row>
    <row r="5">
      <c r="A5" s="4" t="inlineStr">
        <is>
          <t>Change in fair value on available-for-sale investments, net of tax expense of $173 and $173 for the three and six months ended June 30, 2020, respectively, and $7 and $184 for the three and six months ended June 30, 2019, respectively.</t>
        </is>
      </c>
      <c r="B5" s="5" t="n">
        <v>-163</v>
      </c>
      <c r="C5" s="5" t="n">
        <v>-2</v>
      </c>
      <c r="D5" s="5" t="n">
        <v>545</v>
      </c>
      <c r="E5" s="5" t="n">
        <v>558</v>
      </c>
    </row>
    <row r="6">
      <c r="A6" s="4" t="inlineStr">
        <is>
          <t>Unrealized gain on available-for-sale investments</t>
        </is>
      </c>
      <c r="B6" s="5" t="n">
        <v>173</v>
      </c>
      <c r="C6" s="5" t="n">
        <v>7</v>
      </c>
      <c r="D6" s="5" t="n">
        <v>173</v>
      </c>
      <c r="E6" s="5" t="n">
        <v>184</v>
      </c>
    </row>
    <row r="7">
      <c r="A7" s="4" t="inlineStr">
        <is>
          <t>Other comprehensive loss, net of tax</t>
        </is>
      </c>
      <c r="B7" s="5" t="n">
        <v>-332</v>
      </c>
      <c r="C7" s="5" t="n">
        <v>-1179</v>
      </c>
      <c r="D7" s="5" t="n">
        <v>-8338</v>
      </c>
      <c r="E7" s="5" t="n">
        <v>-128</v>
      </c>
    </row>
    <row r="8">
      <c r="A8" s="4" t="inlineStr">
        <is>
          <t>Comprehensive income</t>
        </is>
      </c>
      <c r="B8" s="6" t="n">
        <v>37769</v>
      </c>
      <c r="C8" s="6" t="n">
        <v>31410</v>
      </c>
      <c r="D8" s="6" t="n">
        <v>23359</v>
      </c>
      <c r="E8" s="6" t="n">
        <v>649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Narrative)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Fair Value, Balance Sheet Grouping, Financial Statement Captions [Line Items]</t>
        </is>
      </c>
    </row>
    <row r="4">
      <c r="A4" s="4" t="inlineStr">
        <is>
          <t>Long-term Debt, Fair Value</t>
        </is>
      </c>
      <c r="B4" s="6" t="n">
        <v>1600000</v>
      </c>
      <c r="D4" s="6" t="n">
        <v>1800000</v>
      </c>
    </row>
    <row r="5">
      <c r="A5" s="4" t="inlineStr">
        <is>
          <t>Notes Payable</t>
        </is>
      </c>
      <c r="B5" s="5" t="n">
        <v>5500</v>
      </c>
    </row>
    <row r="6">
      <c r="A6" s="4" t="inlineStr">
        <is>
          <t>Repayments of Notes Payable</t>
        </is>
      </c>
      <c r="D6" s="5" t="n">
        <v>5100</v>
      </c>
    </row>
    <row r="7">
      <c r="A7" s="4" t="inlineStr">
        <is>
          <t>Business Combination, Contingent Consideration, Liability</t>
        </is>
      </c>
      <c r="B7" s="5" t="n">
        <v>8122</v>
      </c>
      <c r="D7" s="5" t="n">
        <v>37887</v>
      </c>
    </row>
    <row r="8">
      <c r="A8" s="4" t="inlineStr">
        <is>
          <t>Changes in fair value of contingent consideration</t>
        </is>
      </c>
      <c r="B8" s="6" t="n">
        <v>-232</v>
      </c>
      <c r="C8" s="6" t="n">
        <v>8475</v>
      </c>
    </row>
    <row r="9">
      <c r="A9" s="4" t="inlineStr">
        <is>
          <t>Option-Based Model</t>
        </is>
      </c>
    </row>
    <row r="10">
      <c r="A10" s="3" t="inlineStr">
        <is>
          <t>Fair Value, Balance Sheet Grouping, Financial Statement Captions [Line Items]</t>
        </is>
      </c>
    </row>
    <row r="11">
      <c r="A11" s="4" t="inlineStr">
        <is>
          <t>Risk Free Rate Weighted Average</t>
        </is>
      </c>
      <c r="B11" s="4" t="inlineStr">
        <is>
          <t>2.00%</t>
        </is>
      </c>
    </row>
    <row r="12">
      <c r="A12" s="4" t="inlineStr">
        <is>
          <t>Debt Spread Weighted Average</t>
        </is>
      </c>
      <c r="B12" s="4" t="inlineStr">
        <is>
          <t>52.40%</t>
        </is>
      </c>
    </row>
    <row r="13">
      <c r="A13" s="4" t="inlineStr">
        <is>
          <t>Probabilities Weighted Average</t>
        </is>
      </c>
      <c r="B13" s="4" t="inlineStr">
        <is>
          <t>71.10%</t>
        </is>
      </c>
    </row>
    <row r="14">
      <c r="A14" s="4" t="inlineStr">
        <is>
          <t>Present Value Factor Weighted Average</t>
        </is>
      </c>
      <c r="B14" s="4" t="inlineStr">
        <is>
          <t>3.60%</t>
        </is>
      </c>
    </row>
    <row r="15">
      <c r="A15" s="4" t="inlineStr">
        <is>
          <t>Discount Rate Weighted Average</t>
        </is>
      </c>
      <c r="B15" s="4" t="inlineStr">
        <is>
          <t>31.20%</t>
        </is>
      </c>
    </row>
    <row r="16">
      <c r="A16" s="4" t="inlineStr">
        <is>
          <t>Level 3 [Member]</t>
        </is>
      </c>
    </row>
    <row r="17">
      <c r="A17" s="3" t="inlineStr">
        <is>
          <t>Fair Value, Balance Sheet Grouping, Financial Statement Captions [Line Items]</t>
        </is>
      </c>
    </row>
    <row r="18">
      <c r="A18" s="4" t="inlineStr">
        <is>
          <t>Business Combination, Contingent Consideration, Liability</t>
        </is>
      </c>
      <c r="B18" s="6" t="n">
        <v>8122</v>
      </c>
      <c r="D18" s="5" t="n">
        <v>37887</v>
      </c>
    </row>
    <row r="19">
      <c r="A19" s="4" t="inlineStr">
        <is>
          <t>Contingent consideration payments</t>
        </is>
      </c>
      <c r="B19" s="5" t="n">
        <v>-34611</v>
      </c>
    </row>
    <row r="20">
      <c r="A20" s="4" t="inlineStr">
        <is>
          <t>Humble Bundle [Member]</t>
        </is>
      </c>
    </row>
    <row r="21">
      <c r="A21" s="3" t="inlineStr">
        <is>
          <t>Fair Value, Balance Sheet Grouping, Financial Statement Captions [Line Items]</t>
        </is>
      </c>
    </row>
    <row r="22">
      <c r="A22" s="4" t="inlineStr">
        <is>
          <t>Business Combination, Contingent Consideration Arrangements, Range of Outcomes, Value, High</t>
        </is>
      </c>
      <c r="B22" s="5" t="n">
        <v>40000</v>
      </c>
    </row>
    <row r="23">
      <c r="A23" s="4" t="inlineStr">
        <is>
          <t>Business Combination, Contingent Consideration, Liability</t>
        </is>
      </c>
      <c r="B23" s="5" t="n">
        <v>0</v>
      </c>
      <c r="D23" s="5" t="n">
        <v>20000</v>
      </c>
    </row>
    <row r="24">
      <c r="A24" s="4" t="inlineStr">
        <is>
          <t>Contingent consideration payments</t>
        </is>
      </c>
      <c r="B24" s="5" t="n">
        <v>-20000</v>
      </c>
      <c r="C24" s="6" t="n">
        <v>-20000</v>
      </c>
    </row>
    <row r="25">
      <c r="A25" s="4" t="inlineStr">
        <is>
          <t>Other Business Acquisitions [Member]</t>
        </is>
      </c>
    </row>
    <row r="26">
      <c r="A26" s="3" t="inlineStr">
        <is>
          <t>Fair Value, Balance Sheet Grouping, Financial Statement Captions [Line Items]</t>
        </is>
      </c>
    </row>
    <row r="27">
      <c r="A27" s="4" t="inlineStr">
        <is>
          <t>Business Combination, Contingent Consideration Arrangements, Range of Outcomes, Value, High</t>
        </is>
      </c>
      <c r="B27" s="5" t="n">
        <v>19500</v>
      </c>
    </row>
    <row r="28">
      <c r="A28" s="4" t="inlineStr">
        <is>
          <t>Business Combination, Contingent Consideration, Liability</t>
        </is>
      </c>
      <c r="B28" s="5" t="n">
        <v>8100</v>
      </c>
      <c r="D28" s="6" t="n">
        <v>8800</v>
      </c>
    </row>
    <row r="29">
      <c r="A29" s="4" t="inlineStr">
        <is>
          <t>Contingent consideration payments</t>
        </is>
      </c>
      <c r="B29" s="6" t="n">
        <v>-5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s Of Financial Instruments Measured On Recurring Basis) (Details) - USD ($) $ in Thousands</t>
        </is>
      </c>
      <c r="B1" s="2" t="inlineStr">
        <is>
          <t>Jun. 30, 2020</t>
        </is>
      </c>
      <c r="C1" s="2" t="inlineStr">
        <is>
          <t>Dec. 31, 2019</t>
        </is>
      </c>
    </row>
    <row r="2">
      <c r="A2" s="4" t="inlineStr">
        <is>
          <t>Total assets measured at fair value</t>
        </is>
      </c>
      <c r="B2" s="6" t="n">
        <v>383879</v>
      </c>
      <c r="C2" s="6" t="n">
        <v>418334</v>
      </c>
    </row>
    <row r="3">
      <c r="A3" s="4" t="inlineStr">
        <is>
          <t>Contingent consideration</t>
        </is>
      </c>
      <c r="B3" s="5" t="n">
        <v>8122</v>
      </c>
      <c r="C3" s="5" t="n">
        <v>37887</v>
      </c>
    </row>
    <row r="4">
      <c r="A4" s="4" t="inlineStr">
        <is>
          <t>Total liabilities measured at fair value</t>
        </is>
      </c>
      <c r="B4" s="5" t="n">
        <v>8122</v>
      </c>
      <c r="C4" s="5" t="n">
        <v>37887</v>
      </c>
    </row>
    <row r="5">
      <c r="A5" s="4" t="inlineStr">
        <is>
          <t>Money Market Funds [Member]</t>
        </is>
      </c>
    </row>
    <row r="6">
      <c r="A6" s="4" t="inlineStr">
        <is>
          <t>Money market and other funds</t>
        </is>
      </c>
      <c r="B6" s="5" t="n">
        <v>383236</v>
      </c>
      <c r="C6" s="5" t="n">
        <v>395664</v>
      </c>
    </row>
    <row r="7">
      <c r="A7" s="4" t="inlineStr">
        <is>
          <t>Corporate Debt Securities [Member]</t>
        </is>
      </c>
    </row>
    <row r="8">
      <c r="A8" s="4" t="inlineStr">
        <is>
          <t>Corporate debt securities</t>
        </is>
      </c>
      <c r="B8" s="5" t="n">
        <v>643</v>
      </c>
      <c r="C8" s="5" t="n">
        <v>22670</v>
      </c>
    </row>
    <row r="9">
      <c r="A9" s="4" t="inlineStr">
        <is>
          <t>Level 1 [Member]</t>
        </is>
      </c>
    </row>
    <row r="10">
      <c r="A10" s="4" t="inlineStr">
        <is>
          <t>Total assets measured at fair value</t>
        </is>
      </c>
      <c r="B10" s="5" t="n">
        <v>383236</v>
      </c>
      <c r="C10" s="5" t="n">
        <v>395664</v>
      </c>
    </row>
    <row r="11">
      <c r="A11" s="4" t="inlineStr">
        <is>
          <t>Contingent consideration</t>
        </is>
      </c>
      <c r="B11" s="5" t="n">
        <v>0</v>
      </c>
      <c r="C11" s="5" t="n">
        <v>0</v>
      </c>
    </row>
    <row r="12">
      <c r="A12" s="4" t="inlineStr">
        <is>
          <t>Total liabilities measured at fair value</t>
        </is>
      </c>
      <c r="B12" s="5" t="n">
        <v>0</v>
      </c>
      <c r="C12" s="5" t="n">
        <v>0</v>
      </c>
    </row>
    <row r="13">
      <c r="A13" s="4" t="inlineStr">
        <is>
          <t>Level 1 [Member] | Money Market Funds [Member]</t>
        </is>
      </c>
    </row>
    <row r="14">
      <c r="A14" s="4" t="inlineStr">
        <is>
          <t>Money market and other funds</t>
        </is>
      </c>
      <c r="B14" s="5" t="n">
        <v>383236</v>
      </c>
      <c r="C14" s="5" t="n">
        <v>395664</v>
      </c>
    </row>
    <row r="15">
      <c r="A15" s="4" t="inlineStr">
        <is>
          <t>Level 1 [Member] | Corporate Debt Securities [Member]</t>
        </is>
      </c>
    </row>
    <row r="16">
      <c r="A16" s="4" t="inlineStr">
        <is>
          <t>Corporate debt securities</t>
        </is>
      </c>
      <c r="B16" s="5" t="n">
        <v>0</v>
      </c>
      <c r="C16" s="5" t="n">
        <v>0</v>
      </c>
    </row>
    <row r="17">
      <c r="A17" s="4" t="inlineStr">
        <is>
          <t>Level 2 [Member]</t>
        </is>
      </c>
    </row>
    <row r="18">
      <c r="A18" s="4" t="inlineStr">
        <is>
          <t>Total assets measured at fair value</t>
        </is>
      </c>
      <c r="B18" s="5" t="n">
        <v>643</v>
      </c>
      <c r="C18" s="5" t="n">
        <v>623</v>
      </c>
    </row>
    <row r="19">
      <c r="A19" s="4" t="inlineStr">
        <is>
          <t>Contingent consideration</t>
        </is>
      </c>
      <c r="B19" s="5" t="n">
        <v>0</v>
      </c>
      <c r="C19" s="5" t="n">
        <v>0</v>
      </c>
    </row>
    <row r="20">
      <c r="A20" s="4" t="inlineStr">
        <is>
          <t>Total liabilities measured at fair value</t>
        </is>
      </c>
      <c r="B20" s="5" t="n">
        <v>0</v>
      </c>
      <c r="C20" s="5" t="n">
        <v>0</v>
      </c>
    </row>
    <row r="21">
      <c r="A21" s="4" t="inlineStr">
        <is>
          <t>Level 2 [Member] | Money Market Funds [Member]</t>
        </is>
      </c>
    </row>
    <row r="22">
      <c r="A22" s="4" t="inlineStr">
        <is>
          <t>Money market and other funds</t>
        </is>
      </c>
      <c r="B22" s="5" t="n">
        <v>0</v>
      </c>
      <c r="C22" s="5" t="n">
        <v>0</v>
      </c>
    </row>
    <row r="23">
      <c r="A23" s="4" t="inlineStr">
        <is>
          <t>Level 2 [Member] | Corporate Debt Securities [Member]</t>
        </is>
      </c>
    </row>
    <row r="24">
      <c r="A24" s="4" t="inlineStr">
        <is>
          <t>Corporate debt securities</t>
        </is>
      </c>
      <c r="B24" s="5" t="n">
        <v>643</v>
      </c>
      <c r="C24" s="5" t="n">
        <v>623</v>
      </c>
    </row>
    <row r="25">
      <c r="A25" s="4" t="inlineStr">
        <is>
          <t>Level 3 [Member]</t>
        </is>
      </c>
    </row>
    <row r="26">
      <c r="A26" s="4" t="inlineStr">
        <is>
          <t>Total assets measured at fair value</t>
        </is>
      </c>
      <c r="B26" s="5" t="n">
        <v>0</v>
      </c>
      <c r="C26" s="5" t="n">
        <v>22047</v>
      </c>
    </row>
    <row r="27">
      <c r="A27" s="4" t="inlineStr">
        <is>
          <t>Contingent consideration</t>
        </is>
      </c>
      <c r="B27" s="5" t="n">
        <v>8122</v>
      </c>
      <c r="C27" s="5" t="n">
        <v>37887</v>
      </c>
    </row>
    <row r="28">
      <c r="A28" s="4" t="inlineStr">
        <is>
          <t>Total liabilities measured at fair value</t>
        </is>
      </c>
      <c r="B28" s="5" t="n">
        <v>8122</v>
      </c>
      <c r="C28" s="5" t="n">
        <v>37887</v>
      </c>
    </row>
    <row r="29">
      <c r="A29" s="4" t="inlineStr">
        <is>
          <t>Level 3 [Member] | Money Market Funds [Member]</t>
        </is>
      </c>
    </row>
    <row r="30">
      <c r="A30" s="4" t="inlineStr">
        <is>
          <t>Money market and other funds</t>
        </is>
      </c>
      <c r="B30" s="5" t="n">
        <v>0</v>
      </c>
      <c r="C30" s="5" t="n">
        <v>0</v>
      </c>
    </row>
    <row r="31">
      <c r="A31" s="4" t="inlineStr">
        <is>
          <t>Level 3 [Member] | Corporate Debt Securities [Member]</t>
        </is>
      </c>
    </row>
    <row r="32">
      <c r="A32" s="4" t="inlineStr">
        <is>
          <t>Corporate debt securities</t>
        </is>
      </c>
      <c r="B32" s="6" t="n">
        <v>0</v>
      </c>
      <c r="C32" s="6" t="n">
        <v>220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Changes In Fair Value Of Level 3 Financial Assets) (Details) - USD ($) $ in Thousands</t>
        </is>
      </c>
      <c r="B1" s="2" t="inlineStr">
        <is>
          <t>6 Months Ended</t>
        </is>
      </c>
    </row>
    <row r="2">
      <c r="B2" s="2" t="inlineStr">
        <is>
          <t>Jun. 30, 2020</t>
        </is>
      </c>
      <c r="C2" s="2" t="inlineStr">
        <is>
          <t>Dec. 31, 2019</t>
        </is>
      </c>
    </row>
    <row r="3">
      <c r="A3" s="3" t="inlineStr">
        <is>
          <t>Fair Value, Liabilities Measured on Recurring Basis, Unobservable Input Reconciliation [Line Items]</t>
        </is>
      </c>
    </row>
    <row r="4">
      <c r="A4" s="4" t="inlineStr">
        <is>
          <t>Business Combination, Contingent Consideration, Liability</t>
        </is>
      </c>
      <c r="B4" s="6" t="n">
        <v>8122</v>
      </c>
      <c r="C4" s="6" t="n">
        <v>37887</v>
      </c>
    </row>
    <row r="5">
      <c r="A5" s="4" t="inlineStr">
        <is>
          <t>Level 3 [Member]</t>
        </is>
      </c>
    </row>
    <row r="6">
      <c r="A6" s="3" t="inlineStr">
        <is>
          <t>Fair Value, Liabilities Measured on Recurring Basis, Unobservable Input Reconciliation [Line Items]</t>
        </is>
      </c>
    </row>
    <row r="7">
      <c r="A7" s="4" t="inlineStr">
        <is>
          <t>Business Combination, Contingent Consideration, Liability</t>
        </is>
      </c>
      <c r="B7" s="5" t="n">
        <v>8122</v>
      </c>
      <c r="C7" s="6" t="n">
        <v>37887</v>
      </c>
    </row>
    <row r="8">
      <c r="A8" s="4" t="inlineStr">
        <is>
          <t>Fair Value, Measurement with Unobservable Inputs Reconciliation, Recurring Basis, Liability, Period Increase (Decrease)</t>
        </is>
      </c>
      <c r="B8" s="5" t="n">
        <v>5078</v>
      </c>
    </row>
    <row r="9">
      <c r="A9" s="4" t="inlineStr">
        <is>
          <t>Fair Value, Measurement with Unobservable Inputs Reconciliation, Recurring Basis, Liability, Gain (Loss) Included in Earnings</t>
        </is>
      </c>
      <c r="B9" s="6" t="n">
        <v>-2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Lived Intangible Assets [Line Items]</t>
        </is>
      </c>
    </row>
    <row r="4">
      <c r="A4" s="4" t="inlineStr">
        <is>
          <t>Amortization expense</t>
        </is>
      </c>
      <c r="B4" s="6" t="n">
        <v>35600</v>
      </c>
      <c r="C4" s="6" t="n">
        <v>44500</v>
      </c>
      <c r="D4" s="6" t="n">
        <v>74400</v>
      </c>
      <c r="E4" s="6" t="n">
        <v>81800</v>
      </c>
    </row>
    <row r="5">
      <c r="A5" s="4" t="inlineStr">
        <is>
          <t>Estimated future amortization expense in year 2020</t>
        </is>
      </c>
      <c r="B5" s="5" t="n">
        <v>82300</v>
      </c>
      <c r="D5" s="5" t="n">
        <v>82300</v>
      </c>
    </row>
    <row r="6">
      <c r="A6" s="4" t="inlineStr">
        <is>
          <t>Estimated future amortization expense in year 2021</t>
        </is>
      </c>
      <c r="B6" s="5" t="n">
        <v>119900</v>
      </c>
      <c r="D6" s="5" t="n">
        <v>119900</v>
      </c>
    </row>
    <row r="7">
      <c r="A7" s="4" t="inlineStr">
        <is>
          <t>Estimated future amortization expense in year 2022</t>
        </is>
      </c>
      <c r="B7" s="5" t="n">
        <v>69100</v>
      </c>
      <c r="D7" s="5" t="n">
        <v>69100</v>
      </c>
    </row>
    <row r="8">
      <c r="A8" s="4" t="inlineStr">
        <is>
          <t>Estimated future amortization expense in year 2023</t>
        </is>
      </c>
      <c r="B8" s="5" t="n">
        <v>64700</v>
      </c>
      <c r="D8" s="5" t="n">
        <v>64700</v>
      </c>
    </row>
    <row r="9">
      <c r="A9" s="4" t="inlineStr">
        <is>
          <t>Estimated future amortization expense in year 2024</t>
        </is>
      </c>
      <c r="B9" s="5" t="n">
        <v>35400</v>
      </c>
      <c r="D9" s="5" t="n">
        <v>35400</v>
      </c>
    </row>
    <row r="10">
      <c r="A10" s="4" t="inlineStr">
        <is>
          <t>Estimated future amortization expense thereafter</t>
        </is>
      </c>
      <c r="B10" s="6" t="n">
        <v>89400</v>
      </c>
      <c r="D10" s="6" t="n">
        <v>89400</v>
      </c>
    </row>
    <row r="11">
      <c r="A11" s="4" t="inlineStr">
        <is>
          <t>Minimum [Member]</t>
        </is>
      </c>
    </row>
    <row r="12">
      <c r="A12" s="3" t="inlineStr">
        <is>
          <t>Finite-Lived Intangible Assets [Line Items]</t>
        </is>
      </c>
    </row>
    <row r="13">
      <c r="A13" s="4" t="inlineStr">
        <is>
          <t>Finite-Lived Intangible Asset, Useful Life</t>
        </is>
      </c>
      <c r="D13" s="4" t="inlineStr">
        <is>
          <t>1 year</t>
        </is>
      </c>
    </row>
    <row r="14">
      <c r="A14" s="4" t="inlineStr">
        <is>
          <t>Maximum [Member]</t>
        </is>
      </c>
    </row>
    <row r="15">
      <c r="A15" s="3" t="inlineStr">
        <is>
          <t>Finite-Lived Intangible Assets [Line Items]</t>
        </is>
      </c>
    </row>
    <row r="16">
      <c r="A16" s="4" t="inlineStr">
        <is>
          <t>Finite-Lived Intangible Asset, Useful Life</t>
        </is>
      </c>
      <c r="D16" s="4" t="inlineStr">
        <is>
          <t>20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Carrying Amounts Of Goodwill And Other Intangible Assets) (Details) $ in Thousands</t>
        </is>
      </c>
      <c r="B1" s="2" t="inlineStr">
        <is>
          <t>6 Months Ended</t>
        </is>
      </c>
    </row>
    <row r="2">
      <c r="B2" s="2" t="inlineStr">
        <is>
          <t>Jun. 30, 2020USD ($)</t>
        </is>
      </c>
    </row>
    <row r="3">
      <c r="A3" s="3" t="inlineStr">
        <is>
          <t>Goodwill [Line Items]</t>
        </is>
      </c>
    </row>
    <row r="4">
      <c r="A4" s="4" t="inlineStr">
        <is>
          <t>Balance as of January 1, 2020</t>
        </is>
      </c>
      <c r="B4" s="6" t="n">
        <v>1633033</v>
      </c>
    </row>
    <row r="5">
      <c r="A5" s="4" t="inlineStr">
        <is>
          <t>Goodwill acquired (Note 4)</t>
        </is>
      </c>
      <c r="B5" s="5" t="n">
        <v>16466</v>
      </c>
    </row>
    <row r="6">
      <c r="A6" s="4" t="inlineStr">
        <is>
          <t>Goodwill, Transfers</t>
        </is>
      </c>
      <c r="B6" s="5" t="n">
        <v>-13595</v>
      </c>
    </row>
    <row r="7">
      <c r="A7" s="4" t="inlineStr">
        <is>
          <t>Purchase accounting adjustments (2)</t>
        </is>
      </c>
      <c r="B7" s="5" t="n">
        <v>6935</v>
      </c>
    </row>
    <row r="8">
      <c r="A8" s="4" t="inlineStr">
        <is>
          <t>Foreign exchange translation</t>
        </is>
      </c>
      <c r="B8" s="5" t="n">
        <v>-5552</v>
      </c>
    </row>
    <row r="9">
      <c r="A9" s="4" t="inlineStr">
        <is>
          <t>Balance as of June 30, 2020</t>
        </is>
      </c>
      <c r="B9" s="5" t="n">
        <v>1637287</v>
      </c>
    </row>
    <row r="10">
      <c r="A10" s="4" t="inlineStr">
        <is>
          <t>Disposal Group, Held-for-sale, Not Discontinued Operations</t>
        </is>
      </c>
    </row>
    <row r="11">
      <c r="A11" s="3" t="inlineStr">
        <is>
          <t>Goodwill [Line Items]</t>
        </is>
      </c>
    </row>
    <row r="12">
      <c r="A12" s="4" t="inlineStr">
        <is>
          <t>Disposal Group, Including Discontinued Operation, Goodwill</t>
        </is>
      </c>
      <c r="B12" s="5" t="n">
        <v>13595</v>
      </c>
    </row>
    <row r="13">
      <c r="A13" s="4" t="inlineStr">
        <is>
          <t>Fax and Martech [Member]</t>
        </is>
      </c>
    </row>
    <row r="14">
      <c r="A14" s="3" t="inlineStr">
        <is>
          <t>Goodwill [Line Items]</t>
        </is>
      </c>
    </row>
    <row r="15">
      <c r="A15" s="4" t="inlineStr">
        <is>
          <t>Balance as of January 1, 2020</t>
        </is>
      </c>
      <c r="B15" s="5" t="n">
        <v>397788</v>
      </c>
    </row>
    <row r="16">
      <c r="A16" s="4" t="inlineStr">
        <is>
          <t>Goodwill acquired (Note 4)</t>
        </is>
      </c>
      <c r="B16" s="5" t="n">
        <v>15844</v>
      </c>
    </row>
    <row r="17">
      <c r="A17" s="4" t="inlineStr">
        <is>
          <t>Goodwill, Transfers</t>
        </is>
      </c>
      <c r="B17" s="5" t="n">
        <v>0</v>
      </c>
    </row>
    <row r="18">
      <c r="A18" s="4" t="inlineStr">
        <is>
          <t>Purchase accounting adjustments (2)</t>
        </is>
      </c>
      <c r="B18" s="5" t="n">
        <v>0</v>
      </c>
    </row>
    <row r="19">
      <c r="A19" s="4" t="inlineStr">
        <is>
          <t>Foreign exchange translation</t>
        </is>
      </c>
      <c r="B19" s="5" t="n">
        <v>-685</v>
      </c>
    </row>
    <row r="20">
      <c r="A20" s="4" t="inlineStr">
        <is>
          <t>Balance as of June 30, 2020</t>
        </is>
      </c>
      <c r="B20" s="5" t="n">
        <v>412947</v>
      </c>
    </row>
    <row r="21">
      <c r="A21" s="4" t="inlineStr">
        <is>
          <t>Voice, Backup, Security and CPP [Member]</t>
        </is>
      </c>
    </row>
    <row r="22">
      <c r="A22" s="3" t="inlineStr">
        <is>
          <t>Goodwill [Line Items]</t>
        </is>
      </c>
    </row>
    <row r="23">
      <c r="A23" s="4" t="inlineStr">
        <is>
          <t>Balance as of January 1, 2020</t>
        </is>
      </c>
      <c r="B23" s="5" t="n">
        <v>480084</v>
      </c>
    </row>
    <row r="24">
      <c r="A24" s="4" t="inlineStr">
        <is>
          <t>Goodwill acquired (Note 4)</t>
        </is>
      </c>
      <c r="B24" s="5" t="n">
        <v>0</v>
      </c>
    </row>
    <row r="25">
      <c r="A25" s="4" t="inlineStr">
        <is>
          <t>Goodwill, Transfers</t>
        </is>
      </c>
      <c r="B25" s="5" t="n">
        <v>-13595</v>
      </c>
    </row>
    <row r="26">
      <c r="A26" s="4" t="inlineStr">
        <is>
          <t>Purchase accounting adjustments (2)</t>
        </is>
      </c>
      <c r="B26" s="5" t="n">
        <v>2130</v>
      </c>
    </row>
    <row r="27">
      <c r="A27" s="4" t="inlineStr">
        <is>
          <t>Foreign exchange translation</t>
        </is>
      </c>
      <c r="B27" s="5" t="n">
        <v>-4325</v>
      </c>
    </row>
    <row r="28">
      <c r="A28" s="4" t="inlineStr">
        <is>
          <t>Balance as of June 30, 2020</t>
        </is>
      </c>
      <c r="B28" s="5" t="n">
        <v>460034</v>
      </c>
    </row>
    <row r="29">
      <c r="A29" s="4" t="inlineStr">
        <is>
          <t>Cloud Services Segment [Member]</t>
        </is>
      </c>
    </row>
    <row r="30">
      <c r="A30" s="3" t="inlineStr">
        <is>
          <t>Goodwill [Line Items]</t>
        </is>
      </c>
    </row>
    <row r="31">
      <c r="A31" s="4" t="inlineStr">
        <is>
          <t>Balance as of January 1, 2020</t>
        </is>
      </c>
      <c r="B31" s="5" t="n">
        <v>877872</v>
      </c>
    </row>
    <row r="32">
      <c r="A32" s="4" t="inlineStr">
        <is>
          <t>Goodwill acquired (Note 4)</t>
        </is>
      </c>
      <c r="B32" s="5" t="n">
        <v>15844</v>
      </c>
    </row>
    <row r="33">
      <c r="A33" s="4" t="inlineStr">
        <is>
          <t>Goodwill, Transfers</t>
        </is>
      </c>
      <c r="B33" s="5" t="n">
        <v>-13595</v>
      </c>
    </row>
    <row r="34">
      <c r="A34" s="4" t="inlineStr">
        <is>
          <t>Purchase accounting adjustments (2)</t>
        </is>
      </c>
      <c r="B34" s="5" t="n">
        <v>2130</v>
      </c>
    </row>
    <row r="35">
      <c r="A35" s="4" t="inlineStr">
        <is>
          <t>Foreign exchange translation</t>
        </is>
      </c>
      <c r="B35" s="5" t="n">
        <v>-5010</v>
      </c>
    </row>
    <row r="36">
      <c r="A36" s="4" t="inlineStr">
        <is>
          <t>Balance as of June 30, 2020</t>
        </is>
      </c>
      <c r="B36" s="5" t="n">
        <v>872981</v>
      </c>
    </row>
    <row r="37">
      <c r="A37" s="4" t="inlineStr">
        <is>
          <t>Digital Media Segment [Member]</t>
        </is>
      </c>
    </row>
    <row r="38">
      <c r="A38" s="3" t="inlineStr">
        <is>
          <t>Goodwill [Line Items]</t>
        </is>
      </c>
    </row>
    <row r="39">
      <c r="A39" s="4" t="inlineStr">
        <is>
          <t>Balance as of January 1, 2020</t>
        </is>
      </c>
      <c r="B39" s="5" t="n">
        <v>755161</v>
      </c>
    </row>
    <row r="40">
      <c r="A40" s="4" t="inlineStr">
        <is>
          <t>Goodwill acquired (Note 4)</t>
        </is>
      </c>
      <c r="B40" s="5" t="n">
        <v>622</v>
      </c>
    </row>
    <row r="41">
      <c r="A41" s="4" t="inlineStr">
        <is>
          <t>Goodwill, Transfers</t>
        </is>
      </c>
      <c r="B41" s="5" t="n">
        <v>0</v>
      </c>
    </row>
    <row r="42">
      <c r="A42" s="4" t="inlineStr">
        <is>
          <t>Purchase accounting adjustments (2)</t>
        </is>
      </c>
      <c r="B42" s="5" t="n">
        <v>9065</v>
      </c>
    </row>
    <row r="43">
      <c r="A43" s="4" t="inlineStr">
        <is>
          <t>Foreign exchange translation</t>
        </is>
      </c>
      <c r="B43" s="5" t="n">
        <v>-542</v>
      </c>
    </row>
    <row r="44">
      <c r="A44" s="4" t="inlineStr">
        <is>
          <t>Balance as of June 30, 2020</t>
        </is>
      </c>
      <c r="B44" s="6" t="n">
        <v>7643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definite Intangible Assets) (Details) - USD ($) $ in Thousands</t>
        </is>
      </c>
      <c r="B1" s="2" t="inlineStr">
        <is>
          <t>Jun. 30, 2020</t>
        </is>
      </c>
      <c r="C1" s="2" t="inlineStr">
        <is>
          <t>Dec. 31, 2019</t>
        </is>
      </c>
    </row>
    <row r="2">
      <c r="A2" s="4" t="inlineStr">
        <is>
          <t>Intangible assets</t>
        </is>
      </c>
      <c r="B2" s="6" t="n">
        <v>31688</v>
      </c>
      <c r="C2" s="6" t="n">
        <v>31685</v>
      </c>
    </row>
    <row r="3">
      <c r="A3" s="4" t="inlineStr">
        <is>
          <t>Trade Names [Member]</t>
        </is>
      </c>
    </row>
    <row r="4">
      <c r="A4" s="4" t="inlineStr">
        <is>
          <t>Intangible assets</t>
        </is>
      </c>
      <c r="B4" s="5" t="n">
        <v>27382</v>
      </c>
      <c r="C4" s="5" t="n">
        <v>27379</v>
      </c>
    </row>
    <row r="5">
      <c r="A5" s="4" t="inlineStr">
        <is>
          <t>Other Intangible Assets [Member]</t>
        </is>
      </c>
    </row>
    <row r="6">
      <c r="A6" s="4" t="inlineStr">
        <is>
          <t>Intangible assets</t>
        </is>
      </c>
      <c r="B6" s="6" t="n">
        <v>4306</v>
      </c>
      <c r="C6" s="6" t="n">
        <v>43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Schedule Of Intangible Assets Subject To Amortization) (Details) - USD ($) $ in Thousands</t>
        </is>
      </c>
      <c r="B1" s="2" t="inlineStr">
        <is>
          <t>6 Months Ended</t>
        </is>
      </c>
      <c r="C1" s="2" t="inlineStr">
        <is>
          <t>12 Months Ended</t>
        </is>
      </c>
    </row>
    <row r="2">
      <c r="B2" s="2" t="inlineStr">
        <is>
          <t>Jun. 30, 2020</t>
        </is>
      </c>
      <c r="C2" s="2" t="inlineStr">
        <is>
          <t>Dec. 31, 2019</t>
        </is>
      </c>
    </row>
    <row r="3">
      <c r="A3" s="4" t="inlineStr">
        <is>
          <t>Historical Cost</t>
        </is>
      </c>
      <c r="B3" s="6" t="n">
        <v>1274073</v>
      </c>
      <c r="C3" s="6" t="n">
        <v>1275048</v>
      </c>
    </row>
    <row r="4">
      <c r="A4" s="4" t="inlineStr">
        <is>
          <t>Accumulated Amortization</t>
        </is>
      </c>
      <c r="B4" s="5" t="n">
        <v>-813300</v>
      </c>
      <c r="C4" s="5" t="n">
        <v>-750180</v>
      </c>
    </row>
    <row r="5">
      <c r="A5" s="4" t="inlineStr">
        <is>
          <t>Net</t>
        </is>
      </c>
      <c r="B5" s="5" t="n">
        <v>460773</v>
      </c>
      <c r="C5" s="5" t="n">
        <v>524868</v>
      </c>
    </row>
    <row r="6">
      <c r="A6" s="4" t="inlineStr">
        <is>
          <t>Trade Names [Member]</t>
        </is>
      </c>
    </row>
    <row r="7">
      <c r="A7" s="4" t="inlineStr">
        <is>
          <t>Historical Cost</t>
        </is>
      </c>
      <c r="B7" s="5" t="n">
        <v>194131</v>
      </c>
      <c r="C7" s="5" t="n">
        <v>193202</v>
      </c>
    </row>
    <row r="8">
      <c r="A8" s="4" t="inlineStr">
        <is>
          <t>Accumulated Amortization</t>
        </is>
      </c>
      <c r="B8" s="5" t="n">
        <v>-90848</v>
      </c>
      <c r="C8" s="5" t="n">
        <v>-82552</v>
      </c>
    </row>
    <row r="9">
      <c r="A9" s="4" t="inlineStr">
        <is>
          <t>Net</t>
        </is>
      </c>
      <c r="B9" s="6" t="n">
        <v>103283</v>
      </c>
      <c r="C9" s="6" t="n">
        <v>110650</v>
      </c>
    </row>
    <row r="10">
      <c r="A10" s="4" t="inlineStr">
        <is>
          <t>Finite-Lived Intangible Asset, Useful Life</t>
        </is>
      </c>
      <c r="B10" s="4" t="inlineStr">
        <is>
          <t>10 years</t>
        </is>
      </c>
      <c r="C10" s="4" t="inlineStr">
        <is>
          <t>10 years 2 months 12 days</t>
        </is>
      </c>
    </row>
    <row r="11">
      <c r="A11" s="4" t="inlineStr">
        <is>
          <t>Patents And Patent Licenses [Member]</t>
        </is>
      </c>
    </row>
    <row r="12">
      <c r="A12" s="4" t="inlineStr">
        <is>
          <t>Historical Cost</t>
        </is>
      </c>
      <c r="B12" s="6" t="n">
        <v>67925</v>
      </c>
      <c r="C12" s="6" t="n">
        <v>67921</v>
      </c>
    </row>
    <row r="13">
      <c r="A13" s="4" t="inlineStr">
        <is>
          <t>Accumulated Amortization</t>
        </is>
      </c>
      <c r="B13" s="5" t="n">
        <v>-64324</v>
      </c>
      <c r="C13" s="5" t="n">
        <v>-63143</v>
      </c>
    </row>
    <row r="14">
      <c r="A14" s="4" t="inlineStr">
        <is>
          <t>Net</t>
        </is>
      </c>
      <c r="B14" s="6" t="n">
        <v>3601</v>
      </c>
      <c r="C14" s="6" t="n">
        <v>4778</v>
      </c>
    </row>
    <row r="15">
      <c r="A15" s="4" t="inlineStr">
        <is>
          <t>Finite-Lived Intangible Asset, Useful Life</t>
        </is>
      </c>
      <c r="B15" s="4" t="inlineStr">
        <is>
          <t>6 years 6 months</t>
        </is>
      </c>
      <c r="C15" s="4" t="inlineStr">
        <is>
          <t>6 years 6 months</t>
        </is>
      </c>
    </row>
    <row r="16">
      <c r="A16" s="4" t="inlineStr">
        <is>
          <t>Customer Relationships [Member]</t>
        </is>
      </c>
    </row>
    <row r="17">
      <c r="A17" s="4" t="inlineStr">
        <is>
          <t>Historical Cost</t>
        </is>
      </c>
      <c r="B17" s="6" t="n">
        <v>634319</v>
      </c>
      <c r="C17" s="6" t="n">
        <v>630730</v>
      </c>
    </row>
    <row r="18">
      <c r="A18" s="4" t="inlineStr">
        <is>
          <t>Accumulated Amortization</t>
        </is>
      </c>
      <c r="B18" s="5" t="n">
        <v>-425977</v>
      </c>
      <c r="C18" s="5" t="n">
        <v>-392228</v>
      </c>
    </row>
    <row r="19">
      <c r="A19" s="4" t="inlineStr">
        <is>
          <t>Net</t>
        </is>
      </c>
      <c r="B19" s="6" t="n">
        <v>208342</v>
      </c>
      <c r="C19" s="6" t="n">
        <v>238502</v>
      </c>
    </row>
    <row r="20">
      <c r="A20" s="4" t="inlineStr">
        <is>
          <t>Finite-Lived Intangible Asset, Useful Life</t>
        </is>
      </c>
      <c r="B20" s="4" t="inlineStr">
        <is>
          <t>8 years 4 months 24 days</t>
        </is>
      </c>
      <c r="C20" s="4" t="inlineStr">
        <is>
          <t>8 years 6 months</t>
        </is>
      </c>
    </row>
    <row r="21">
      <c r="A21" s="4" t="inlineStr">
        <is>
          <t>Other Purchased Intangibles [Member]</t>
        </is>
      </c>
    </row>
    <row r="22">
      <c r="A22" s="4" t="inlineStr">
        <is>
          <t>Historical Cost</t>
        </is>
      </c>
      <c r="B22" s="6" t="n">
        <v>377698</v>
      </c>
      <c r="C22" s="6" t="n">
        <v>383195</v>
      </c>
    </row>
    <row r="23">
      <c r="A23" s="4" t="inlineStr">
        <is>
          <t>Accumulated Amortization</t>
        </is>
      </c>
      <c r="B23" s="5" t="n">
        <v>-232151</v>
      </c>
      <c r="C23" s="5" t="n">
        <v>-212257</v>
      </c>
    </row>
    <row r="24">
      <c r="A24" s="4" t="inlineStr">
        <is>
          <t>Net</t>
        </is>
      </c>
      <c r="B24" s="6" t="n">
        <v>145547</v>
      </c>
      <c r="C24" s="6" t="n">
        <v>170938</v>
      </c>
    </row>
    <row r="25">
      <c r="A25" s="4" t="inlineStr">
        <is>
          <t>Finite-Lived Intangible Asset, Useful Life</t>
        </is>
      </c>
      <c r="B25" s="4" t="inlineStr">
        <is>
          <t>4 years 4 months 24 days</t>
        </is>
      </c>
      <c r="C25" s="4" t="inlineStr">
        <is>
          <t>4 years 3 months 18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9" customWidth="1" min="1" max="1"/>
    <col width="21" customWidth="1" min="2" max="2"/>
    <col width="21" customWidth="1" min="3" max="3"/>
    <col width="31" customWidth="1" min="4" max="4"/>
    <col width="21" customWidth="1" min="5" max="5"/>
    <col width="31" customWidth="1" min="6" max="6"/>
    <col width="21" customWidth="1" min="7" max="7"/>
    <col width="21" customWidth="1" min="8" max="8"/>
    <col width="21" customWidth="1" min="9" max="9"/>
  </cols>
  <sheetData>
    <row r="1">
      <c r="A1" s="1" t="inlineStr">
        <is>
          <t>Debt (Details) $ / shares in Units, $ in Thousands</t>
        </is>
      </c>
      <c r="B1" s="2" t="inlineStr">
        <is>
          <t>Jun. 27, 2017USD ($)</t>
        </is>
      </c>
      <c r="C1" s="2" t="inlineStr">
        <is>
          <t>Jun. 10, 2014USD ($)</t>
        </is>
      </c>
      <c r="D1" s="2" t="inlineStr">
        <is>
          <t>Jun. 30, 2020USD ($)$ / shares</t>
        </is>
      </c>
      <c r="E1" s="2" t="inlineStr">
        <is>
          <t>Jun. 30, 2019USD ($)</t>
        </is>
      </c>
      <c r="F1" s="2" t="inlineStr">
        <is>
          <t>Jun. 30, 2020USD ($)$ / shares</t>
        </is>
      </c>
      <c r="G1" s="2" t="inlineStr">
        <is>
          <t>Jun. 30, 2019USD ($)</t>
        </is>
      </c>
      <c r="H1" s="2" t="inlineStr">
        <is>
          <t>Dec. 31, 2019USD ($)</t>
        </is>
      </c>
      <c r="I1" s="2" t="inlineStr">
        <is>
          <t>Nov. 15, 2019USD ($)</t>
        </is>
      </c>
    </row>
    <row r="2">
      <c r="A2" s="3" t="inlineStr">
        <is>
          <t>Debt Instrument [Line Items]</t>
        </is>
      </c>
    </row>
    <row r="3">
      <c r="A3" s="4" t="inlineStr">
        <is>
          <t>Debt Instrument, Face Amount</t>
        </is>
      </c>
      <c r="D3" s="6" t="n">
        <v>1602414</v>
      </c>
      <c r="F3" s="6" t="n">
        <v>1602414</v>
      </c>
      <c r="H3" s="6" t="n">
        <v>1602500</v>
      </c>
    </row>
    <row r="4">
      <c r="A4" s="4" t="inlineStr">
        <is>
          <t>Debt Instrument, Unamortized Discount</t>
        </is>
      </c>
      <c r="D4" s="5" t="n">
        <v>127381</v>
      </c>
      <c r="F4" s="5" t="n">
        <v>127381</v>
      </c>
      <c r="H4" s="5" t="n">
        <v>139981</v>
      </c>
    </row>
    <row r="5">
      <c r="A5" s="4" t="inlineStr">
        <is>
          <t>Long-term Debt, Fair Value</t>
        </is>
      </c>
      <c r="D5" s="5" t="n">
        <v>1600000</v>
      </c>
      <c r="F5" s="5" t="n">
        <v>1600000</v>
      </c>
      <c r="H5" s="5" t="n">
        <v>1800000</v>
      </c>
    </row>
    <row r="6">
      <c r="A6" s="4" t="inlineStr">
        <is>
          <t>Unamortized Debt Issuance Expense</t>
        </is>
      </c>
      <c r="D6" s="5" t="n">
        <v>-12577</v>
      </c>
      <c r="F6" s="5" t="n">
        <v>-12577</v>
      </c>
      <c r="H6" s="5" t="n">
        <v>-14058</v>
      </c>
    </row>
    <row r="7">
      <c r="A7" s="4" t="inlineStr">
        <is>
          <t>Debt Issuance Costs, Line of Credit Arrangements, Gross</t>
        </is>
      </c>
      <c r="D7" s="5" t="n">
        <v>400</v>
      </c>
      <c r="F7" s="5" t="n">
        <v>400</v>
      </c>
    </row>
    <row r="8">
      <c r="A8" s="4" t="inlineStr">
        <is>
          <t>Debt Issuance Costs, Line of Credit Arrangements, Net</t>
        </is>
      </c>
      <c r="D8" s="5" t="n">
        <v>300</v>
      </c>
      <c r="F8" s="5" t="n">
        <v>300</v>
      </c>
    </row>
    <row r="9">
      <c r="A9" s="4" t="inlineStr">
        <is>
          <t>Debt, Long-term and Short-term, Combined Amount</t>
        </is>
      </c>
      <c r="D9" s="5" t="n">
        <v>1462456</v>
      </c>
      <c r="F9" s="5" t="n">
        <v>1462456</v>
      </c>
      <c r="H9" s="5" t="n">
        <v>1448461</v>
      </c>
    </row>
    <row r="10">
      <c r="A10" s="4" t="inlineStr">
        <is>
          <t>Current maturities of long-term debt</t>
        </is>
      </c>
      <c r="D10" s="5" t="n">
        <v>391092</v>
      </c>
      <c r="F10" s="5" t="n">
        <v>391092</v>
      </c>
      <c r="H10" s="5" t="n">
        <v>385532</v>
      </c>
    </row>
    <row r="11">
      <c r="A11" s="4" t="inlineStr">
        <is>
          <t>Total long-term debt, less current portion</t>
        </is>
      </c>
      <c r="D11" s="5" t="n">
        <v>1071364</v>
      </c>
      <c r="F11" s="5" t="n">
        <v>1071364</v>
      </c>
      <c r="H11" s="5" t="n">
        <v>1062929</v>
      </c>
    </row>
    <row r="12">
      <c r="A12" s="4" t="inlineStr">
        <is>
          <t>6% Senior Notes [Member]</t>
        </is>
      </c>
    </row>
    <row r="13">
      <c r="A13" s="3" t="inlineStr">
        <is>
          <t>Debt Instrument [Line Items]</t>
        </is>
      </c>
    </row>
    <row r="14">
      <c r="A14" s="4" t="inlineStr">
        <is>
          <t>Debt Instrument, Issuance Date</t>
        </is>
      </c>
      <c r="B14" s="4" t="inlineStr">
        <is>
          <t>Jun. 27,
		2017</t>
        </is>
      </c>
    </row>
    <row r="15">
      <c r="A15" s="4" t="inlineStr">
        <is>
          <t>Debt Instrument, Face Amount</t>
        </is>
      </c>
      <c r="B15" s="6" t="n">
        <v>650000</v>
      </c>
      <c r="D15" s="5" t="n">
        <v>650000</v>
      </c>
      <c r="F15" s="6" t="n">
        <v>650000</v>
      </c>
      <c r="H15" s="5" t="n">
        <v>650000</v>
      </c>
    </row>
    <row r="16">
      <c r="A16" s="4" t="inlineStr">
        <is>
          <t>Debt Instrument, Interest Rate, Stated Percentage</t>
        </is>
      </c>
      <c r="B16" s="4" t="inlineStr">
        <is>
          <t>6.00%</t>
        </is>
      </c>
    </row>
    <row r="17">
      <c r="A17" s="4" t="inlineStr">
        <is>
          <t>Debt Instrument, Frequency of Periodic Payment</t>
        </is>
      </c>
      <c r="F17" s="4" t="inlineStr">
        <is>
          <t>semi-annually</t>
        </is>
      </c>
    </row>
    <row r="18">
      <c r="A18" s="4" t="inlineStr">
        <is>
          <t>Debt Instrument, Maturity Date</t>
        </is>
      </c>
      <c r="F18" s="4" t="inlineStr">
        <is>
          <t>Jul. 15,
		2025</t>
        </is>
      </c>
    </row>
    <row r="19">
      <c r="A19" s="4" t="inlineStr">
        <is>
          <t>Long-term Debt, Fair Value</t>
        </is>
      </c>
      <c r="D19" s="5" t="n">
        <v>661400</v>
      </c>
      <c r="F19" s="6" t="n">
        <v>661400</v>
      </c>
      <c r="H19" s="5" t="n">
        <v>689800</v>
      </c>
    </row>
    <row r="20">
      <c r="A20" s="4" t="inlineStr">
        <is>
          <t>Proceeds from Debt, Net of Issuance Costs</t>
        </is>
      </c>
      <c r="B20" s="6" t="n">
        <v>636500</v>
      </c>
    </row>
    <row r="21">
      <c r="A21" s="4" t="inlineStr">
        <is>
          <t>3.25% Convertible Debt Securities [Member]</t>
        </is>
      </c>
    </row>
    <row r="22">
      <c r="A22" s="3" t="inlineStr">
        <is>
          <t>Debt Instrument [Line Items]</t>
        </is>
      </c>
    </row>
    <row r="23">
      <c r="A23" s="4" t="inlineStr">
        <is>
          <t>Debt Instrument, Issuance Date</t>
        </is>
      </c>
      <c r="C23" s="4" t="inlineStr">
        <is>
          <t>Jun. 10,
		2014</t>
        </is>
      </c>
    </row>
    <row r="24">
      <c r="A24" s="4" t="inlineStr">
        <is>
          <t>Debt Instrument, Face Amount</t>
        </is>
      </c>
      <c r="C24" s="6" t="n">
        <v>402500</v>
      </c>
      <c r="D24" s="6" t="n">
        <v>402414</v>
      </c>
      <c r="F24" s="6" t="n">
        <v>402414</v>
      </c>
      <c r="H24" s="5" t="n">
        <v>402500</v>
      </c>
    </row>
    <row r="25">
      <c r="A25" s="4" t="inlineStr">
        <is>
          <t>Debt Instrument, Interest Rate, Stated Percentage</t>
        </is>
      </c>
      <c r="C25" s="4" t="inlineStr">
        <is>
          <t>3.25%</t>
        </is>
      </c>
    </row>
    <row r="26">
      <c r="A26" s="4" t="inlineStr">
        <is>
          <t>Debt Instrument, Frequency of Periodic Payment</t>
        </is>
      </c>
      <c r="F26" s="4" t="inlineStr">
        <is>
          <t>semiannually</t>
        </is>
      </c>
    </row>
    <row r="27">
      <c r="A27" s="4" t="inlineStr">
        <is>
          <t>Debt Instrument, Maturity Date</t>
        </is>
      </c>
      <c r="F27" s="4" t="inlineStr">
        <is>
          <t>Jun. 15,
		2029</t>
        </is>
      </c>
    </row>
    <row r="28">
      <c r="A28" s="4" t="inlineStr">
        <is>
          <t>Common Stock, Conversion Features</t>
        </is>
      </c>
      <c r="F28" s="8" t="n">
        <v>14.7632</v>
      </c>
    </row>
    <row r="29">
      <c r="A29" s="4" t="inlineStr">
        <is>
          <t>Debt Instrument, Convertible, Conversion Price | $ / shares</t>
        </is>
      </c>
      <c r="D29" s="7" t="n">
        <v>67.73999999999999</v>
      </c>
      <c r="F29" s="7" t="n">
        <v>67.73999999999999</v>
      </c>
    </row>
    <row r="30">
      <c r="A30" s="4" t="inlineStr">
        <is>
          <t>Debt Instrument, Unamortized Discount</t>
        </is>
      </c>
      <c r="C30" s="6" t="n">
        <v>59000</v>
      </c>
    </row>
    <row r="31">
      <c r="A31" s="4" t="inlineStr">
        <is>
          <t>Debt Instrument, Convertible, Carrying Amount of Equity Component</t>
        </is>
      </c>
      <c r="C31" s="6" t="n">
        <v>37700</v>
      </c>
    </row>
    <row r="32">
      <c r="A32" s="4" t="inlineStr">
        <is>
          <t>Debt Instrument, Convertible, Remaining Discount Amortization Period</t>
        </is>
      </c>
      <c r="F32" s="4" t="inlineStr">
        <is>
          <t>1 year</t>
        </is>
      </c>
    </row>
    <row r="33">
      <c r="A33" s="4" t="inlineStr">
        <is>
          <t>Long-term Debt, Fair Value</t>
        </is>
      </c>
      <c r="D33" s="6" t="n">
        <v>446000</v>
      </c>
      <c r="F33" s="6" t="n">
        <v>446000</v>
      </c>
      <c r="H33" s="5" t="n">
        <v>583600</v>
      </c>
    </row>
    <row r="34">
      <c r="A34" s="4" t="inlineStr">
        <is>
          <t>1.75% Convertible Debt Securities [Member]</t>
        </is>
      </c>
    </row>
    <row r="35">
      <c r="A35" s="3" t="inlineStr">
        <is>
          <t>Debt Instrument [Line Items]</t>
        </is>
      </c>
    </row>
    <row r="36">
      <c r="A36" s="4" t="inlineStr">
        <is>
          <t>Debt Instrument, Issuance Date</t>
        </is>
      </c>
      <c r="F36" s="4" t="inlineStr">
        <is>
          <t>Nov. 15,
		2019</t>
        </is>
      </c>
    </row>
    <row r="37">
      <c r="A37" s="4" t="inlineStr">
        <is>
          <t>Debt Instrument, Face Amount</t>
        </is>
      </c>
      <c r="D37" s="6" t="n">
        <v>550000</v>
      </c>
      <c r="F37" s="6" t="n">
        <v>550000</v>
      </c>
      <c r="H37" s="5" t="n">
        <v>550000</v>
      </c>
    </row>
    <row r="38">
      <c r="A38" s="4" t="inlineStr">
        <is>
          <t>Debt Instrument, Maturity Date</t>
        </is>
      </c>
      <c r="F38" s="4" t="inlineStr">
        <is>
          <t>Nov. 1,
		2026</t>
        </is>
      </c>
    </row>
    <row r="39">
      <c r="A39" s="4" t="inlineStr">
        <is>
          <t>Common Stock, Conversion Features</t>
        </is>
      </c>
      <c r="F39" s="8" t="n">
        <v>7.9864</v>
      </c>
    </row>
    <row r="40">
      <c r="A40" s="4" t="inlineStr">
        <is>
          <t>Debt Instrument, Convertible, Conversion Price | $ / shares</t>
        </is>
      </c>
      <c r="D40" s="7" t="n">
        <v>125.21</v>
      </c>
      <c r="F40" s="7" t="n">
        <v>125.21</v>
      </c>
    </row>
    <row r="41">
      <c r="A41" s="4" t="inlineStr">
        <is>
          <t>Debt Instrument, Unamortized Discount</t>
        </is>
      </c>
      <c r="I41" s="6" t="n">
        <v>118900</v>
      </c>
    </row>
    <row r="42">
      <c r="A42" s="4" t="inlineStr">
        <is>
          <t>Debt Instrument, Convertible, Carrying Amount of Equity Component</t>
        </is>
      </c>
      <c r="I42" s="5" t="n">
        <v>88100</v>
      </c>
    </row>
    <row r="43">
      <c r="A43" s="4" t="inlineStr">
        <is>
          <t>Debt Instrument, Convertible, Remaining Discount Amortization Period</t>
        </is>
      </c>
      <c r="F43" s="4" t="inlineStr">
        <is>
          <t>6 years 3 months 18 days</t>
        </is>
      </c>
    </row>
    <row r="44">
      <c r="A44" s="4" t="inlineStr">
        <is>
          <t>Long-term Debt, Fair Value</t>
        </is>
      </c>
      <c r="D44" s="6" t="n">
        <v>465900</v>
      </c>
      <c r="F44" s="6" t="n">
        <v>465900</v>
      </c>
      <c r="H44" s="6" t="n">
        <v>559600</v>
      </c>
    </row>
    <row r="45">
      <c r="A45" s="4" t="inlineStr">
        <is>
          <t>Proceeds from Debt, Net of Issuance Costs</t>
        </is>
      </c>
      <c r="F45" s="5" t="n">
        <v>537100</v>
      </c>
    </row>
    <row r="46">
      <c r="A46" s="4" t="inlineStr">
        <is>
          <t>Deferred Finance Cost Gross</t>
        </is>
      </c>
      <c r="I46" s="5" t="n">
        <v>10100</v>
      </c>
    </row>
    <row r="47">
      <c r="A47" s="4" t="inlineStr">
        <is>
          <t>Debt Issuance Costs, Gross</t>
        </is>
      </c>
      <c r="D47" s="5" t="n">
        <v>12900</v>
      </c>
      <c r="F47" s="5" t="n">
        <v>12900</v>
      </c>
    </row>
    <row r="48">
      <c r="A48" s="4" t="inlineStr">
        <is>
          <t>Unamortized Debt Issuance Expense</t>
        </is>
      </c>
      <c r="D48" s="5" t="n">
        <v>-9500</v>
      </c>
      <c r="F48" s="5" t="n">
        <v>-9500</v>
      </c>
    </row>
    <row r="49">
      <c r="A49" s="4" t="inlineStr">
        <is>
          <t>Line of Credit [Member]</t>
        </is>
      </c>
    </row>
    <row r="50">
      <c r="A50" s="3" t="inlineStr">
        <is>
          <t>Debt Instrument [Line Items]</t>
        </is>
      </c>
    </row>
    <row r="51">
      <c r="A51" s="4" t="inlineStr">
        <is>
          <t>Interest Expense</t>
        </is>
      </c>
      <c r="D51" s="6" t="n">
        <v>0</v>
      </c>
      <c r="E51" s="6" t="n">
        <v>1200</v>
      </c>
      <c r="F51" s="6" t="n">
        <v>0</v>
      </c>
      <c r="G51" s="6" t="n">
        <v>1200</v>
      </c>
    </row>
    <row r="52">
      <c r="A52" s="4" t="inlineStr">
        <is>
          <t>Equity Component [Member]</t>
        </is>
      </c>
    </row>
    <row r="53">
      <c r="A53" s="3" t="inlineStr">
        <is>
          <t>Debt Instrument [Line Items]</t>
        </is>
      </c>
    </row>
    <row r="54">
      <c r="A54" s="4" t="inlineStr">
        <is>
          <t>Deferred Finance Cost Gross</t>
        </is>
      </c>
      <c r="I54" s="6" t="n">
        <v>2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24" customWidth="1" min="2" max="2"/>
    <col width="14" customWidth="1" min="3" max="3"/>
    <col width="24" customWidth="1" min="4" max="4"/>
    <col width="14" customWidth="1" min="5" max="5"/>
    <col width="26" customWidth="1" min="6" max="6"/>
  </cols>
  <sheetData>
    <row r="1">
      <c r="A1" s="1" t="inlineStr">
        <is>
          <t>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Cost</t>
        </is>
      </c>
      <c r="B4" s="6" t="n">
        <v>9114</v>
      </c>
      <c r="C4" s="6" t="n">
        <v>5377</v>
      </c>
      <c r="D4" s="6" t="n">
        <v>16218</v>
      </c>
      <c r="E4" s="6" t="n">
        <v>11175</v>
      </c>
    </row>
    <row r="5">
      <c r="A5" s="4" t="inlineStr">
        <is>
          <t>Short-term Lease, Cost</t>
        </is>
      </c>
      <c r="B5" s="5" t="n">
        <v>648</v>
      </c>
      <c r="C5" s="5" t="n">
        <v>429</v>
      </c>
      <c r="D5" s="5" t="n">
        <v>1093</v>
      </c>
      <c r="E5" s="5" t="n">
        <v>884</v>
      </c>
    </row>
    <row r="6">
      <c r="A6" s="4" t="inlineStr">
        <is>
          <t>Lease, Cost</t>
        </is>
      </c>
      <c r="B6" s="5" t="n">
        <v>9762</v>
      </c>
      <c r="C6" s="5" t="n">
        <v>5806</v>
      </c>
      <c r="D6" s="5" t="n">
        <v>17311</v>
      </c>
      <c r="E6" s="5" t="n">
        <v>12059</v>
      </c>
    </row>
    <row r="7">
      <c r="A7" s="4" t="inlineStr">
        <is>
          <t>Operating Lease, Right-of-Use Asset</t>
        </is>
      </c>
      <c r="B7" s="5" t="n">
        <v>110031</v>
      </c>
      <c r="D7" s="5" t="n">
        <v>110031</v>
      </c>
      <c r="F7" s="6" t="n">
        <v>125822</v>
      </c>
    </row>
    <row r="8">
      <c r="A8" s="4" t="inlineStr">
        <is>
          <t>Operating Lease, Liability, Current</t>
        </is>
      </c>
      <c r="B8" s="5" t="n">
        <v>26602</v>
      </c>
      <c r="D8" s="5" t="n">
        <v>26602</v>
      </c>
      <c r="F8" s="5" t="n">
        <v>26927</v>
      </c>
    </row>
    <row r="9">
      <c r="A9" s="4" t="inlineStr">
        <is>
          <t>Operating Lease, Liability, Noncurrent</t>
        </is>
      </c>
      <c r="B9" s="5" t="n">
        <v>91279</v>
      </c>
      <c r="D9" s="5" t="n">
        <v>91279</v>
      </c>
      <c r="F9" s="6" t="n">
        <v>104070</v>
      </c>
    </row>
    <row r="10">
      <c r="A10" s="4" t="inlineStr">
        <is>
          <t>Operating Lease, Liability</t>
        </is>
      </c>
      <c r="B10" s="6" t="n">
        <v>118155</v>
      </c>
      <c r="D10" s="5" t="n">
        <v>118155</v>
      </c>
    </row>
    <row r="11">
      <c r="A11" s="4" t="inlineStr">
        <is>
          <t>Operating Lease, Payments</t>
        </is>
      </c>
      <c r="D11" s="5" t="n">
        <v>14499</v>
      </c>
      <c r="E11" s="5" t="n">
        <v>10489</v>
      </c>
    </row>
    <row r="12">
      <c r="A12" s="4" t="inlineStr">
        <is>
          <t>Right-of-Use Asset Obtained in Exchange for Operating Lease Liability</t>
        </is>
      </c>
      <c r="D12" s="6" t="n">
        <v>5357</v>
      </c>
      <c r="E12" s="5" t="n">
        <v>4954</v>
      </c>
    </row>
    <row r="13">
      <c r="A13" s="4" t="inlineStr">
        <is>
          <t>Operating Lease, Weighted Average Remaining Lease Term</t>
        </is>
      </c>
      <c r="B13" s="4" t="inlineStr">
        <is>
          <t>5 years 7 months 6 days</t>
        </is>
      </c>
      <c r="D13" s="4" t="inlineStr">
        <is>
          <t>5 years 7 months 6 days</t>
        </is>
      </c>
      <c r="F13" s="4" t="inlineStr">
        <is>
          <t>5 years 10 months 24 days</t>
        </is>
      </c>
    </row>
    <row r="14">
      <c r="A14" s="4" t="inlineStr">
        <is>
          <t>Operating Lease, Weighted Average Discount Rate, Percent</t>
        </is>
      </c>
      <c r="B14" s="4" t="inlineStr">
        <is>
          <t>4.25%</t>
        </is>
      </c>
      <c r="D14" s="4" t="inlineStr">
        <is>
          <t>4.25%</t>
        </is>
      </c>
      <c r="F14" s="4" t="inlineStr">
        <is>
          <t>3.95%</t>
        </is>
      </c>
    </row>
    <row r="15">
      <c r="A15" s="4" t="inlineStr">
        <is>
          <t>Lessee, Operating Lease, Liability, Payments, Remainder of Fiscal Year</t>
        </is>
      </c>
      <c r="B15" s="6" t="n">
        <v>14432</v>
      </c>
      <c r="D15" s="6" t="n">
        <v>14432</v>
      </c>
    </row>
    <row r="16">
      <c r="A16" s="4" t="inlineStr">
        <is>
          <t>Lessee, Operating Lease, Liability, Payments, Due Year Two</t>
        </is>
      </c>
      <c r="B16" s="5" t="n">
        <v>27781</v>
      </c>
      <c r="D16" s="5" t="n">
        <v>27781</v>
      </c>
    </row>
    <row r="17">
      <c r="A17" s="4" t="inlineStr">
        <is>
          <t>Lessee, Operating Lease, Liability, Payments, Due Year Three</t>
        </is>
      </c>
      <c r="B17" s="5" t="n">
        <v>25629</v>
      </c>
      <c r="D17" s="5" t="n">
        <v>25629</v>
      </c>
    </row>
    <row r="18">
      <c r="A18" s="4" t="inlineStr">
        <is>
          <t>Lessee, Operating Lease, Liability, Payments, Due Year Four</t>
        </is>
      </c>
      <c r="B18" s="5" t="n">
        <v>20022</v>
      </c>
      <c r="D18" s="5" t="n">
        <v>20022</v>
      </c>
    </row>
    <row r="19">
      <c r="A19" s="4" t="inlineStr">
        <is>
          <t>Lessee, Operating Lease, Liability, Payments, Due Year Five</t>
        </is>
      </c>
      <c r="B19" s="5" t="n">
        <v>13440</v>
      </c>
      <c r="D19" s="5" t="n">
        <v>13440</v>
      </c>
    </row>
    <row r="20">
      <c r="A20" s="4" t="inlineStr">
        <is>
          <t>Lessee, Operating Lease, Liability, Payments, Due after Year Five</t>
        </is>
      </c>
      <c r="B20" s="5" t="n">
        <v>38009</v>
      </c>
      <c r="D20" s="5" t="n">
        <v>38009</v>
      </c>
    </row>
    <row r="21">
      <c r="A21" s="4" t="inlineStr">
        <is>
          <t>Lessee, Operating Lease, Liability, Payments, Due</t>
        </is>
      </c>
      <c r="B21" s="5" t="n">
        <v>139313</v>
      </c>
      <c r="D21" s="5" t="n">
        <v>139313</v>
      </c>
    </row>
    <row r="22">
      <c r="A22" s="4" t="inlineStr">
        <is>
          <t>Lessee, Operating Lease, Liability, Undiscounted Excess Amount</t>
        </is>
      </c>
      <c r="B22" s="5" t="n">
        <v>21158</v>
      </c>
      <c r="D22" s="5" t="n">
        <v>21158</v>
      </c>
    </row>
    <row r="23">
      <c r="A23" s="4" t="inlineStr">
        <is>
          <t>Sublease Income</t>
        </is>
      </c>
      <c r="B23" s="5" t="n">
        <v>1000</v>
      </c>
      <c r="C23" s="6" t="n">
        <v>600</v>
      </c>
      <c r="D23" s="5" t="n">
        <v>1800</v>
      </c>
      <c r="E23" s="6" t="n">
        <v>1500</v>
      </c>
    </row>
    <row r="24">
      <c r="A24" s="4" t="inlineStr">
        <is>
          <t>Operating Leases, Future Minimum Payments Due, Future Minimum Sublease Rentals</t>
        </is>
      </c>
      <c r="B24" s="5" t="n">
        <v>3600</v>
      </c>
      <c r="D24" s="6" t="n">
        <v>3600</v>
      </c>
    </row>
    <row r="25">
      <c r="A25" s="4" t="inlineStr">
        <is>
          <t>Operating Lease, Impairment Loss</t>
        </is>
      </c>
      <c r="B25" s="6" t="n">
        <v>2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Details) $ in Thousands</t>
        </is>
      </c>
      <c r="B1" s="2" t="inlineStr">
        <is>
          <t>6 Months Ended</t>
        </is>
      </c>
    </row>
    <row r="2">
      <c r="B2" s="2" t="inlineStr">
        <is>
          <t>Jun. 30, 2020USD ($)</t>
        </is>
      </c>
    </row>
    <row r="3">
      <c r="A3" s="3" t="inlineStr">
        <is>
          <t>Line of Credit Facility [Line Items]</t>
        </is>
      </c>
    </row>
    <row r="4">
      <c r="A4" s="4" t="inlineStr">
        <is>
          <t>Line of Credit Facility, Maximum Borrowing Capacity</t>
        </is>
      </c>
      <c r="B4" s="6" t="n">
        <v>200000</v>
      </c>
    </row>
    <row r="5">
      <c r="A5" s="4" t="inlineStr">
        <is>
          <t>Line of Credit Facility, Current Borrowing Capacity</t>
        </is>
      </c>
      <c r="B5" s="6" t="n">
        <v>100000</v>
      </c>
    </row>
    <row r="6">
      <c r="A6" s="4" t="inlineStr">
        <is>
          <t>Line of Credit Facility, Covenant Terms</t>
        </is>
      </c>
      <c r="B6" s="4" t="inlineStr">
        <is>
          <t>The Credit Agreement contains financial maintenance covenants, including (i) a maximum total leverage ratio as of the last date of any fiscal quarter not to exceed 3.00:1.00 for J2 Cloud and its restricted subsidiaries; (ii) a maximum total leverage ratio as of the last date of any fiscal quarter not to exceed 3.25:1.00 for J2 and its restricted subsidiaries; and (iii) a minimum EBITDA of not less than $50.0 million for any fiscal quarter for J2 Cloud and its restricted subsidiaries. The Credit Agreement also contains restrictive covenants that limit, among other things, J2 Cloud’s and its restricted subsidiaries’ ability to incur additional indebtedness, create, incur or assume liens, consolidate, merge, liquidate or dissolve, pay dividends or make other distributions or other restricted payments, make or hold any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 The Credit Agreement also sets forth customary events of default, including, among other things, the failure to make timely payments under the Credit Facility, the failure to satisfy certain covenants, cross-default and cross-acceleration to other material debt for borrowed money, the occurrence of a change of control and specified events of bankruptcy and insolvency.</t>
        </is>
      </c>
    </row>
    <row r="7">
      <c r="A7" s="4" t="inlineStr">
        <is>
          <t>Loss Contingency Accrual</t>
        </is>
      </c>
      <c r="B7" s="6" t="n">
        <v>21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Unrealized gain on available-for-sale investments</t>
        </is>
      </c>
      <c r="B3" s="6" t="n">
        <v>173</v>
      </c>
      <c r="C3" s="6" t="n">
        <v>7</v>
      </c>
      <c r="D3" s="6" t="n">
        <v>173</v>
      </c>
      <c r="E3" s="6" t="n">
        <v>18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Tax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7</t>
        </is>
      </c>
      <c r="G2" s="2" t="inlineStr">
        <is>
          <t>Dec. 31, 2016</t>
        </is>
      </c>
      <c r="H2" s="2" t="inlineStr">
        <is>
          <t>Dec. 31, 2015</t>
        </is>
      </c>
      <c r="I2" s="2" t="inlineStr">
        <is>
          <t>Dec. 31, 2014</t>
        </is>
      </c>
      <c r="J2" s="2" t="inlineStr">
        <is>
          <t>Dec. 31, 2013</t>
        </is>
      </c>
      <c r="K2" s="2" t="inlineStr">
        <is>
          <t>Dec. 31, 2012</t>
        </is>
      </c>
      <c r="L2" s="2" t="inlineStr">
        <is>
          <t>Dec. 31, 2019</t>
        </is>
      </c>
    </row>
    <row r="3">
      <c r="A3" s="3" t="inlineStr">
        <is>
          <t>Income Taxes [Line Items]</t>
        </is>
      </c>
    </row>
    <row r="4">
      <c r="A4" s="4" t="inlineStr">
        <is>
          <t>Effective income tax rate</t>
        </is>
      </c>
      <c r="B4" s="4" t="inlineStr">
        <is>
          <t>26.70%</t>
        </is>
      </c>
      <c r="C4" s="4" t="inlineStr">
        <is>
          <t>28.10%</t>
        </is>
      </c>
      <c r="D4" s="4" t="inlineStr">
        <is>
          <t>37.10%</t>
        </is>
      </c>
      <c r="E4" s="4" t="inlineStr">
        <is>
          <t>15.00%</t>
        </is>
      </c>
    </row>
    <row r="5">
      <c r="A5" s="4" t="inlineStr">
        <is>
          <t>Income before income taxes, domestic operations</t>
        </is>
      </c>
      <c r="D5" s="6" t="n">
        <v>-2500</v>
      </c>
      <c r="E5" s="6" t="n">
        <v>4000</v>
      </c>
    </row>
    <row r="6">
      <c r="A6" s="4" t="inlineStr">
        <is>
          <t>Income before income taxes, foreign operations</t>
        </is>
      </c>
      <c r="D6" s="5" t="n">
        <v>69000</v>
      </c>
      <c r="E6" s="5" t="n">
        <v>68300</v>
      </c>
    </row>
    <row r="7">
      <c r="A7" s="4" t="inlineStr">
        <is>
          <t>Liabilities for uncertain income tax positions</t>
        </is>
      </c>
      <c r="B7" s="6" t="n">
        <v>57600</v>
      </c>
      <c r="D7" s="5" t="n">
        <v>57600</v>
      </c>
      <c r="L7" s="6" t="n">
        <v>52500</v>
      </c>
    </row>
    <row r="8">
      <c r="A8" s="4" t="inlineStr">
        <is>
          <t>Cash paid for income taxes</t>
        </is>
      </c>
      <c r="D8" s="5" t="n">
        <v>8900</v>
      </c>
      <c r="E8" s="6" t="n">
        <v>22400</v>
      </c>
    </row>
    <row r="9">
      <c r="A9" s="4" t="inlineStr">
        <is>
          <t>Prepaid tax payments</t>
        </is>
      </c>
      <c r="B9" s="6" t="n">
        <v>3700</v>
      </c>
      <c r="D9" s="6" t="n">
        <v>3700</v>
      </c>
      <c r="L9" s="6" t="n">
        <v>3700</v>
      </c>
    </row>
    <row r="10">
      <c r="A10" s="4" t="inlineStr">
        <is>
          <t>California Franchise Tax Board [Member]</t>
        </is>
      </c>
    </row>
    <row r="11">
      <c r="A11" s="3" t="inlineStr">
        <is>
          <t>Income Taxes [Line Items]</t>
        </is>
      </c>
    </row>
    <row r="12">
      <c r="A12" s="4" t="inlineStr">
        <is>
          <t>Income Tax Examination, Year under Examination</t>
        </is>
      </c>
      <c r="G12" s="4" t="inlineStr">
        <is>
          <t>2016</t>
        </is>
      </c>
      <c r="H12" s="4" t="inlineStr">
        <is>
          <t>2015</t>
        </is>
      </c>
      <c r="J12" s="4" t="inlineStr">
        <is>
          <t>2013</t>
        </is>
      </c>
      <c r="K12" s="4" t="inlineStr">
        <is>
          <t>2012</t>
        </is>
      </c>
    </row>
    <row r="13">
      <c r="A13" s="4" t="inlineStr">
        <is>
          <t>Internal Revenue Service (IRS) [Member]</t>
        </is>
      </c>
    </row>
    <row r="14">
      <c r="A14" s="3" t="inlineStr">
        <is>
          <t>Income Taxes [Line Items]</t>
        </is>
      </c>
    </row>
    <row r="15">
      <c r="A15" s="4" t="inlineStr">
        <is>
          <t>Income Tax Examination, Year under Examination</t>
        </is>
      </c>
      <c r="G15" s="4" t="inlineStr">
        <is>
          <t>2016</t>
        </is>
      </c>
      <c r="H15" s="4" t="inlineStr">
        <is>
          <t>2015</t>
        </is>
      </c>
      <c r="I15" s="4" t="inlineStr">
        <is>
          <t>2014</t>
        </is>
      </c>
      <c r="J15" s="4" t="inlineStr">
        <is>
          <t>2013</t>
        </is>
      </c>
      <c r="K15" s="4" t="inlineStr">
        <is>
          <t>2012</t>
        </is>
      </c>
    </row>
    <row r="16">
      <c r="A16" s="4" t="inlineStr">
        <is>
          <t>New York State Division of Taxation and Finance [Member]</t>
        </is>
      </c>
    </row>
    <row r="17">
      <c r="A17" s="3" t="inlineStr">
        <is>
          <t>Income Taxes [Line Items]</t>
        </is>
      </c>
    </row>
    <row r="18">
      <c r="A18" s="4" t="inlineStr">
        <is>
          <t>Income Tax Examination, Year under Examination</t>
        </is>
      </c>
      <c r="F18" s="4" t="inlineStr">
        <is>
          <t>2017</t>
        </is>
      </c>
      <c r="G18" s="4" t="inlineStr">
        <is>
          <t>2016</t>
        </is>
      </c>
      <c r="H18" s="4" t="inlineStr">
        <is>
          <t>2015</t>
        </is>
      </c>
    </row>
  </sheetData>
  <mergeCells count="4">
    <mergeCell ref="A1:A2"/>
    <mergeCell ref="B1:C1"/>
    <mergeCell ref="D1:E1"/>
    <mergeCell ref="F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Details) - USD ($) $ in Thousands</t>
        </is>
      </c>
      <c r="B1" s="2" t="inlineStr">
        <is>
          <t>3 Months Ended</t>
        </is>
      </c>
      <c r="E1" s="2" t="inlineStr">
        <is>
          <t>6 Months Ended</t>
        </is>
      </c>
    </row>
    <row r="2">
      <c r="B2" s="2" t="inlineStr">
        <is>
          <t>Jun. 30, 2020</t>
        </is>
      </c>
      <c r="C2" s="2" t="inlineStr">
        <is>
          <t>Jun. 30, 2019</t>
        </is>
      </c>
      <c r="D2" s="2" t="inlineStr">
        <is>
          <t>Sep. 30, 2016</t>
        </is>
      </c>
      <c r="E2" s="2" t="inlineStr">
        <is>
          <t>Jun. 30, 2020</t>
        </is>
      </c>
      <c r="F2" s="2" t="inlineStr">
        <is>
          <t>Jun. 30, 2019</t>
        </is>
      </c>
    </row>
    <row r="3">
      <c r="A3" s="3" t="inlineStr">
        <is>
          <t>Class of Stock [Line Items]</t>
        </is>
      </c>
    </row>
    <row r="4">
      <c r="A4" s="4" t="inlineStr">
        <is>
          <t>Stock Repurchased</t>
        </is>
      </c>
      <c r="E4" s="5" t="n">
        <v>3900000</v>
      </c>
    </row>
    <row r="5">
      <c r="A5" s="4" t="inlineStr">
        <is>
          <t>Treasury Stock, Value, Acquired, Cost Method</t>
        </is>
      </c>
      <c r="E5" s="6" t="n">
        <v>196200</v>
      </c>
    </row>
    <row r="6">
      <c r="A6" s="4" t="inlineStr">
        <is>
          <t>Stock Repurchased and Retired During Period, Value</t>
        </is>
      </c>
      <c r="B6" s="6" t="n">
        <v>25503</v>
      </c>
      <c r="C6" s="6" t="n">
        <v>2630</v>
      </c>
      <c r="E6" s="6" t="n">
        <v>88469</v>
      </c>
      <c r="F6" s="6" t="n">
        <v>3807</v>
      </c>
    </row>
    <row r="7">
      <c r="A7" s="4" t="inlineStr">
        <is>
          <t>Share-based Payment Arrangement, Shares Withheld for Tax Withholding Obligation</t>
        </is>
      </c>
      <c r="B7" s="5" t="n">
        <v>24947</v>
      </c>
    </row>
    <row r="8">
      <c r="A8" s="4" t="inlineStr">
        <is>
          <t>IGC [Member]</t>
        </is>
      </c>
    </row>
    <row r="9">
      <c r="A9" s="3" t="inlineStr">
        <is>
          <t>Class of Stock [Line Items]</t>
        </is>
      </c>
    </row>
    <row r="10">
      <c r="A10" s="4" t="inlineStr">
        <is>
          <t>Stock Repurchased and Retired During Period, Shares</t>
        </is>
      </c>
      <c r="D10" s="5" t="n">
        <v>935231</v>
      </c>
    </row>
    <row r="11">
      <c r="A11" s="4" t="inlineStr">
        <is>
          <t>2012 Repurchase Program [Member]</t>
        </is>
      </c>
    </row>
    <row r="12">
      <c r="A12" s="3" t="inlineStr">
        <is>
          <t>Class of Stock [Line Items]</t>
        </is>
      </c>
    </row>
    <row r="13">
      <c r="A13" s="4" t="inlineStr">
        <is>
          <t>Maximum number of shares authorized to be repurchased</t>
        </is>
      </c>
      <c r="B13" s="5" t="n">
        <v>5000000</v>
      </c>
      <c r="E13" s="5" t="n">
        <v>5000000</v>
      </c>
    </row>
    <row r="14">
      <c r="A14" s="4" t="inlineStr">
        <is>
          <t>Stock Repurchased</t>
        </is>
      </c>
      <c r="E14" s="5" t="n">
        <v>600000</v>
      </c>
    </row>
    <row r="15">
      <c r="A15" s="4" t="inlineStr">
        <is>
          <t>Treasury Stock, Value, Acquired, Cost Method</t>
        </is>
      </c>
      <c r="E15" s="6" t="n">
        <v>42500</v>
      </c>
    </row>
    <row r="16">
      <c r="A16" s="4" t="inlineStr">
        <is>
          <t>Stock Repurchased and Retired During Period, Shares</t>
        </is>
      </c>
      <c r="E16" s="5" t="n">
        <v>1000000</v>
      </c>
    </row>
    <row r="17">
      <c r="A17" s="4" t="inlineStr">
        <is>
          <t>Stock Repurchased and Retired During Period, Value</t>
        </is>
      </c>
      <c r="E17" s="6" t="n">
        <v>79100</v>
      </c>
    </row>
    <row r="18">
      <c r="A18" s="4" t="inlineStr">
        <is>
          <t>Stock Repurchase Program, Remaining Authorized Repurchase Amount</t>
        </is>
      </c>
      <c r="B18" s="5" t="n">
        <v>140819</v>
      </c>
      <c r="E18" s="5" t="n">
        <v>140819</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ockholders' Equity Dividends Declared (Details) - $ / shares</t>
        </is>
      </c>
      <c r="B1" s="2" t="inlineStr">
        <is>
          <t>May 02, 2019</t>
        </is>
      </c>
      <c r="C1" s="2" t="inlineStr">
        <is>
          <t>Feb. 06, 2019</t>
        </is>
      </c>
    </row>
    <row r="2">
      <c r="A2" s="3" t="inlineStr">
        <is>
          <t>Dividends Declared [Abstract]</t>
        </is>
      </c>
    </row>
    <row r="3">
      <c r="A3" s="4" t="inlineStr">
        <is>
          <t>Dividend, declaration date</t>
        </is>
      </c>
      <c r="B3" s="4" t="inlineStr">
        <is>
          <t>May 2,
		2019</t>
        </is>
      </c>
      <c r="C3" s="4" t="inlineStr">
        <is>
          <t>Feb. 6,
		2019</t>
        </is>
      </c>
    </row>
    <row r="4">
      <c r="A4" s="4" t="inlineStr">
        <is>
          <t>Dividend amount to be paid, per common share</t>
        </is>
      </c>
      <c r="B4" s="9" t="n">
        <v>0.455</v>
      </c>
      <c r="C4" s="9" t="n">
        <v>0.445</v>
      </c>
    </row>
    <row r="5">
      <c r="A5" s="4" t="inlineStr">
        <is>
          <t>Dividend, date of record</t>
        </is>
      </c>
      <c r="B5" s="4" t="inlineStr">
        <is>
          <t>May 20,
		2019</t>
        </is>
      </c>
      <c r="C5" s="4" t="inlineStr">
        <is>
          <t>Feb. 25,
		2019</t>
        </is>
      </c>
    </row>
    <row r="6">
      <c r="A6" s="4" t="inlineStr">
        <is>
          <t>Dividend, date to be paid</t>
        </is>
      </c>
      <c r="B6" s="4" t="inlineStr">
        <is>
          <t>Jun. 4,
		2019</t>
        </is>
      </c>
      <c r="C6" s="4" t="inlineStr">
        <is>
          <t>Mar. 12,
		2019</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Options And Employee Stock Purchase Plan (Stock Op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umber of Shares, Outstanding Beginning of Period</t>
        </is>
      </c>
      <c r="D3" s="5" t="n">
        <v>518341</v>
      </c>
    </row>
    <row r="4">
      <c r="A4" s="4" t="inlineStr">
        <is>
          <t>Number of options granted</t>
        </is>
      </c>
      <c r="D4" s="5" t="n">
        <v>0</v>
      </c>
    </row>
    <row r="5">
      <c r="A5" s="4" t="inlineStr">
        <is>
          <t>Number of Shares, Exercised</t>
        </is>
      </c>
      <c r="D5" s="5" t="n">
        <v>-41530</v>
      </c>
    </row>
    <row r="6">
      <c r="A6" s="4" t="inlineStr">
        <is>
          <t>Number of Shares, Canceled</t>
        </is>
      </c>
      <c r="D6" s="5" t="n">
        <v>0</v>
      </c>
    </row>
    <row r="7">
      <c r="A7" s="4" t="inlineStr">
        <is>
          <t>Number of Shares, Outstanding Ending of Period</t>
        </is>
      </c>
      <c r="B7" s="5" t="n">
        <v>476811</v>
      </c>
      <c r="D7" s="5" t="n">
        <v>476811</v>
      </c>
    </row>
    <row r="8">
      <c r="A8" s="4" t="inlineStr">
        <is>
          <t>Number of Shares, Exercisable</t>
        </is>
      </c>
      <c r="B8" s="5" t="n">
        <v>176811</v>
      </c>
      <c r="D8" s="5" t="n">
        <v>176811</v>
      </c>
    </row>
    <row r="9">
      <c r="A9" s="4" t="inlineStr">
        <is>
          <t>Number of Shares, Vested and expected to vest</t>
        </is>
      </c>
      <c r="B9" s="5" t="n">
        <v>388971</v>
      </c>
      <c r="D9" s="5" t="n">
        <v>388971</v>
      </c>
    </row>
    <row r="10">
      <c r="A10" s="4" t="inlineStr">
        <is>
          <t>Weighted-Average Exercise Price, Outstanding Beginning of Period</t>
        </is>
      </c>
      <c r="D10" s="7" t="n">
        <v>65.77</v>
      </c>
    </row>
    <row r="11">
      <c r="A11" s="4" t="inlineStr">
        <is>
          <t>Weighted-Average Exercise Price, Granted</t>
        </is>
      </c>
      <c r="D11" s="5" t="n">
        <v>0</v>
      </c>
    </row>
    <row r="12">
      <c r="A12" s="4" t="inlineStr">
        <is>
          <t>Weighted-Average Exercise Price, Exercised</t>
        </is>
      </c>
      <c r="D12" s="10" t="n">
        <v>22.92</v>
      </c>
    </row>
    <row r="13">
      <c r="A13" s="4" t="inlineStr">
        <is>
          <t>Weighted-Average Exercise Price, Canceled</t>
        </is>
      </c>
      <c r="D13" s="5" t="n">
        <v>0</v>
      </c>
    </row>
    <row r="14">
      <c r="A14" s="4" t="inlineStr">
        <is>
          <t>Weighted-Average Exercise Price, Outstanding Ending of Period</t>
        </is>
      </c>
      <c r="B14" s="7" t="n">
        <v>69.51000000000001</v>
      </c>
      <c r="D14" s="10" t="n">
        <v>69.51000000000001</v>
      </c>
    </row>
    <row r="15">
      <c r="A15" s="4" t="inlineStr">
        <is>
          <t>Weighted-Average Exercise Price, Exercisable</t>
        </is>
      </c>
      <c r="B15" s="10" t="n">
        <v>60.13</v>
      </c>
      <c r="D15" s="10" t="n">
        <v>60.13</v>
      </c>
    </row>
    <row r="16">
      <c r="A16" s="4" t="inlineStr">
        <is>
          <t>Weighted-Average Exercise Price, Vested and expected to vest</t>
        </is>
      </c>
      <c r="B16" s="7" t="n">
        <v>68.26000000000001</v>
      </c>
      <c r="D16" s="7" t="n">
        <v>68.26000000000001</v>
      </c>
    </row>
    <row r="17">
      <c r="A17" s="4" t="inlineStr">
        <is>
          <t>Weighted-Average Remaining Contractual Term, Outstanding (in years)</t>
        </is>
      </c>
      <c r="D17" s="4" t="inlineStr">
        <is>
          <t>6 years 7 months 6 days</t>
        </is>
      </c>
    </row>
    <row r="18">
      <c r="A18" s="4" t="inlineStr">
        <is>
          <t>Weighted-Average Remaining Contractual Term, Exercisable (in years)</t>
        </is>
      </c>
      <c r="D18" s="4" t="inlineStr">
        <is>
          <t>5 years 2 months 12 days</t>
        </is>
      </c>
    </row>
    <row r="19">
      <c r="A19" s="4" t="inlineStr">
        <is>
          <t>Weighted-Average Remaining Contractual Term, Vested and expected to vest (in years)</t>
        </is>
      </c>
      <c r="D19" s="4" t="inlineStr">
        <is>
          <t>6 years 4 months 24 days</t>
        </is>
      </c>
    </row>
    <row r="20">
      <c r="A20" s="4" t="inlineStr">
        <is>
          <t>Aggregate Intrinsic Value, Outstanding</t>
        </is>
      </c>
      <c r="B20" s="6" t="n">
        <v>1820971</v>
      </c>
      <c r="D20" s="6" t="n">
        <v>1820971</v>
      </c>
    </row>
    <row r="21">
      <c r="A21" s="4" t="inlineStr">
        <is>
          <t>Aggregate Intrinsic Value, Exercisable</t>
        </is>
      </c>
      <c r="B21" s="5" t="n">
        <v>1820971</v>
      </c>
      <c r="D21" s="5" t="n">
        <v>1820971</v>
      </c>
    </row>
    <row r="22">
      <c r="A22" s="4" t="inlineStr">
        <is>
          <t>Aggregate Intrinsic Value, Vested and expected to vest</t>
        </is>
      </c>
      <c r="B22" s="5" t="n">
        <v>1820971</v>
      </c>
      <c r="D22" s="5" t="n">
        <v>1820971</v>
      </c>
    </row>
    <row r="23">
      <c r="A23" s="4" t="inlineStr">
        <is>
          <t>Share-based Compensation Arrangement by Share-based Payment Award, Options, Exercises in Period, Total Intrinsic Value</t>
        </is>
      </c>
      <c r="D23" s="5" t="n">
        <v>3000000</v>
      </c>
      <c r="E23" s="6" t="n">
        <v>8000000</v>
      </c>
    </row>
    <row r="24">
      <c r="A24" s="4" t="inlineStr">
        <is>
          <t>Share-based Payment Arrangement, Expense</t>
        </is>
      </c>
      <c r="B24" s="5" t="n">
        <v>6530000</v>
      </c>
      <c r="C24" s="6" t="n">
        <v>6862000</v>
      </c>
      <c r="D24" s="6" t="n">
        <v>12843000</v>
      </c>
      <c r="E24" s="6" t="n">
        <v>11948000</v>
      </c>
    </row>
    <row r="25">
      <c r="A25" s="4" t="inlineStr">
        <is>
          <t>Share-based Compensation Arrangement by Share-based Payment Award, Fair Value Assumptions, Estimated Forfeiture Rate</t>
        </is>
      </c>
      <c r="D25" s="4" t="inlineStr">
        <is>
          <t>11.52%</t>
        </is>
      </c>
      <c r="E25" s="4" t="inlineStr">
        <is>
          <t>12.98%</t>
        </is>
      </c>
    </row>
    <row r="26">
      <c r="A26" s="4" t="inlineStr">
        <is>
          <t>Share-based Payment Arrangement, Option [Member]</t>
        </is>
      </c>
    </row>
    <row r="27">
      <c r="A27" s="4" t="inlineStr">
        <is>
          <t>Share-based Payment Arrangement, Expense</t>
        </is>
      </c>
      <c r="B27" s="6" t="n">
        <v>200000</v>
      </c>
      <c r="C27" s="6" t="n">
        <v>200000</v>
      </c>
      <c r="D27" s="6" t="n">
        <v>400000</v>
      </c>
      <c r="E27" s="6" t="n">
        <v>500000</v>
      </c>
    </row>
    <row r="28">
      <c r="A28" s="4" t="inlineStr">
        <is>
          <t>Share-based Payment Arrangement, Nonvested Award, Cost Not yet Recognized, Period for Recognition</t>
        </is>
      </c>
      <c r="D28" s="4" t="inlineStr">
        <is>
          <t>5 years 6 month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Employee Stock Purchase Plan Stock Options and Employee Stock Purchase Plan (Performance Awards) (Details) - Restricted (Performance) Stock [Member]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Shares, Granted</t>
        </is>
      </c>
      <c r="B4" s="5" t="n">
        <v>82112</v>
      </c>
      <c r="C4" s="5" t="n">
        <v>74051</v>
      </c>
    </row>
    <row r="5">
      <c r="A5" s="4" t="inlineStr">
        <is>
          <t>Share-based Compensation Arrangement by Share-based Payment Award, Options, Grants in Period, Weighted Average Grant Date Fair Value</t>
        </is>
      </c>
      <c r="B5" s="7" t="n">
        <v>70.98999999999999</v>
      </c>
      <c r="C5" s="7" t="n">
        <v>69.98999999999999</v>
      </c>
    </row>
    <row r="6">
      <c r="A6" s="4" t="inlineStr">
        <is>
          <t>Share Price</t>
        </is>
      </c>
      <c r="B6" s="7" t="n">
        <v>91.17</v>
      </c>
      <c r="C6" s="7" t="n">
        <v>84.58</v>
      </c>
    </row>
    <row r="7">
      <c r="A7" s="4" t="inlineStr">
        <is>
          <t>Share-based Compensation Arrangement by Share-based Payment Award, Fair Value Assumptions, Expected Volatility Rate</t>
        </is>
      </c>
      <c r="B7" s="4" t="inlineStr">
        <is>
          <t>27.00%</t>
        </is>
      </c>
      <c r="C7" s="4" t="inlineStr">
        <is>
          <t>28.30%</t>
        </is>
      </c>
    </row>
    <row r="8">
      <c r="A8" s="4" t="inlineStr">
        <is>
          <t>Share-based Compensation Arrangement by Share-based Payment Award, Fair Value Assumptions, Risk Free Interest Rate</t>
        </is>
      </c>
      <c r="B8" s="4" t="inlineStr">
        <is>
          <t>0.70%</t>
        </is>
      </c>
      <c r="C8" s="4" t="inlineStr">
        <is>
          <t>2.5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 Options And Employee Stock Purchase Plan (Restricted Stock)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Compensation cost recognized</t>
        </is>
      </c>
      <c r="B3" s="6" t="n">
        <v>6530000</v>
      </c>
      <c r="C3" s="6" t="n">
        <v>6862000</v>
      </c>
      <c r="D3" s="6" t="n">
        <v>12843000</v>
      </c>
      <c r="E3" s="6" t="n">
        <v>11948000</v>
      </c>
    </row>
    <row r="4">
      <c r="A4" s="4" t="inlineStr">
        <is>
          <t>Share-based Payment Arrangement, Expense</t>
        </is>
      </c>
      <c r="B4" s="5" t="n">
        <v>6530000</v>
      </c>
      <c r="C4" s="5" t="n">
        <v>6862000</v>
      </c>
      <c r="D4" s="5" t="n">
        <v>12843000</v>
      </c>
      <c r="E4" s="5" t="n">
        <v>11948000</v>
      </c>
    </row>
    <row r="5">
      <c r="A5" s="4" t="inlineStr">
        <is>
          <t>Share-based Payment Arrangement, Option [Member]</t>
        </is>
      </c>
    </row>
    <row r="6">
      <c r="A6" s="4" t="inlineStr">
        <is>
          <t>Compensation cost recognized</t>
        </is>
      </c>
      <c r="B6" s="5" t="n">
        <v>200000</v>
      </c>
      <c r="C6" s="5" t="n">
        <v>200000</v>
      </c>
      <c r="D6" s="5" t="n">
        <v>400000</v>
      </c>
      <c r="E6" s="5" t="n">
        <v>500000</v>
      </c>
    </row>
    <row r="7">
      <c r="A7" s="4" t="inlineStr">
        <is>
          <t>Share-based Payment Arrangement, Expense</t>
        </is>
      </c>
      <c r="B7" s="5" t="n">
        <v>200000</v>
      </c>
      <c r="C7" s="5" t="n">
        <v>200000</v>
      </c>
      <c r="D7" s="5" t="n">
        <v>400000</v>
      </c>
      <c r="E7" s="5" t="n">
        <v>500000</v>
      </c>
    </row>
    <row r="8">
      <c r="A8" s="4" t="inlineStr">
        <is>
          <t>Unrecognized compensation cost related to non-vested awards granted</t>
        </is>
      </c>
      <c r="B8" s="5" t="n">
        <v>6300000</v>
      </c>
      <c r="D8" s="6" t="n">
        <v>6300000</v>
      </c>
      <c r="F8" s="6" t="n">
        <v>6800000</v>
      </c>
    </row>
    <row r="9">
      <c r="A9" s="4" t="inlineStr">
        <is>
          <t>Weighted-average period to recognize compensation cost (in years)</t>
        </is>
      </c>
      <c r="D9" s="4" t="inlineStr">
        <is>
          <t>5 years 6 months</t>
        </is>
      </c>
    </row>
    <row r="10">
      <c r="A10" s="4" t="inlineStr">
        <is>
          <t>Restricted Stock And Restricted Stock Unit (RSU) [Member]</t>
        </is>
      </c>
    </row>
    <row r="11">
      <c r="A11" s="4" t="inlineStr">
        <is>
          <t>Compensation cost recognized</t>
        </is>
      </c>
      <c r="B11" s="5" t="n">
        <v>5700000</v>
      </c>
      <c r="C11" s="5" t="n">
        <v>6400000</v>
      </c>
      <c r="D11" s="6" t="n">
        <v>11300000</v>
      </c>
      <c r="E11" s="5" t="n">
        <v>10800000</v>
      </c>
    </row>
    <row r="12">
      <c r="A12" s="4" t="inlineStr">
        <is>
          <t>Share-based Payment Arrangement, Expense</t>
        </is>
      </c>
      <c r="B12" s="5" t="n">
        <v>5700000</v>
      </c>
      <c r="C12" s="6" t="n">
        <v>6400000</v>
      </c>
      <c r="D12" s="5" t="n">
        <v>11300000</v>
      </c>
      <c r="E12" s="6" t="n">
        <v>10800000</v>
      </c>
    </row>
    <row r="13">
      <c r="A13" s="4" t="inlineStr">
        <is>
          <t>Unrecognized compensation cost related to non-vested awards granted</t>
        </is>
      </c>
      <c r="B13" s="6" t="n">
        <v>49300000</v>
      </c>
      <c r="D13" s="6" t="n">
        <v>49300000</v>
      </c>
      <c r="F13" s="6" t="n">
        <v>46100000</v>
      </c>
    </row>
    <row r="14">
      <c r="A14" s="4" t="inlineStr">
        <is>
          <t>Restricted Stock [Member]</t>
        </is>
      </c>
    </row>
    <row r="15">
      <c r="A15" s="4" t="inlineStr">
        <is>
          <t>Nonvested at January 1, 2020</t>
        </is>
      </c>
      <c r="D15" s="5" t="n">
        <v>1105059</v>
      </c>
    </row>
    <row r="16">
      <c r="A16" s="4" t="inlineStr">
        <is>
          <t>Shares, Granted</t>
        </is>
      </c>
      <c r="D16" s="5" t="n">
        <v>1268</v>
      </c>
    </row>
    <row r="17">
      <c r="A17" s="4" t="inlineStr">
        <is>
          <t>Shares, Vested</t>
        </is>
      </c>
      <c r="D17" s="5" t="n">
        <v>-242783</v>
      </c>
    </row>
    <row r="18">
      <c r="A18" s="4" t="inlineStr">
        <is>
          <t>Shares, Canceled</t>
        </is>
      </c>
      <c r="D18" s="5" t="n">
        <v>-4681</v>
      </c>
    </row>
    <row r="19">
      <c r="A19" s="4" t="inlineStr">
        <is>
          <t>Nonvested at June 30, 2020</t>
        </is>
      </c>
      <c r="B19" s="5" t="n">
        <v>858863</v>
      </c>
      <c r="D19" s="5" t="n">
        <v>858863</v>
      </c>
    </row>
    <row r="20">
      <c r="A20" s="4" t="inlineStr">
        <is>
          <t>Weighted-Average Grant-Date Fair Value, Nonvested at January 1, 2020</t>
        </is>
      </c>
      <c r="D20" s="7" t="n">
        <v>64.76000000000001</v>
      </c>
    </row>
    <row r="21">
      <c r="A21" s="4" t="inlineStr">
        <is>
          <t>Weighted-Average Grant-Date Fair Value, Granted</t>
        </is>
      </c>
      <c r="D21" s="10" t="n">
        <v>98.63</v>
      </c>
    </row>
    <row r="22">
      <c r="A22" s="4" t="inlineStr">
        <is>
          <t>Weighted-Average Grant-Date Fair Value, Vested</t>
        </is>
      </c>
      <c r="D22" s="10" t="n">
        <v>69.78</v>
      </c>
    </row>
    <row r="23">
      <c r="A23" s="4" t="inlineStr">
        <is>
          <t>Weighted-Average Grant-Date Fair Value, Canceled</t>
        </is>
      </c>
      <c r="D23" s="10" t="n">
        <v>77.13</v>
      </c>
    </row>
    <row r="24">
      <c r="A24" s="4" t="inlineStr">
        <is>
          <t>Weighted-Average Grant-Date Fair Value, Nonvested at June 30, 2020</t>
        </is>
      </c>
      <c r="B24" s="7" t="n">
        <v>63.32</v>
      </c>
      <c r="D24" s="7" t="n">
        <v>63.32</v>
      </c>
    </row>
    <row r="25">
      <c r="A25" s="4" t="inlineStr">
        <is>
          <t>Weighted-average period to recognize compensation cost (in years)</t>
        </is>
      </c>
      <c r="D25" s="4" t="inlineStr">
        <is>
          <t>4 years 7 months 6 days</t>
        </is>
      </c>
    </row>
    <row r="26">
      <c r="A26" s="4" t="inlineStr">
        <is>
          <t>Restricted Stock Units (RSUs) [Member]</t>
        </is>
      </c>
    </row>
    <row r="27">
      <c r="A27" s="4" t="inlineStr">
        <is>
          <t>Nonvested at January 1, 2020</t>
        </is>
      </c>
      <c r="D27" s="5" t="n">
        <v>20874</v>
      </c>
    </row>
    <row r="28">
      <c r="A28" s="4" t="inlineStr">
        <is>
          <t>Shares, Granted</t>
        </is>
      </c>
      <c r="D28" s="5" t="n">
        <v>197078</v>
      </c>
    </row>
    <row r="29">
      <c r="A29" s="4" t="inlineStr">
        <is>
          <t>Shares, Vested</t>
        </is>
      </c>
      <c r="D29" s="5" t="n">
        <v>-5218</v>
      </c>
    </row>
    <row r="30">
      <c r="A30" s="4" t="inlineStr">
        <is>
          <t>Shares, Canceled</t>
        </is>
      </c>
      <c r="D30" s="5" t="n">
        <v>-1920</v>
      </c>
    </row>
    <row r="31">
      <c r="A31" s="4" t="inlineStr">
        <is>
          <t>Nonvested at June 30, 2020</t>
        </is>
      </c>
      <c r="B31" s="5" t="n">
        <v>210814</v>
      </c>
      <c r="D31" s="5" t="n">
        <v>210814</v>
      </c>
    </row>
    <row r="32">
      <c r="A32" s="4" t="inlineStr">
        <is>
          <t>Share Based Compensation Equity Awards Other Than Options Expected To Vest Shares</t>
        </is>
      </c>
      <c r="D32" s="5" t="n">
        <v>133910</v>
      </c>
    </row>
    <row r="33">
      <c r="A33" s="4" t="inlineStr">
        <is>
          <t>Share-based Compensation Arrangement by Share-based Payment Award, Equity Instruments Other than Options, Outstanding, Weighted Average Remaining Contractual Terms</t>
        </is>
      </c>
      <c r="D33" s="4" t="inlineStr">
        <is>
          <t>4 years 1 month 6 days</t>
        </is>
      </c>
    </row>
    <row r="34">
      <c r="A34" s="4" t="inlineStr">
        <is>
          <t>Share Based Compensation Arrangement By Share Based Payment Award Equity Instruments Other Than Options Expected To Vest Weighted Average Remaining Contractual Term</t>
        </is>
      </c>
      <c r="D34" s="4" t="inlineStr">
        <is>
          <t>3 years 4 months 24 days</t>
        </is>
      </c>
    </row>
    <row r="35">
      <c r="A35" s="4" t="inlineStr">
        <is>
          <t>Share Based Compensation Arrangement By Share Based Payment Award Equity Instruments Other Than Options Outstanding, Aggregate Intrinsic Value</t>
        </is>
      </c>
      <c r="B35" s="6" t="n">
        <v>13325553</v>
      </c>
      <c r="D35" s="6" t="n">
        <v>13325553</v>
      </c>
    </row>
    <row r="36">
      <c r="A36" s="4" t="inlineStr">
        <is>
          <t>Share Based Compensation Arrangement By Share Based Payment Award Equity Instruments Other Than Options Expected To Vest Intrinsic Value</t>
        </is>
      </c>
      <c r="B36" s="6" t="n">
        <v>8464473</v>
      </c>
      <c r="D36" s="6" t="n">
        <v>8464473</v>
      </c>
    </row>
    <row r="37">
      <c r="A37" s="4" t="inlineStr">
        <is>
          <t>Weighted-average period to recognize compensation cost (in years)</t>
        </is>
      </c>
      <c r="D37" s="4" t="inlineStr">
        <is>
          <t>5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 Options And Employee Stock Purchase Plan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Number of options outstanding</t>
        </is>
      </c>
      <c r="B3" s="5" t="n">
        <v>476811</v>
      </c>
      <c r="D3" s="5" t="n">
        <v>476811</v>
      </c>
      <c r="F3" s="5" t="n">
        <v>518341</v>
      </c>
    </row>
    <row r="4">
      <c r="A4" s="4" t="inlineStr">
        <is>
          <t>Share-based Compensation Arrangement by Share-based Payment Award, Fair Value Assumptions, Estimated Forfeiture Rate</t>
        </is>
      </c>
      <c r="D4" s="4" t="inlineStr">
        <is>
          <t>11.52%</t>
        </is>
      </c>
      <c r="E4" s="4" t="inlineStr">
        <is>
          <t>12.98%</t>
        </is>
      </c>
    </row>
    <row r="5">
      <c r="A5" s="4" t="inlineStr">
        <is>
          <t>Cash received upon the issuance of common stock</t>
        </is>
      </c>
      <c r="D5" s="6" t="n">
        <v>3303</v>
      </c>
      <c r="E5" s="6" t="n">
        <v>1995</v>
      </c>
    </row>
    <row r="6">
      <c r="A6" s="4" t="inlineStr">
        <is>
          <t>Share-based Payment Arrangement, Expense</t>
        </is>
      </c>
      <c r="B6" s="6" t="n">
        <v>6530</v>
      </c>
      <c r="C6" s="6" t="n">
        <v>6862</v>
      </c>
      <c r="D6" s="5" t="n">
        <v>12843</v>
      </c>
      <c r="E6" s="5" t="n">
        <v>11948</v>
      </c>
    </row>
    <row r="7">
      <c r="A7" s="4" t="inlineStr">
        <is>
          <t>Share-based Payment Arrangement, Option [Member]</t>
        </is>
      </c>
    </row>
    <row r="8">
      <c r="A8" s="4" t="inlineStr">
        <is>
          <t>Employee Service Share-based Compensation, Nonvested Awards, Total Compensation Cost Not yet Recognized</t>
        </is>
      </c>
      <c r="B8" s="5" t="n">
        <v>6300</v>
      </c>
      <c r="D8" s="6" t="n">
        <v>6300</v>
      </c>
      <c r="F8" s="6" t="n">
        <v>6800</v>
      </c>
    </row>
    <row r="9">
      <c r="A9" s="4" t="inlineStr">
        <is>
          <t>Share-based Payment Arrangement, Nonvested Award, Cost Not yet Recognized, Period for Recognition</t>
        </is>
      </c>
      <c r="D9" s="4" t="inlineStr">
        <is>
          <t>5 years 6 months</t>
        </is>
      </c>
    </row>
    <row r="10">
      <c r="A10" s="4" t="inlineStr">
        <is>
          <t>Share-based Payment Arrangement, Expense</t>
        </is>
      </c>
      <c r="B10" s="6" t="n">
        <v>200</v>
      </c>
      <c r="C10" s="5" t="n">
        <v>200</v>
      </c>
      <c r="D10" s="6" t="n">
        <v>400</v>
      </c>
      <c r="E10" s="6" t="n">
        <v>500</v>
      </c>
    </row>
    <row r="11">
      <c r="A11" s="4" t="inlineStr">
        <is>
          <t>Restricted (Performance) Stock [Member]</t>
        </is>
      </c>
    </row>
    <row r="12">
      <c r="A12" s="4" t="inlineStr">
        <is>
          <t>Shares, Granted</t>
        </is>
      </c>
      <c r="D12" s="5" t="n">
        <v>82112</v>
      </c>
      <c r="E12" s="5" t="n">
        <v>74051</v>
      </c>
    </row>
    <row r="13">
      <c r="A13" s="4" t="inlineStr">
        <is>
          <t>Share-based Compensation Arrangement by Share-based Payment Award, Fair Value Assumptions, Risk Free Interest Rate</t>
        </is>
      </c>
      <c r="D13" s="4" t="inlineStr">
        <is>
          <t>0.70%</t>
        </is>
      </c>
      <c r="E13" s="4" t="inlineStr">
        <is>
          <t>2.50%</t>
        </is>
      </c>
    </row>
    <row r="14">
      <c r="A14" s="4" t="inlineStr">
        <is>
          <t>Share-based Compensation Arrangement by Share-based Payment Award, Fair Value Assumptions, Expected Volatility Rate</t>
        </is>
      </c>
      <c r="D14" s="4" t="inlineStr">
        <is>
          <t>27.00%</t>
        </is>
      </c>
      <c r="E14" s="4" t="inlineStr">
        <is>
          <t>28.30%</t>
        </is>
      </c>
    </row>
    <row r="15">
      <c r="A15" s="4" t="inlineStr">
        <is>
          <t>Restricted Stock [Member]</t>
        </is>
      </c>
    </row>
    <row r="16">
      <c r="A16" s="4" t="inlineStr">
        <is>
          <t>Number of stocks outstanding</t>
        </is>
      </c>
      <c r="B16" s="5" t="n">
        <v>858863</v>
      </c>
      <c r="D16" s="5" t="n">
        <v>858863</v>
      </c>
      <c r="F16" s="5" t="n">
        <v>1105059</v>
      </c>
    </row>
    <row r="17">
      <c r="A17" s="4" t="inlineStr">
        <is>
          <t>Shares, Granted</t>
        </is>
      </c>
      <c r="D17" s="5" t="n">
        <v>1268</v>
      </c>
    </row>
    <row r="18">
      <c r="A18" s="4" t="inlineStr">
        <is>
          <t>Share-based Payment Arrangement, Nonvested Award, Cost Not yet Recognized, Period for Recognition</t>
        </is>
      </c>
      <c r="D18" s="4" t="inlineStr">
        <is>
          <t>4 years 7 months 6 days</t>
        </is>
      </c>
    </row>
    <row r="19">
      <c r="A19" s="4" t="inlineStr">
        <is>
          <t>Restricted Stock Units (RSUs) [Member]</t>
        </is>
      </c>
    </row>
    <row r="20">
      <c r="A20" s="4" t="inlineStr">
        <is>
          <t>Number of stocks outstanding</t>
        </is>
      </c>
      <c r="B20" s="5" t="n">
        <v>210814</v>
      </c>
      <c r="D20" s="5" t="n">
        <v>210814</v>
      </c>
      <c r="F20" s="5" t="n">
        <v>20874</v>
      </c>
    </row>
    <row r="21">
      <c r="A21" s="4" t="inlineStr">
        <is>
          <t>Shares, Granted</t>
        </is>
      </c>
      <c r="D21" s="5" t="n">
        <v>197078</v>
      </c>
    </row>
    <row r="22">
      <c r="A22" s="4" t="inlineStr">
        <is>
          <t>Share-based Payment Arrangement, Nonvested Award, Cost Not yet Recognized, Period for Recognition</t>
        </is>
      </c>
      <c r="D22" s="4" t="inlineStr">
        <is>
          <t>5 years</t>
        </is>
      </c>
    </row>
    <row r="23">
      <c r="A23" s="4" t="inlineStr">
        <is>
          <t>2007 Stock Plan [Member]</t>
        </is>
      </c>
    </row>
    <row r="24">
      <c r="A24" s="4" t="inlineStr">
        <is>
          <t>Maximum issuance of common stock</t>
        </is>
      </c>
      <c r="B24" s="5" t="n">
        <v>4500000</v>
      </c>
      <c r="D24" s="5" t="n">
        <v>4500000</v>
      </c>
    </row>
    <row r="25">
      <c r="A25" s="4" t="inlineStr">
        <is>
          <t>Number of options outstanding</t>
        </is>
      </c>
      <c r="B25" s="5" t="n">
        <v>53811</v>
      </c>
      <c r="D25" s="5" t="n">
        <v>53811</v>
      </c>
    </row>
    <row r="26">
      <c r="A26" s="4" t="inlineStr">
        <is>
          <t>Number of stocks outstanding</t>
        </is>
      </c>
      <c r="B26" s="5" t="n">
        <v>0</v>
      </c>
      <c r="D26" s="5" t="n">
        <v>0</v>
      </c>
    </row>
    <row r="27">
      <c r="A27" s="4" t="inlineStr">
        <is>
          <t>2015 Stock Option Plan [Member]</t>
        </is>
      </c>
    </row>
    <row r="28">
      <c r="A28" s="4" t="inlineStr">
        <is>
          <t>Maximum issuance of common stock</t>
        </is>
      </c>
      <c r="B28" s="5" t="n">
        <v>4200000</v>
      </c>
      <c r="D28" s="5" t="n">
        <v>4200000</v>
      </c>
    </row>
    <row r="29">
      <c r="A29" s="4" t="inlineStr">
        <is>
          <t>Number of options outstanding</t>
        </is>
      </c>
      <c r="B29" s="5" t="n">
        <v>423000</v>
      </c>
      <c r="D29" s="5" t="n">
        <v>423000</v>
      </c>
    </row>
    <row r="30">
      <c r="A30" s="4" t="inlineStr">
        <is>
          <t>Number of stocks outstanding</t>
        </is>
      </c>
      <c r="B30" s="5" t="n">
        <v>210814</v>
      </c>
      <c r="D30" s="5" t="n">
        <v>210814</v>
      </c>
    </row>
    <row r="31">
      <c r="A31" s="4" t="inlineStr">
        <is>
          <t>2001 Employee Stock Purchase Plan [Member] | Common Stock [Member]</t>
        </is>
      </c>
    </row>
    <row r="32">
      <c r="A32" s="4" t="inlineStr">
        <is>
          <t>Market value of common stock on the date of grant for incentive stock options</t>
        </is>
      </c>
      <c r="D32" s="4" t="inlineStr">
        <is>
          <t>85.00%</t>
        </is>
      </c>
    </row>
    <row r="33">
      <c r="A33" s="4" t="inlineStr">
        <is>
          <t>Maximum earnings withheld by the employees</t>
        </is>
      </c>
      <c r="B33" s="4" t="inlineStr">
        <is>
          <t>15.00%</t>
        </is>
      </c>
      <c r="D33" s="4" t="inlineStr">
        <is>
          <t>15.00%</t>
        </is>
      </c>
    </row>
    <row r="34">
      <c r="A34" s="4" t="inlineStr">
        <is>
          <t>Share-based Compensation Arrangement by Share-based Payment Award, Fair Value Assumptions, Estimated Forfeiture Rate</t>
        </is>
      </c>
      <c r="D34" s="4" t="inlineStr">
        <is>
          <t>16.50%</t>
        </is>
      </c>
      <c r="E34" s="4" t="inlineStr">
        <is>
          <t>0.78%</t>
        </is>
      </c>
    </row>
    <row r="35">
      <c r="A35" s="4" t="inlineStr">
        <is>
          <t>Number of shares purchased under the plan</t>
        </is>
      </c>
      <c r="D35" s="5" t="n">
        <v>53694</v>
      </c>
      <c r="E35" s="5" t="n">
        <v>32154</v>
      </c>
    </row>
    <row r="36">
      <c r="A36" s="4" t="inlineStr">
        <is>
          <t>Cash received upon the issuance of common stock</t>
        </is>
      </c>
      <c r="D36" s="6" t="n">
        <v>3300</v>
      </c>
      <c r="E36" s="6" t="n">
        <v>2000</v>
      </c>
    </row>
    <row r="37">
      <c r="A37" s="4" t="inlineStr">
        <is>
          <t>Number of shares available for issuance</t>
        </is>
      </c>
      <c r="B37" s="5" t="n">
        <v>1469874</v>
      </c>
      <c r="D37" s="5" t="n">
        <v>1469874</v>
      </c>
    </row>
    <row r="38">
      <c r="A38" s="4" t="inlineStr">
        <is>
          <t>Share-based Payment Arrangement, Expense</t>
        </is>
      </c>
      <c r="B38" s="6" t="n">
        <v>600</v>
      </c>
      <c r="C38" s="6" t="n">
        <v>300</v>
      </c>
      <c r="D38" s="6" t="n">
        <v>1100</v>
      </c>
      <c r="E38" s="6" t="n">
        <v>600</v>
      </c>
    </row>
    <row r="39">
      <c r="A39" s="4" t="inlineStr">
        <is>
          <t>Share-based Compensation Arrangement by Share-based Payment Award, Fair Value Assumptions, Risk Free Interest Rate</t>
        </is>
      </c>
      <c r="D39" s="4" t="inlineStr">
        <is>
          <t>0.10%</t>
        </is>
      </c>
      <c r="E39" s="4" t="inlineStr">
        <is>
          <t>2.40%</t>
        </is>
      </c>
    </row>
    <row r="40">
      <c r="A40" s="4" t="inlineStr">
        <is>
          <t>Share-based Compensation Arrangement by Share-based Payment Award, Fair Value Assumptions, Expected Term</t>
        </is>
      </c>
      <c r="D40" s="4" t="inlineStr">
        <is>
          <t>6 months</t>
        </is>
      </c>
      <c r="E40" s="4" t="inlineStr">
        <is>
          <t>6 months</t>
        </is>
      </c>
    </row>
    <row r="41">
      <c r="A41" s="4" t="inlineStr">
        <is>
          <t>Share-based Compensation Arrangement by Share-based Payment Award, Fair Value Assumptions, Expected Dividend Rate</t>
        </is>
      </c>
      <c r="D41" s="4" t="inlineStr">
        <is>
          <t>0.00%</t>
        </is>
      </c>
      <c r="E41" s="4" t="inlineStr">
        <is>
          <t>1.10%</t>
        </is>
      </c>
    </row>
    <row r="42">
      <c r="A42" s="4" t="inlineStr">
        <is>
          <t>Share-based Compensation Arrangement by Share-based Payment Award, Fair Value Assumptions, Expected Volatility Rate</t>
        </is>
      </c>
      <c r="D42" s="4" t="inlineStr">
        <is>
          <t>24.00%</t>
        </is>
      </c>
      <c r="E42" s="4" t="inlineStr">
        <is>
          <t>26.80%</t>
        </is>
      </c>
    </row>
    <row r="43">
      <c r="A43" s="4" t="inlineStr">
        <is>
          <t>Minimum [Member]</t>
        </is>
      </c>
    </row>
    <row r="44">
      <c r="A44" s="4" t="inlineStr">
        <is>
          <t>Market value of common stock on the date of grant for incentive stock options</t>
        </is>
      </c>
      <c r="D44" s="4" t="inlineStr">
        <is>
          <t>85.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Diluted, by Common Class, Including Two Class Method [Line Items]</t>
        </is>
      </c>
    </row>
    <row r="4">
      <c r="A4" s="4" t="inlineStr">
        <is>
          <t>Net income</t>
        </is>
      </c>
      <c r="B4" s="6" t="n">
        <v>38101</v>
      </c>
      <c r="C4" s="6" t="n">
        <v>32589</v>
      </c>
      <c r="D4" s="6" t="n">
        <v>31697</v>
      </c>
      <c r="E4" s="6" t="n">
        <v>65038</v>
      </c>
    </row>
    <row r="5">
      <c r="A5" s="4" t="inlineStr">
        <is>
          <t>Undistributed Earnings (Loss) Allocated to Participating Securities, Basic</t>
        </is>
      </c>
      <c r="B5" s="5" t="n">
        <v>178</v>
      </c>
      <c r="C5" s="5" t="n">
        <v>401</v>
      </c>
      <c r="D5" s="5" t="n">
        <v>221</v>
      </c>
      <c r="E5" s="5" t="n">
        <v>825</v>
      </c>
    </row>
    <row r="6">
      <c r="A6" s="4" t="inlineStr">
        <is>
          <t>Net earnings available to common shareholders</t>
        </is>
      </c>
      <c r="B6" s="6" t="n">
        <v>37923</v>
      </c>
      <c r="C6" s="6" t="n">
        <v>32188</v>
      </c>
      <c r="D6" s="6" t="n">
        <v>31476</v>
      </c>
      <c r="E6" s="6" t="n">
        <v>64213</v>
      </c>
    </row>
    <row r="7">
      <c r="A7" s="4" t="inlineStr">
        <is>
          <t>Weighted-average outstanding shares of common stock - basic</t>
        </is>
      </c>
      <c r="B7" s="5" t="n">
        <v>46850944</v>
      </c>
      <c r="C7" s="5" t="n">
        <v>47727786</v>
      </c>
      <c r="D7" s="5" t="n">
        <v>47235859</v>
      </c>
      <c r="E7" s="5" t="n">
        <v>47644729</v>
      </c>
    </row>
    <row r="8">
      <c r="A8" s="4" t="inlineStr">
        <is>
          <t>Dilutive effect of equity incentive plans</t>
        </is>
      </c>
      <c r="B8" s="5" t="n">
        <v>0</v>
      </c>
      <c r="C8" s="5" t="n">
        <v>64291</v>
      </c>
      <c r="D8" s="5" t="n">
        <v>20037</v>
      </c>
      <c r="E8" s="5" t="n">
        <v>76652</v>
      </c>
    </row>
    <row r="9">
      <c r="A9" s="4" t="inlineStr">
        <is>
          <t>Incremental Common Shares Attributable to Dilutive Effect of Contingently Issuable Shares</t>
        </is>
      </c>
      <c r="B9" s="5" t="n">
        <v>586611</v>
      </c>
      <c r="C9" s="5" t="n">
        <v>1310802</v>
      </c>
      <c r="D9" s="5" t="n">
        <v>1023521</v>
      </c>
      <c r="E9" s="5" t="n">
        <v>1085111</v>
      </c>
    </row>
    <row r="10">
      <c r="A10" s="4" t="inlineStr">
        <is>
          <t>Weighted-average outstanding shares of common stock - diluted</t>
        </is>
      </c>
      <c r="B10" s="5" t="n">
        <v>47437555</v>
      </c>
      <c r="C10" s="5" t="n">
        <v>49102879</v>
      </c>
      <c r="D10" s="5" t="n">
        <v>48279417</v>
      </c>
      <c r="E10" s="5" t="n">
        <v>48806492</v>
      </c>
    </row>
    <row r="11">
      <c r="A11" s="4" t="inlineStr">
        <is>
          <t>Basic</t>
        </is>
      </c>
      <c r="B11" s="7" t="n">
        <v>0.8100000000000001</v>
      </c>
      <c r="C11" s="7" t="n">
        <v>0.67</v>
      </c>
      <c r="D11" s="7" t="n">
        <v>0.67</v>
      </c>
      <c r="E11" s="7" t="n">
        <v>1.35</v>
      </c>
    </row>
    <row r="12">
      <c r="A12" s="4" t="inlineStr">
        <is>
          <t>Diluted</t>
        </is>
      </c>
      <c r="B12" s="7" t="n">
        <v>0.8</v>
      </c>
      <c r="C12" s="7" t="n">
        <v>0.66</v>
      </c>
      <c r="D12" s="7" t="n">
        <v>0.65</v>
      </c>
      <c r="E12" s="7" t="n">
        <v>1.32</v>
      </c>
    </row>
    <row r="13">
      <c r="A13" s="4" t="inlineStr">
        <is>
          <t>Share options excluded from the computation of diluted earnings per share</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portable Segment Information (Reconciliation of Total Segment Operating Income to Consolidated Operating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s</t>
        </is>
      </c>
      <c r="B4" s="6" t="n">
        <v>330984</v>
      </c>
      <c r="C4" s="6" t="n">
        <v>322432</v>
      </c>
      <c r="D4" s="6" t="n">
        <v>663377</v>
      </c>
      <c r="E4" s="6" t="n">
        <v>622325</v>
      </c>
    </row>
    <row r="5">
      <c r="A5" s="4" t="inlineStr">
        <is>
          <t>Gross Profit</t>
        </is>
      </c>
      <c r="B5" s="5" t="n">
        <v>274182</v>
      </c>
      <c r="C5" s="5" t="n">
        <v>262166</v>
      </c>
      <c r="D5" s="5" t="n">
        <v>547444</v>
      </c>
      <c r="E5" s="5" t="n">
        <v>511046</v>
      </c>
    </row>
    <row r="6">
      <c r="A6" s="4" t="inlineStr">
        <is>
          <t>Direct Costs By Segment</t>
        </is>
      </c>
      <c r="B6" s="5" t="n">
        <v>201142</v>
      </c>
      <c r="C6" s="5" t="n">
        <v>205552</v>
      </c>
      <c r="D6" s="5" t="n">
        <v>419157</v>
      </c>
      <c r="E6" s="5" t="n">
        <v>403570</v>
      </c>
    </row>
    <row r="7">
      <c r="A7" s="4" t="inlineStr">
        <is>
          <t>Income from operations</t>
        </is>
      </c>
      <c r="B7" s="5" t="n">
        <v>73040</v>
      </c>
      <c r="C7" s="5" t="n">
        <v>56614</v>
      </c>
      <c r="D7" s="5" t="n">
        <v>128287</v>
      </c>
      <c r="E7" s="5" t="n">
        <v>107476</v>
      </c>
    </row>
    <row r="8">
      <c r="A8" s="4" t="inlineStr">
        <is>
          <t>Fax and Martech [Member]</t>
        </is>
      </c>
    </row>
    <row r="9">
      <c r="A9" s="3" t="inlineStr">
        <is>
          <t>Segment Reporting Information [Line Items]</t>
        </is>
      </c>
    </row>
    <row r="10">
      <c r="A10" s="4" t="inlineStr">
        <is>
          <t>Total revenues</t>
        </is>
      </c>
      <c r="B10" s="5" t="n">
        <v>93976</v>
      </c>
      <c r="C10" s="5" t="n">
        <v>95567</v>
      </c>
      <c r="D10" s="5" t="n">
        <v>188643</v>
      </c>
      <c r="E10" s="5" t="n">
        <v>188850</v>
      </c>
    </row>
    <row r="11">
      <c r="A11" s="4" t="inlineStr">
        <is>
          <t>Gross Profit</t>
        </is>
      </c>
      <c r="B11" s="5" t="n">
        <v>77245</v>
      </c>
      <c r="C11" s="5" t="n">
        <v>81141</v>
      </c>
      <c r="D11" s="5" t="n">
        <v>156714</v>
      </c>
      <c r="E11" s="5" t="n">
        <v>160326</v>
      </c>
    </row>
    <row r="12">
      <c r="A12" s="4" t="inlineStr">
        <is>
          <t>Direct Costs By Segment</t>
        </is>
      </c>
      <c r="B12" s="5" t="n">
        <v>28789</v>
      </c>
      <c r="C12" s="5" t="n">
        <v>31455</v>
      </c>
      <c r="D12" s="5" t="n">
        <v>60507</v>
      </c>
      <c r="E12" s="5" t="n">
        <v>65689</v>
      </c>
    </row>
    <row r="13">
      <c r="A13" s="4" t="inlineStr">
        <is>
          <t>Income from operations</t>
        </is>
      </c>
      <c r="B13" s="5" t="n">
        <v>48456</v>
      </c>
      <c r="C13" s="5" t="n">
        <v>49686</v>
      </c>
      <c r="D13" s="5" t="n">
        <v>96207</v>
      </c>
      <c r="E13" s="5" t="n">
        <v>94637</v>
      </c>
    </row>
    <row r="14">
      <c r="A14" s="4" t="inlineStr">
        <is>
          <t>Voice, Backup, Security and CPP [Member]</t>
        </is>
      </c>
    </row>
    <row r="15">
      <c r="A15" s="3" t="inlineStr">
        <is>
          <t>Segment Reporting Information [Line Items]</t>
        </is>
      </c>
    </row>
    <row r="16">
      <c r="A16" s="4" t="inlineStr">
        <is>
          <t>Total revenues</t>
        </is>
      </c>
      <c r="B16" s="5" t="n">
        <v>73082</v>
      </c>
      <c r="C16" s="5" t="n">
        <v>73565</v>
      </c>
      <c r="D16" s="5" t="n">
        <v>148199</v>
      </c>
      <c r="E16" s="5" t="n">
        <v>132527</v>
      </c>
    </row>
    <row r="17">
      <c r="A17" s="4" t="inlineStr">
        <is>
          <t>Gross Profit</t>
        </is>
      </c>
      <c r="B17" s="5" t="n">
        <v>50386</v>
      </c>
      <c r="C17" s="5" t="n">
        <v>51393</v>
      </c>
      <c r="D17" s="5" t="n">
        <v>102341</v>
      </c>
      <c r="E17" s="5" t="n">
        <v>91970</v>
      </c>
    </row>
    <row r="18">
      <c r="A18" s="4" t="inlineStr">
        <is>
          <t>Direct Costs By Segment</t>
        </is>
      </c>
      <c r="B18" s="5" t="n">
        <v>36863</v>
      </c>
      <c r="C18" s="5" t="n">
        <v>38732</v>
      </c>
      <c r="D18" s="5" t="n">
        <v>80835</v>
      </c>
      <c r="E18" s="5" t="n">
        <v>65726</v>
      </c>
    </row>
    <row r="19">
      <c r="A19" s="4" t="inlineStr">
        <is>
          <t>Income from operations</t>
        </is>
      </c>
      <c r="B19" s="5" t="n">
        <v>13523</v>
      </c>
      <c r="C19" s="5" t="n">
        <v>12661</v>
      </c>
      <c r="D19" s="5" t="n">
        <v>21506</v>
      </c>
      <c r="E19" s="5" t="n">
        <v>26244</v>
      </c>
    </row>
    <row r="20">
      <c r="A20" s="4" t="inlineStr">
        <is>
          <t>Cloud Services Segment [Member]</t>
        </is>
      </c>
    </row>
    <row r="21">
      <c r="A21" s="3" t="inlineStr">
        <is>
          <t>Segment Reporting Information [Line Items]</t>
        </is>
      </c>
    </row>
    <row r="22">
      <c r="A22" s="4" t="inlineStr">
        <is>
          <t>Total revenues</t>
        </is>
      </c>
      <c r="B22" s="5" t="n">
        <v>167058</v>
      </c>
      <c r="C22" s="5" t="n">
        <v>169132</v>
      </c>
      <c r="D22" s="5" t="n">
        <v>336842</v>
      </c>
      <c r="E22" s="5" t="n">
        <v>321377</v>
      </c>
    </row>
    <row r="23">
      <c r="A23" s="4" t="inlineStr">
        <is>
          <t>Gross Profit</t>
        </is>
      </c>
      <c r="B23" s="5" t="n">
        <v>127631</v>
      </c>
      <c r="C23" s="5" t="n">
        <v>132534</v>
      </c>
      <c r="D23" s="5" t="n">
        <v>259055</v>
      </c>
      <c r="E23" s="5" t="n">
        <v>252296</v>
      </c>
    </row>
    <row r="24">
      <c r="A24" s="4" t="inlineStr">
        <is>
          <t>Direct Costs By Segment</t>
        </is>
      </c>
      <c r="B24" s="5" t="n">
        <v>65652</v>
      </c>
      <c r="C24" s="5" t="n">
        <v>70187</v>
      </c>
      <c r="D24" s="5" t="n">
        <v>141342</v>
      </c>
      <c r="E24" s="5" t="n">
        <v>131415</v>
      </c>
    </row>
    <row r="25">
      <c r="A25" s="4" t="inlineStr">
        <is>
          <t>Income from operations</t>
        </is>
      </c>
      <c r="B25" s="5" t="n">
        <v>61979</v>
      </c>
      <c r="C25" s="5" t="n">
        <v>62347</v>
      </c>
      <c r="D25" s="5" t="n">
        <v>117713</v>
      </c>
      <c r="E25" s="5" t="n">
        <v>120881</v>
      </c>
    </row>
    <row r="26">
      <c r="A26" s="4" t="inlineStr">
        <is>
          <t>Digital Media Segment [Member]</t>
        </is>
      </c>
    </row>
    <row r="27">
      <c r="A27" s="3" t="inlineStr">
        <is>
          <t>Segment Reporting Information [Line Items]</t>
        </is>
      </c>
    </row>
    <row r="28">
      <c r="A28" s="4" t="inlineStr">
        <is>
          <t>Total revenues</t>
        </is>
      </c>
      <c r="B28" s="5" t="n">
        <v>163987</v>
      </c>
      <c r="C28" s="5" t="n">
        <v>153359</v>
      </c>
      <c r="D28" s="5" t="n">
        <v>326678</v>
      </c>
      <c r="E28" s="5" t="n">
        <v>301042</v>
      </c>
    </row>
    <row r="29">
      <c r="A29" s="4" t="inlineStr">
        <is>
          <t>Gross Profit</t>
        </is>
      </c>
      <c r="B29" s="5" t="n">
        <v>146649</v>
      </c>
      <c r="C29" s="5" t="n">
        <v>129691</v>
      </c>
      <c r="D29" s="5" t="n">
        <v>288569</v>
      </c>
      <c r="E29" s="5" t="n">
        <v>258844</v>
      </c>
    </row>
    <row r="30">
      <c r="A30" s="4" t="inlineStr">
        <is>
          <t>Direct Costs By Segment</t>
        </is>
      </c>
      <c r="B30" s="5" t="n">
        <v>129829</v>
      </c>
      <c r="C30" s="5" t="n">
        <v>128158</v>
      </c>
      <c r="D30" s="5" t="n">
        <v>266797</v>
      </c>
      <c r="E30" s="5" t="n">
        <v>258326</v>
      </c>
    </row>
    <row r="31">
      <c r="A31" s="4" t="inlineStr">
        <is>
          <t>Income from operations</t>
        </is>
      </c>
      <c r="B31" s="5" t="n">
        <v>16820</v>
      </c>
      <c r="C31" s="5" t="n">
        <v>1533</v>
      </c>
      <c r="D31" s="5" t="n">
        <v>21772</v>
      </c>
      <c r="E31" s="5" t="n">
        <v>518</v>
      </c>
    </row>
    <row r="32">
      <c r="A32" s="4" t="inlineStr">
        <is>
          <t>Intersegment Elimination [Member]</t>
        </is>
      </c>
    </row>
    <row r="33">
      <c r="A33" s="3" t="inlineStr">
        <is>
          <t>Segment Reporting Information [Line Items]</t>
        </is>
      </c>
    </row>
    <row r="34">
      <c r="A34" s="4" t="inlineStr">
        <is>
          <t>Total revenues</t>
        </is>
      </c>
      <c r="B34" s="5" t="n">
        <v>-61</v>
      </c>
      <c r="C34" s="5" t="n">
        <v>-61</v>
      </c>
      <c r="D34" s="5" t="n">
        <v>-144</v>
      </c>
      <c r="E34" s="5" t="n">
        <v>-97</v>
      </c>
    </row>
    <row r="35">
      <c r="A35" s="4" t="inlineStr">
        <is>
          <t>Gross Profit</t>
        </is>
      </c>
      <c r="B35" s="5" t="n">
        <v>-61</v>
      </c>
      <c r="C35" s="5" t="n">
        <v>-61</v>
      </c>
      <c r="D35" s="5" t="n">
        <v>-144</v>
      </c>
      <c r="E35" s="5" t="n">
        <v>-97</v>
      </c>
    </row>
    <row r="36">
      <c r="A36" s="4" t="inlineStr">
        <is>
          <t>Direct Costs By Segment</t>
        </is>
      </c>
      <c r="B36" s="5" t="n">
        <v>-61</v>
      </c>
      <c r="C36" s="5" t="n">
        <v>-61</v>
      </c>
      <c r="D36" s="5" t="n">
        <v>-144</v>
      </c>
      <c r="E36" s="5" t="n">
        <v>-97</v>
      </c>
    </row>
    <row r="37">
      <c r="A37" s="4" t="inlineStr">
        <is>
          <t>Operating Segments [Member]</t>
        </is>
      </c>
    </row>
    <row r="38">
      <c r="A38" s="3" t="inlineStr">
        <is>
          <t>Segment Reporting Information [Line Items]</t>
        </is>
      </c>
    </row>
    <row r="39">
      <c r="A39" s="4" t="inlineStr">
        <is>
          <t>Total revenues</t>
        </is>
      </c>
      <c r="B39" s="5" t="n">
        <v>330984</v>
      </c>
      <c r="C39" s="5" t="n">
        <v>322430</v>
      </c>
      <c r="D39" s="5" t="n">
        <v>663376</v>
      </c>
      <c r="E39" s="5" t="n">
        <v>622322</v>
      </c>
    </row>
    <row r="40">
      <c r="A40" s="4" t="inlineStr">
        <is>
          <t>Gross Profit</t>
        </is>
      </c>
      <c r="B40" s="5" t="n">
        <v>274219</v>
      </c>
      <c r="C40" s="5" t="n">
        <v>262164</v>
      </c>
      <c r="D40" s="5" t="n">
        <v>547480</v>
      </c>
      <c r="E40" s="5" t="n">
        <v>511043</v>
      </c>
    </row>
    <row r="41">
      <c r="A41" s="4" t="inlineStr">
        <is>
          <t>Direct Costs By Segment</t>
        </is>
      </c>
      <c r="B41" s="5" t="n">
        <v>195420</v>
      </c>
      <c r="C41" s="5" t="n">
        <v>198284</v>
      </c>
      <c r="D41" s="5" t="n">
        <v>407995</v>
      </c>
      <c r="E41" s="5" t="n">
        <v>389644</v>
      </c>
    </row>
    <row r="42">
      <c r="A42" s="4" t="inlineStr">
        <is>
          <t>Income from operations</t>
        </is>
      </c>
      <c r="B42" s="5" t="n">
        <v>78799</v>
      </c>
      <c r="C42" s="5" t="n">
        <v>63880</v>
      </c>
      <c r="D42" s="5" t="n">
        <v>139485</v>
      </c>
      <c r="E42" s="5" t="n">
        <v>121399</v>
      </c>
    </row>
    <row r="43">
      <c r="A43" s="4" t="inlineStr">
        <is>
          <t>Corporate [Member]</t>
        </is>
      </c>
    </row>
    <row r="44">
      <c r="A44" s="3" t="inlineStr">
        <is>
          <t>Segment Reporting Information [Line Items]</t>
        </is>
      </c>
    </row>
    <row r="45">
      <c r="A45" s="4" t="inlineStr">
        <is>
          <t>Total revenues</t>
        </is>
      </c>
      <c r="B45" s="5" t="n">
        <v>0</v>
      </c>
      <c r="C45" s="5" t="n">
        <v>2</v>
      </c>
      <c r="D45" s="5" t="n">
        <v>1</v>
      </c>
      <c r="E45" s="5" t="n">
        <v>3</v>
      </c>
    </row>
    <row r="46">
      <c r="A46" s="4" t="inlineStr">
        <is>
          <t>Gross Profit</t>
        </is>
      </c>
      <c r="B46" s="5" t="n">
        <v>-37</v>
      </c>
      <c r="C46" s="5" t="n">
        <v>2</v>
      </c>
      <c r="D46" s="5" t="n">
        <v>-36</v>
      </c>
      <c r="E46" s="5" t="n">
        <v>3</v>
      </c>
    </row>
    <row r="47">
      <c r="A47" s="4" t="inlineStr">
        <is>
          <t>Direct Costs By Segment</t>
        </is>
      </c>
      <c r="B47" s="5" t="n">
        <v>5722</v>
      </c>
      <c r="C47" s="5" t="n">
        <v>7268</v>
      </c>
      <c r="D47" s="5" t="n">
        <v>11162</v>
      </c>
      <c r="E47" s="5" t="n">
        <v>13926</v>
      </c>
    </row>
    <row r="48">
      <c r="A48" s="4" t="inlineStr">
        <is>
          <t>Global Operating Costs</t>
        </is>
      </c>
      <c r="B48" s="6" t="n">
        <v>-5759</v>
      </c>
      <c r="C48" s="6" t="n">
        <v>-7266</v>
      </c>
      <c r="D48" s="6" t="n">
        <v>11198</v>
      </c>
      <c r="E48" s="6" t="n">
        <v>1392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Reportable Segment Information (Total Assets, Capital Expenditures, Depreciation And Amortiz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Other Significant Reconciling Item [Line Items]</t>
        </is>
      </c>
    </row>
    <row r="4">
      <c r="A4" s="4" t="inlineStr">
        <is>
          <t>Total assets</t>
        </is>
      </c>
      <c r="B4" s="6" t="n">
        <v>3419445</v>
      </c>
      <c r="D4" s="6" t="n">
        <v>3419445</v>
      </c>
      <c r="F4" s="6" t="n">
        <v>3505846</v>
      </c>
    </row>
    <row r="5">
      <c r="A5" s="4" t="inlineStr">
        <is>
          <t>Property, Plant and Equipment, Additions</t>
        </is>
      </c>
      <c r="D5" s="5" t="n">
        <v>50537</v>
      </c>
      <c r="E5" s="6" t="n">
        <v>30791</v>
      </c>
    </row>
    <row r="6">
      <c r="A6" s="4" t="inlineStr">
        <is>
          <t>Depreciation, Depletion and Amortization, Nonproduction</t>
        </is>
      </c>
      <c r="B6" s="5" t="n">
        <v>50088</v>
      </c>
      <c r="C6" s="6" t="n">
        <v>57003</v>
      </c>
      <c r="D6" s="5" t="n">
        <v>104068</v>
      </c>
      <c r="E6" s="5" t="n">
        <v>106212</v>
      </c>
    </row>
    <row r="7">
      <c r="A7" s="4" t="inlineStr">
        <is>
          <t>Cloud Services Segment [Member]</t>
        </is>
      </c>
    </row>
    <row r="8">
      <c r="A8" s="3" t="inlineStr">
        <is>
          <t>Segment Reporting, Other Significant Reconciling Item [Line Items]</t>
        </is>
      </c>
    </row>
    <row r="9">
      <c r="A9" s="4" t="inlineStr">
        <is>
          <t>Total assets</t>
        </is>
      </c>
      <c r="B9" s="5" t="n">
        <v>1477190</v>
      </c>
      <c r="D9" s="5" t="n">
        <v>1477190</v>
      </c>
      <c r="F9" s="5" t="n">
        <v>1466969</v>
      </c>
    </row>
    <row r="10">
      <c r="A10" s="4" t="inlineStr">
        <is>
          <t>Property, Plant and Equipment, Additions</t>
        </is>
      </c>
      <c r="D10" s="5" t="n">
        <v>21096</v>
      </c>
      <c r="E10" s="5" t="n">
        <v>9605</v>
      </c>
    </row>
    <row r="11">
      <c r="A11" s="4" t="inlineStr">
        <is>
          <t>Depreciation, Depletion and Amortization, Nonproduction</t>
        </is>
      </c>
      <c r="B11" s="5" t="n">
        <v>16992</v>
      </c>
      <c r="C11" s="5" t="n">
        <v>20492</v>
      </c>
      <c r="D11" s="5" t="n">
        <v>37831</v>
      </c>
      <c r="E11" s="5" t="n">
        <v>33841</v>
      </c>
    </row>
    <row r="12">
      <c r="A12" s="4" t="inlineStr">
        <is>
          <t>Digital Media Segment [Member]</t>
        </is>
      </c>
    </row>
    <row r="13">
      <c r="A13" s="3" t="inlineStr">
        <is>
          <t>Segment Reporting, Other Significant Reconciling Item [Line Items]</t>
        </is>
      </c>
    </row>
    <row r="14">
      <c r="A14" s="4" t="inlineStr">
        <is>
          <t>Total assets</t>
        </is>
      </c>
      <c r="B14" s="5" t="n">
        <v>1433537</v>
      </c>
      <c r="D14" s="5" t="n">
        <v>1433537</v>
      </c>
      <c r="F14" s="5" t="n">
        <v>1561024</v>
      </c>
    </row>
    <row r="15">
      <c r="A15" s="4" t="inlineStr">
        <is>
          <t>Property, Plant and Equipment, Additions</t>
        </is>
      </c>
      <c r="D15" s="5" t="n">
        <v>29441</v>
      </c>
      <c r="E15" s="5" t="n">
        <v>21186</v>
      </c>
    </row>
    <row r="16">
      <c r="A16" s="4" t="inlineStr">
        <is>
          <t>Depreciation, Depletion and Amortization, Nonproduction</t>
        </is>
      </c>
      <c r="B16" s="5" t="n">
        <v>32565</v>
      </c>
      <c r="C16" s="5" t="n">
        <v>35898</v>
      </c>
      <c r="D16" s="5" t="n">
        <v>65120</v>
      </c>
      <c r="E16" s="5" t="n">
        <v>71077</v>
      </c>
    </row>
    <row r="17">
      <c r="A17" s="4" t="inlineStr">
        <is>
          <t>Operating Segments [Member]</t>
        </is>
      </c>
    </row>
    <row r="18">
      <c r="A18" s="3" t="inlineStr">
        <is>
          <t>Segment Reporting, Other Significant Reconciling Item [Line Items]</t>
        </is>
      </c>
    </row>
    <row r="19">
      <c r="A19" s="4" t="inlineStr">
        <is>
          <t>Total assets</t>
        </is>
      </c>
      <c r="B19" s="5" t="n">
        <v>2910727</v>
      </c>
      <c r="D19" s="5" t="n">
        <v>2910727</v>
      </c>
      <c r="F19" s="5" t="n">
        <v>3027993</v>
      </c>
    </row>
    <row r="20">
      <c r="A20" s="4" t="inlineStr">
        <is>
          <t>Property, Plant and Equipment, Additions</t>
        </is>
      </c>
      <c r="D20" s="5" t="n">
        <v>50537</v>
      </c>
      <c r="E20" s="5" t="n">
        <v>30791</v>
      </c>
    </row>
    <row r="21">
      <c r="A21" s="4" t="inlineStr">
        <is>
          <t>Depreciation, Depletion and Amortization, Nonproduction</t>
        </is>
      </c>
      <c r="B21" s="5" t="n">
        <v>49557</v>
      </c>
      <c r="C21" s="5" t="n">
        <v>56390</v>
      </c>
      <c r="D21" s="5" t="n">
        <v>102951</v>
      </c>
      <c r="E21" s="5" t="n">
        <v>104918</v>
      </c>
    </row>
    <row r="22">
      <c r="A22" s="4" t="inlineStr">
        <is>
          <t>Corporate [Member]</t>
        </is>
      </c>
    </row>
    <row r="23">
      <c r="A23" s="3" t="inlineStr">
        <is>
          <t>Segment Reporting, Other Significant Reconciling Item [Line Items]</t>
        </is>
      </c>
    </row>
    <row r="24">
      <c r="A24" s="4" t="inlineStr">
        <is>
          <t>Total assets</t>
        </is>
      </c>
      <c r="B24" s="5" t="n">
        <v>508718</v>
      </c>
      <c r="D24" s="5" t="n">
        <v>508718</v>
      </c>
      <c r="F24" s="6" t="n">
        <v>477853</v>
      </c>
    </row>
    <row r="25">
      <c r="A25" s="4" t="inlineStr">
        <is>
          <t>Property, Plant and Equipment, Additions</t>
        </is>
      </c>
      <c r="D25" s="5" t="n">
        <v>0</v>
      </c>
      <c r="E25" s="5" t="n">
        <v>0</v>
      </c>
    </row>
    <row r="26">
      <c r="A26" s="4" t="inlineStr">
        <is>
          <t>Depreciation, Depletion and Amortization, Nonproduction</t>
        </is>
      </c>
      <c r="B26" s="6" t="n">
        <v>531</v>
      </c>
      <c r="C26" s="6" t="n">
        <v>613</v>
      </c>
      <c r="D26" s="6" t="n">
        <v>1117</v>
      </c>
      <c r="E26" s="6" t="n">
        <v>129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1697</v>
      </c>
      <c r="C4" s="6" t="n">
        <v>65038</v>
      </c>
    </row>
    <row r="5">
      <c r="A5" s="3" t="inlineStr">
        <is>
          <t>Adjustments to reconcile net earnings to net cash provided by operating activities:</t>
        </is>
      </c>
    </row>
    <row r="6">
      <c r="A6" s="4" t="inlineStr">
        <is>
          <t>Depreciation and amortization</t>
        </is>
      </c>
      <c r="B6" s="5" t="n">
        <v>104068</v>
      </c>
      <c r="C6" s="5" t="n">
        <v>106212</v>
      </c>
    </row>
    <row r="7">
      <c r="A7" s="4" t="inlineStr">
        <is>
          <t>Amortization of financing costs and discounts</t>
        </is>
      </c>
      <c r="B7" s="5" t="n">
        <v>14102</v>
      </c>
      <c r="C7" s="5" t="n">
        <v>5995</v>
      </c>
    </row>
    <row r="8">
      <c r="A8" s="4" t="inlineStr">
        <is>
          <t>Non-cash operating lease costs</t>
        </is>
      </c>
      <c r="B8" s="5" t="n">
        <v>11453</v>
      </c>
      <c r="C8" s="5" t="n">
        <v>9038</v>
      </c>
    </row>
    <row r="9">
      <c r="A9" s="4" t="inlineStr">
        <is>
          <t>Share-based compensation</t>
        </is>
      </c>
      <c r="B9" s="5" t="n">
        <v>12843</v>
      </c>
      <c r="C9" s="5" t="n">
        <v>11948</v>
      </c>
    </row>
    <row r="10">
      <c r="A10" s="4" t="inlineStr">
        <is>
          <t>Provision for doubtful accounts</t>
        </is>
      </c>
      <c r="B10" s="5" t="n">
        <v>6793</v>
      </c>
      <c r="C10" s="5" t="n">
        <v>5686</v>
      </c>
    </row>
    <row r="11">
      <c r="A11" s="4" t="inlineStr">
        <is>
          <t>Deferred income taxes, net</t>
        </is>
      </c>
      <c r="B11" s="5" t="n">
        <v>2752</v>
      </c>
      <c r="C11" s="5" t="n">
        <v>3908</v>
      </c>
    </row>
    <row r="12">
      <c r="A12" s="4" t="inlineStr">
        <is>
          <t>Changes in fair value of contingent consideration</t>
        </is>
      </c>
      <c r="B12" s="5" t="n">
        <v>-232</v>
      </c>
      <c r="C12" s="5" t="n">
        <v>8475</v>
      </c>
    </row>
    <row r="13">
      <c r="A13" s="4" t="inlineStr">
        <is>
          <t>Foreign currency remeasurement gain</t>
        </is>
      </c>
      <c r="B13" s="5" t="n">
        <v>-704</v>
      </c>
      <c r="C13" s="5" t="n">
        <v>0</v>
      </c>
    </row>
    <row r="14">
      <c r="A14" s="4" t="inlineStr">
        <is>
          <t>Loss (income) on equity method investments</t>
        </is>
      </c>
      <c r="B14" s="5" t="n">
        <v>-10090</v>
      </c>
      <c r="C14" s="5" t="n">
        <v>4765</v>
      </c>
    </row>
    <row r="15">
      <c r="A15" s="4" t="inlineStr">
        <is>
          <t>Debt and Equity Securities, Gain (Loss)</t>
        </is>
      </c>
      <c r="B15" s="5" t="n">
        <v>-20826</v>
      </c>
      <c r="C15" s="5" t="n">
        <v>0</v>
      </c>
    </row>
    <row r="16">
      <c r="A16" s="3" t="inlineStr">
        <is>
          <t>Decrease (increase) in:</t>
        </is>
      </c>
    </row>
    <row r="17">
      <c r="A17" s="4" t="inlineStr">
        <is>
          <t>Accounts receivable</t>
        </is>
      </c>
      <c r="B17" s="5" t="n">
        <v>63675</v>
      </c>
      <c r="C17" s="5" t="n">
        <v>42930</v>
      </c>
    </row>
    <row r="18">
      <c r="A18" s="4" t="inlineStr">
        <is>
          <t>Prepaid expenses and other current assets</t>
        </is>
      </c>
      <c r="B18" s="5" t="n">
        <v>-4185</v>
      </c>
      <c r="C18" s="5" t="n">
        <v>-3277</v>
      </c>
    </row>
    <row r="19">
      <c r="A19" s="4" t="inlineStr">
        <is>
          <t>Other assets</t>
        </is>
      </c>
      <c r="B19" s="5" t="n">
        <v>-300</v>
      </c>
      <c r="C19" s="5" t="n">
        <v>-1233</v>
      </c>
    </row>
    <row r="20">
      <c r="A20" s="3" t="inlineStr">
        <is>
          <t>(Decrease) increase in:</t>
        </is>
      </c>
    </row>
    <row r="21">
      <c r="A21" s="4" t="inlineStr">
        <is>
          <t>Accounts payable and accrued expenses</t>
        </is>
      </c>
      <c r="B21" s="5" t="n">
        <v>-34682</v>
      </c>
      <c r="C21" s="5" t="n">
        <v>-12452</v>
      </c>
    </row>
    <row r="22">
      <c r="A22" s="4" t="inlineStr">
        <is>
          <t>Income taxes payable</t>
        </is>
      </c>
      <c r="B22" s="5" t="n">
        <v>7376</v>
      </c>
      <c r="C22" s="5" t="n">
        <v>-3810</v>
      </c>
    </row>
    <row r="23">
      <c r="A23" s="4" t="inlineStr">
        <is>
          <t>Deferred revenue</t>
        </is>
      </c>
      <c r="B23" s="5" t="n">
        <v>-2698</v>
      </c>
      <c r="C23" s="5" t="n">
        <v>-3292</v>
      </c>
    </row>
    <row r="24">
      <c r="A24" s="4" t="inlineStr">
        <is>
          <t>Increase Decrease in Operating Lease Liabilities</t>
        </is>
      </c>
      <c r="B24" s="5" t="n">
        <v>-8780</v>
      </c>
      <c r="C24" s="5" t="n">
        <v>-8833</v>
      </c>
    </row>
    <row r="25">
      <c r="A25" s="4" t="inlineStr">
        <is>
          <t>Liability for uncertain tax positions</t>
        </is>
      </c>
      <c r="B25" s="5" t="n">
        <v>5114</v>
      </c>
      <c r="C25" s="5" t="n">
        <v>-10811</v>
      </c>
    </row>
    <row r="26">
      <c r="A26" s="4" t="inlineStr">
        <is>
          <t>Other long-term liabilities</t>
        </is>
      </c>
      <c r="B26" s="5" t="n">
        <v>2419</v>
      </c>
      <c r="C26" s="5" t="n">
        <v>1454</v>
      </c>
    </row>
    <row r="27">
      <c r="A27" s="4" t="inlineStr">
        <is>
          <t>Net cash provided by operating activities</t>
        </is>
      </c>
      <c r="B27" s="5" t="n">
        <v>241627</v>
      </c>
      <c r="C27" s="5" t="n">
        <v>212211</v>
      </c>
    </row>
    <row r="28">
      <c r="A28" s="3" t="inlineStr">
        <is>
          <t>Cash flows from investing activities:</t>
        </is>
      </c>
    </row>
    <row r="29">
      <c r="A29" s="4" t="inlineStr">
        <is>
          <t>Payments to Acquire Equity Method Investments</t>
        </is>
      </c>
      <c r="B29" s="5" t="n">
        <v>-26523</v>
      </c>
      <c r="C29" s="5" t="n">
        <v>-14668</v>
      </c>
    </row>
    <row r="30">
      <c r="A30" s="4" t="inlineStr">
        <is>
          <t>Payments to Acquire Other Investments</t>
        </is>
      </c>
      <c r="B30" s="5" t="n">
        <v>843</v>
      </c>
      <c r="C30" s="5" t="n">
        <v>0</v>
      </c>
    </row>
    <row r="31">
      <c r="A31" s="4" t="inlineStr">
        <is>
          <t>Purchases of property and equipment</t>
        </is>
      </c>
      <c r="B31" s="5" t="n">
        <v>-50537</v>
      </c>
      <c r="C31" s="5" t="n">
        <v>-30791</v>
      </c>
    </row>
    <row r="32">
      <c r="A32" s="4" t="inlineStr">
        <is>
          <t>Acquisition of businesses, net of cash received</t>
        </is>
      </c>
      <c r="B32" s="5" t="n">
        <v>-19349</v>
      </c>
      <c r="C32" s="5" t="n">
        <v>-266000</v>
      </c>
    </row>
    <row r="33">
      <c r="A33" s="4" t="inlineStr">
        <is>
          <t>Proceeds from sale of assets</t>
        </is>
      </c>
      <c r="B33" s="5" t="n">
        <v>407</v>
      </c>
      <c r="C33" s="5" t="n">
        <v>0</v>
      </c>
    </row>
    <row r="34">
      <c r="A34" s="4" t="inlineStr">
        <is>
          <t>Purchases of intangible assets</t>
        </is>
      </c>
      <c r="B34" s="5" t="n">
        <v>-23</v>
      </c>
      <c r="C34" s="5" t="n">
        <v>0</v>
      </c>
    </row>
    <row r="35">
      <c r="A35" s="4" t="inlineStr">
        <is>
          <t>Net cash used in investing activities</t>
        </is>
      </c>
      <c r="B35" s="5" t="n">
        <v>-96868</v>
      </c>
      <c r="C35" s="5" t="n">
        <v>-311459</v>
      </c>
    </row>
    <row r="36">
      <c r="A36" s="3" t="inlineStr">
        <is>
          <t>Cash flows from financing activities:</t>
        </is>
      </c>
    </row>
    <row r="37">
      <c r="A37" s="4" t="inlineStr">
        <is>
          <t>Proceeds from line of credit</t>
        </is>
      </c>
      <c r="B37" s="5" t="n">
        <v>0</v>
      </c>
      <c r="C37" s="5" t="n">
        <v>100000</v>
      </c>
    </row>
    <row r="38">
      <c r="A38" s="4" t="inlineStr">
        <is>
          <t>Repurchase of common stock</t>
        </is>
      </c>
      <c r="B38" s="5" t="n">
        <v>-88469</v>
      </c>
      <c r="C38" s="5" t="n">
        <v>-3807</v>
      </c>
    </row>
    <row r="39">
      <c r="A39" s="4" t="inlineStr">
        <is>
          <t>Issuance of common stock under employee stock purchase plan</t>
        </is>
      </c>
      <c r="B39" s="5" t="n">
        <v>3303</v>
      </c>
      <c r="C39" s="5" t="n">
        <v>1995</v>
      </c>
    </row>
    <row r="40">
      <c r="A40" s="4" t="inlineStr">
        <is>
          <t>Exercise of stock options</t>
        </is>
      </c>
      <c r="B40" s="5" t="n">
        <v>952</v>
      </c>
      <c r="C40" s="5" t="n">
        <v>5274</v>
      </c>
    </row>
    <row r="41">
      <c r="A41" s="4" t="inlineStr">
        <is>
          <t>Dividends paid</t>
        </is>
      </c>
      <c r="B41" s="5" t="n">
        <v>0</v>
      </c>
      <c r="C41" s="5" t="n">
        <v>-43965</v>
      </c>
    </row>
    <row r="42">
      <c r="A42" s="4" t="inlineStr">
        <is>
          <t>Deferred payments for acquisitions</t>
        </is>
      </c>
      <c r="B42" s="5" t="n">
        <v>-16296</v>
      </c>
      <c r="C42" s="5" t="n">
        <v>-14269</v>
      </c>
    </row>
    <row r="43">
      <c r="A43" s="4" t="inlineStr">
        <is>
          <t>Other</t>
        </is>
      </c>
      <c r="B43" s="5" t="n">
        <v>-1032</v>
      </c>
      <c r="C43" s="5" t="n">
        <v>-429</v>
      </c>
    </row>
    <row r="44">
      <c r="A44" s="4" t="inlineStr">
        <is>
          <t>Net cash (used in) provided by financing activities</t>
        </is>
      </c>
      <c r="B44" s="5" t="n">
        <v>-101542</v>
      </c>
      <c r="C44" s="5" t="n">
        <v>44799</v>
      </c>
    </row>
    <row r="45">
      <c r="A45" s="4" t="inlineStr">
        <is>
          <t>Effect of Exchange Rate on Cash, Cash Equivalents, Restricted Cash and Restricted Cash Equivalents</t>
        </is>
      </c>
      <c r="B45" s="5" t="n">
        <v>-2012</v>
      </c>
      <c r="C45" s="5" t="n">
        <v>451</v>
      </c>
    </row>
    <row r="46">
      <c r="A46" s="4" t="inlineStr">
        <is>
          <t>Net change in cash and cash equivalents</t>
        </is>
      </c>
      <c r="B46" s="5" t="n">
        <v>41205</v>
      </c>
      <c r="C46" s="5" t="n">
        <v>-53998</v>
      </c>
    </row>
    <row r="47">
      <c r="A47" s="4" t="inlineStr">
        <is>
          <t>Cash and cash equivalents at beginning of period</t>
        </is>
      </c>
      <c r="B47" s="5" t="n">
        <v>575615</v>
      </c>
      <c r="C47" s="5" t="n">
        <v>209474</v>
      </c>
    </row>
    <row r="48">
      <c r="A48" s="4" t="inlineStr">
        <is>
          <t>Cash and cash equivalents at end of period</t>
        </is>
      </c>
      <c r="B48" s="6" t="n">
        <v>616820</v>
      </c>
      <c r="C48" s="6" t="n">
        <v>1554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Total revenues</t>
        </is>
      </c>
      <c r="B3" s="6" t="n">
        <v>330984</v>
      </c>
      <c r="C3" s="6" t="n">
        <v>322432</v>
      </c>
      <c r="D3" s="6" t="n">
        <v>663377</v>
      </c>
      <c r="E3" s="6" t="n">
        <v>622325</v>
      </c>
    </row>
    <row r="4">
      <c r="A4" s="4" t="inlineStr">
        <is>
          <t>Total long-lived assets</t>
        </is>
      </c>
      <c r="B4" s="5" t="n">
        <v>716073</v>
      </c>
      <c r="D4" s="5" t="n">
        <v>716073</v>
      </c>
      <c r="F4" s="6" t="n">
        <v>778507</v>
      </c>
    </row>
    <row r="5">
      <c r="A5" s="4" t="inlineStr">
        <is>
          <t>Disposal Group, Held-for-sale, Not Discontinued Operations</t>
        </is>
      </c>
    </row>
    <row r="6">
      <c r="A6" s="4" t="inlineStr">
        <is>
          <t>Disposal Group, Including Discontinued Operations, Long-Lived Assets</t>
        </is>
      </c>
      <c r="B6" s="5" t="n">
        <v>2800</v>
      </c>
      <c r="D6" s="5" t="n">
        <v>2800</v>
      </c>
    </row>
    <row r="7">
      <c r="A7" s="4" t="inlineStr">
        <is>
          <t>UNITED STATES</t>
        </is>
      </c>
    </row>
    <row r="8">
      <c r="A8" s="4" t="inlineStr">
        <is>
          <t>Total revenues</t>
        </is>
      </c>
      <c r="B8" s="5" t="n">
        <v>261157</v>
      </c>
      <c r="C8" s="5" t="n">
        <v>253234</v>
      </c>
      <c r="D8" s="5" t="n">
        <v>531466</v>
      </c>
      <c r="E8" s="5" t="n">
        <v>484577</v>
      </c>
    </row>
    <row r="9">
      <c r="A9" s="4" t="inlineStr">
        <is>
          <t>Total long-lived assets</t>
        </is>
      </c>
      <c r="B9" s="5" t="n">
        <v>636599</v>
      </c>
      <c r="D9" s="5" t="n">
        <v>636599</v>
      </c>
      <c r="F9" s="5" t="n">
        <v>701580</v>
      </c>
    </row>
    <row r="10">
      <c r="A10" s="4" t="inlineStr">
        <is>
          <t>CANADA</t>
        </is>
      </c>
    </row>
    <row r="11">
      <c r="A11" s="4" t="inlineStr">
        <is>
          <t>Total revenues</t>
        </is>
      </c>
      <c r="B11" s="5" t="n">
        <v>17000</v>
      </c>
      <c r="C11" s="5" t="n">
        <v>17300</v>
      </c>
      <c r="D11" s="5" t="n">
        <v>33570</v>
      </c>
      <c r="E11" s="5" t="n">
        <v>34353</v>
      </c>
    </row>
    <row r="12">
      <c r="A12" s="4" t="inlineStr">
        <is>
          <t>IRELAND</t>
        </is>
      </c>
    </row>
    <row r="13">
      <c r="A13" s="4" t="inlineStr">
        <is>
          <t>Total revenues</t>
        </is>
      </c>
      <c r="B13" s="5" t="n">
        <v>12570</v>
      </c>
      <c r="C13" s="5" t="n">
        <v>15440</v>
      </c>
      <c r="D13" s="5" t="n">
        <v>25573</v>
      </c>
      <c r="E13" s="5" t="n">
        <v>31063</v>
      </c>
    </row>
    <row r="14">
      <c r="A14" s="4" t="inlineStr">
        <is>
          <t>All Other Countries [Member]</t>
        </is>
      </c>
    </row>
    <row r="15">
      <c r="A15" s="4" t="inlineStr">
        <is>
          <t>Total revenues</t>
        </is>
      </c>
      <c r="B15" s="5" t="n">
        <v>40257</v>
      </c>
      <c r="C15" s="6" t="n">
        <v>36458</v>
      </c>
      <c r="D15" s="5" t="n">
        <v>72768</v>
      </c>
      <c r="E15" s="6" t="n">
        <v>72332</v>
      </c>
    </row>
    <row r="16">
      <c r="A16" s="4" t="inlineStr">
        <is>
          <t>Total long-lived assets</t>
        </is>
      </c>
      <c r="B16" s="6" t="n">
        <v>79474</v>
      </c>
      <c r="D16" s="6" t="n">
        <v>79474</v>
      </c>
      <c r="F16" s="6" t="n">
        <v>7692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umulated Other Comprehensive Income Roll For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3" t="inlineStr">
        <is>
          <t>AOCI Including Portion Attributable to Noncontrolling Interest, Net of Tax [Roll Forward]</t>
        </is>
      </c>
    </row>
    <row r="4">
      <c r="A4" s="4" t="inlineStr">
        <is>
          <t>AOCI, Debt Securities, Available-for-sale, Adjustment, after Tax</t>
        </is>
      </c>
      <c r="B4" s="6" t="n">
        <v>270</v>
      </c>
      <c r="D4" s="6" t="n">
        <v>270</v>
      </c>
      <c r="F4" s="6" t="n">
        <v>433</v>
      </c>
      <c r="G4" s="6" t="n">
        <v>-275</v>
      </c>
    </row>
    <row r="5">
      <c r="A5" s="4" t="inlineStr">
        <is>
          <t>Accumulated Other Comprehensive Income (Loss), Foreign Currency Translation Adjustment, Net of Tax</t>
        </is>
      </c>
      <c r="B5" s="5" t="n">
        <v>-55070</v>
      </c>
      <c r="D5" s="5" t="n">
        <v>-55070</v>
      </c>
      <c r="F5" s="5" t="n">
        <v>-54901</v>
      </c>
      <c r="G5" s="5" t="n">
        <v>-46187</v>
      </c>
    </row>
    <row r="6">
      <c r="A6" s="4" t="inlineStr">
        <is>
          <t>Accumulated Other Comprehensive Income (Loss), Net of Tax</t>
        </is>
      </c>
      <c r="B6" s="5" t="n">
        <v>-54800</v>
      </c>
      <c r="D6" s="5" t="n">
        <v>-54800</v>
      </c>
      <c r="F6" s="6" t="n">
        <v>-54468</v>
      </c>
      <c r="G6" s="6" t="n">
        <v>-46462</v>
      </c>
    </row>
    <row r="7">
      <c r="A7" s="4" t="inlineStr">
        <is>
          <t>Unrealized gain (loss) on available-for-sale investments, net of tax (benefit)</t>
        </is>
      </c>
      <c r="B7" s="5" t="n">
        <v>-163</v>
      </c>
      <c r="D7" s="5" t="n">
        <v>545</v>
      </c>
    </row>
    <row r="8">
      <c r="A8" s="4" t="inlineStr">
        <is>
          <t>Other Comprehensive Income (Loss), Foreign Currency Transaction and Translation Gain (Loss) Arising During Period, Net of Tax</t>
        </is>
      </c>
      <c r="B8" s="5" t="n">
        <v>-169</v>
      </c>
      <c r="D8" s="5" t="n">
        <v>-8883</v>
      </c>
    </row>
    <row r="9">
      <c r="A9" s="4" t="inlineStr">
        <is>
          <t>Other Comprehensive Income Loss Arising During Period Total Net of Tax</t>
        </is>
      </c>
      <c r="B9" s="5" t="n">
        <v>-332</v>
      </c>
      <c r="D9" s="5" t="n">
        <v>-8338</v>
      </c>
    </row>
    <row r="10">
      <c r="A10" s="4" t="inlineStr">
        <is>
          <t>Other Comprehensive Income (Loss), Securities, Available-for-sale, Adjustment, after Tax</t>
        </is>
      </c>
      <c r="B10" s="5" t="n">
        <v>-163</v>
      </c>
      <c r="C10" s="6" t="n">
        <v>-2</v>
      </c>
      <c r="D10" s="5" t="n">
        <v>545</v>
      </c>
      <c r="E10" s="6" t="n">
        <v>558</v>
      </c>
    </row>
    <row r="11">
      <c r="A11" s="4" t="inlineStr">
        <is>
          <t>Other Comprehensive Income (Loss), Foreign Currency Transaction and Translation Adjustment, Net of Tax</t>
        </is>
      </c>
      <c r="B11" s="5" t="n">
        <v>-169</v>
      </c>
      <c r="C11" s="5" t="n">
        <v>-1177</v>
      </c>
      <c r="D11" s="5" t="n">
        <v>-8883</v>
      </c>
      <c r="E11" s="5" t="n">
        <v>-686</v>
      </c>
    </row>
    <row r="12">
      <c r="A12" s="4" t="inlineStr">
        <is>
          <t>Other Comprehensive Income (Loss), Net of Tax</t>
        </is>
      </c>
      <c r="B12" s="6" t="n">
        <v>-332</v>
      </c>
      <c r="C12" s="6" t="n">
        <v>-1179</v>
      </c>
      <c r="D12" s="6" t="n">
        <v>-8338</v>
      </c>
      <c r="E12" s="6" t="n">
        <v>-12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 out of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Gain (Loss) on Investments</t>
        </is>
      </c>
      <c r="B4" s="6" t="n">
        <v>-3</v>
      </c>
      <c r="C4" s="6" t="n">
        <v>-24</v>
      </c>
      <c r="D4" s="6" t="n">
        <v>-20835</v>
      </c>
      <c r="E4" s="6" t="n">
        <v>-38</v>
      </c>
    </row>
    <row r="5">
      <c r="A5" s="4" t="inlineStr">
        <is>
          <t>Income tax expense</t>
        </is>
      </c>
      <c r="B5" s="5" t="n">
        <v>15978</v>
      </c>
      <c r="C5" s="6" t="n">
        <v>11148</v>
      </c>
      <c r="D5" s="5" t="n">
        <v>24681</v>
      </c>
      <c r="E5" s="6" t="n">
        <v>10853</v>
      </c>
    </row>
    <row r="6">
      <c r="A6" s="4" t="inlineStr">
        <is>
          <t>Other Comprehensive Income (Loss), Reclassification Adjustment from AOCI for Sale of Securities, Net of Tax</t>
        </is>
      </c>
      <c r="B6" s="5" t="n">
        <v>0</v>
      </c>
      <c r="D6" s="5" t="n">
        <v>698</v>
      </c>
    </row>
    <row r="7">
      <c r="A7" s="4" t="inlineStr">
        <is>
          <t>Reclassification out of Accumulated Other Comprehensive Income [Member]</t>
        </is>
      </c>
    </row>
    <row r="8">
      <c r="A8" s="3" t="inlineStr">
        <is>
          <t>Reclassification Adjustment out of Accumulated Other Comprehensive Income [Line Items]</t>
        </is>
      </c>
    </row>
    <row r="9">
      <c r="A9" s="4" t="inlineStr">
        <is>
          <t>Gain (Loss) on Investments</t>
        </is>
      </c>
      <c r="B9" s="5" t="n">
        <v>0</v>
      </c>
      <c r="D9" s="5" t="n">
        <v>698</v>
      </c>
    </row>
    <row r="10">
      <c r="A10" s="4" t="inlineStr">
        <is>
          <t>Income tax expense</t>
        </is>
      </c>
      <c r="B10" s="6" t="n">
        <v>0</v>
      </c>
      <c r="D10"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6 Months Ended</t>
        </is>
      </c>
    </row>
    <row r="2">
      <c r="B2" s="2" t="inlineStr">
        <is>
          <t>Jul. 31, 2020</t>
        </is>
      </c>
      <c r="C2" s="2" t="inlineStr">
        <is>
          <t>Jun. 30, 2020</t>
        </is>
      </c>
      <c r="D2" s="2" t="inlineStr">
        <is>
          <t>Aug. 06, 2020</t>
        </is>
      </c>
    </row>
    <row r="3">
      <c r="A3" s="3" t="inlineStr">
        <is>
          <t>Subsequent Event [Line Items]</t>
        </is>
      </c>
    </row>
    <row r="4">
      <c r="A4" s="4" t="inlineStr">
        <is>
          <t>Treasury Stock, Value, Acquired, Cost Method</t>
        </is>
      </c>
      <c r="C4" s="6" t="n">
        <v>196200</v>
      </c>
    </row>
    <row r="5">
      <c r="A5" s="4" t="inlineStr">
        <is>
          <t>2012 Repurchase Program [Member]</t>
        </is>
      </c>
    </row>
    <row r="6">
      <c r="A6" s="3" t="inlineStr">
        <is>
          <t>Subsequent Event [Line Items]</t>
        </is>
      </c>
    </row>
    <row r="7">
      <c r="A7" s="4" t="inlineStr">
        <is>
          <t>Stock Repurchased and Retired During Period, Shares</t>
        </is>
      </c>
      <c r="C7" s="5" t="n">
        <v>1000000</v>
      </c>
    </row>
    <row r="8">
      <c r="A8" s="4" t="inlineStr">
        <is>
          <t>Treasury Stock, Value, Acquired, Cost Method</t>
        </is>
      </c>
      <c r="C8" s="6" t="n">
        <v>42500</v>
      </c>
    </row>
    <row r="9">
      <c r="A9" s="4" t="inlineStr">
        <is>
          <t>Maximum number of shares authorized to be repurchased</t>
        </is>
      </c>
      <c r="C9" s="5" t="n">
        <v>5000000</v>
      </c>
    </row>
    <row r="10">
      <c r="A10" s="4" t="inlineStr">
        <is>
          <t>2020 Repurchase Program [Member]</t>
        </is>
      </c>
    </row>
    <row r="11">
      <c r="A11" s="3" t="inlineStr">
        <is>
          <t>Subsequent Event [Line Items]</t>
        </is>
      </c>
    </row>
    <row r="12">
      <c r="A12" s="4" t="inlineStr">
        <is>
          <t>Maximum number of shares authorized to be repurchased</t>
        </is>
      </c>
      <c r="D12" s="5" t="n">
        <v>10000000</v>
      </c>
    </row>
    <row r="13">
      <c r="A13" s="4" t="inlineStr">
        <is>
          <t>Subsequent Event [Member] | 2012 Repurchase Program [Member]</t>
        </is>
      </c>
    </row>
    <row r="14">
      <c r="A14" s="3" t="inlineStr">
        <is>
          <t>Subsequent Event [Line Items]</t>
        </is>
      </c>
    </row>
    <row r="15">
      <c r="A15" s="4" t="inlineStr">
        <is>
          <t>Stock Repurchased and Retired During Period, Shares</t>
        </is>
      </c>
      <c r="B15" s="5" t="n">
        <v>140819</v>
      </c>
    </row>
    <row r="16">
      <c r="A16" s="4" t="inlineStr">
        <is>
          <t>Treasury Stock, Value, Acquired, Cost Method</t>
        </is>
      </c>
      <c r="B16" s="6" t="n">
        <v>84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37" customWidth="1" min="7" max="7"/>
  </cols>
  <sheetData>
    <row r="1">
      <c r="A1" s="1" t="inlineStr">
        <is>
          <t>Condensed Consolidated Statements Of Stockholders' Equity Statement - USD ($) $ in Thousand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row>
    <row r="2">
      <c r="A2" s="3" t="inlineStr">
        <is>
          <t>Increase (Decrease) in Stockholders' Equity [Roll Forward]</t>
        </is>
      </c>
    </row>
    <row r="3">
      <c r="A3" s="4" t="inlineStr">
        <is>
          <t>Shares, Outstanding</t>
        </is>
      </c>
      <c r="C3" s="5" t="n">
        <v>48082800</v>
      </c>
      <c r="E3" s="5" t="n">
        <v>-600000</v>
      </c>
    </row>
    <row r="4">
      <c r="A4" s="4" t="inlineStr">
        <is>
          <t>Stockholders' Equity Attributable to Parent</t>
        </is>
      </c>
      <c r="B4" s="6" t="n">
        <v>1035744</v>
      </c>
      <c r="C4" s="6" t="n">
        <v>481</v>
      </c>
      <c r="D4" s="6" t="n">
        <v>354210</v>
      </c>
      <c r="E4" s="6" t="n">
        <v>-42543</v>
      </c>
      <c r="F4" s="6" t="n">
        <v>769575</v>
      </c>
      <c r="G4" s="6" t="n">
        <v>-45979</v>
      </c>
    </row>
    <row r="5">
      <c r="A5" s="4" t="inlineStr">
        <is>
          <t>Net income</t>
        </is>
      </c>
      <c r="B5" s="5" t="n">
        <v>65038</v>
      </c>
      <c r="F5" s="5" t="n">
        <v>65038</v>
      </c>
    </row>
    <row r="6">
      <c r="A6" s="4" t="inlineStr">
        <is>
          <t>Comprehensive Income (Loss), Net of Tax, Attributable to Parent</t>
        </is>
      </c>
      <c r="B6" s="5" t="n">
        <v>64910</v>
      </c>
      <c r="G6" s="5" t="n">
        <v>-128</v>
      </c>
    </row>
    <row r="7">
      <c r="A7" s="4" t="inlineStr">
        <is>
          <t>Other Comprehensive Income (Loss), Net of Tax</t>
        </is>
      </c>
      <c r="B7" s="5" t="n">
        <v>-128</v>
      </c>
    </row>
    <row r="8">
      <c r="A8" s="4" t="inlineStr">
        <is>
          <t>Dividends, Common Stock, Cash</t>
        </is>
      </c>
      <c r="B8" s="5" t="n">
        <v>-43966</v>
      </c>
      <c r="F8" s="5" t="n">
        <v>-43966</v>
      </c>
    </row>
    <row r="9">
      <c r="A9" s="4" t="inlineStr">
        <is>
          <t>Share-based Compensation Arrangement by Share-based Payment Award, Options, Exercises in Period</t>
        </is>
      </c>
      <c r="C9" s="5" t="n">
        <v>156038</v>
      </c>
    </row>
    <row r="10">
      <c r="A10" s="4" t="inlineStr">
        <is>
          <t>Stock Issued During Period, Value, Stock Options Exercised</t>
        </is>
      </c>
      <c r="B10" s="5" t="n">
        <v>5274</v>
      </c>
      <c r="C10" s="6" t="n">
        <v>2</v>
      </c>
      <c r="D10" s="5" t="n">
        <v>5272</v>
      </c>
    </row>
    <row r="11">
      <c r="A11" s="4" t="inlineStr">
        <is>
          <t>Stock Issued During Period, Shares, Employee Stock Purchase Plans</t>
        </is>
      </c>
      <c r="C11" s="5" t="n">
        <v>32154</v>
      </c>
    </row>
    <row r="12">
      <c r="A12" s="4" t="inlineStr">
        <is>
          <t>Stock Issued During Period, Value, Employee Stock Purchase Plan</t>
        </is>
      </c>
      <c r="B12" s="5" t="n">
        <v>1995</v>
      </c>
      <c r="D12" s="5" t="n">
        <v>1995</v>
      </c>
    </row>
    <row r="13">
      <c r="A13" s="4" t="inlineStr">
        <is>
          <t>Stock Issued During Period, Shares, Restricted Stock Award, Gross</t>
        </is>
      </c>
      <c r="C13" s="5" t="n">
        <v>140757</v>
      </c>
    </row>
    <row r="14">
      <c r="A14" s="4" t="inlineStr">
        <is>
          <t>Stock Issued During Period, Value, Restricted Stock Award, Gross</t>
        </is>
      </c>
      <c r="B14" s="5" t="n">
        <v>0</v>
      </c>
      <c r="C14" s="6" t="n">
        <v>-1</v>
      </c>
      <c r="D14" s="5" t="n">
        <v>-1</v>
      </c>
    </row>
    <row r="15">
      <c r="A15" s="4" t="inlineStr">
        <is>
          <t>Common Shares Repurchased And Retired During Period Shares</t>
        </is>
      </c>
      <c r="C15" s="5" t="n">
        <v>-645880</v>
      </c>
      <c r="E15" s="5" t="n">
        <v>600000</v>
      </c>
    </row>
    <row r="16">
      <c r="A16" s="4" t="inlineStr">
        <is>
          <t>Stock Repurchased and Retired During Period, Value</t>
        </is>
      </c>
      <c r="B16" s="5" t="n">
        <v>-3807</v>
      </c>
      <c r="C16" s="6" t="n">
        <v>-6</v>
      </c>
      <c r="D16" s="5" t="n">
        <v>-7672</v>
      </c>
      <c r="E16" s="6" t="n">
        <v>42543</v>
      </c>
      <c r="F16" s="5" t="n">
        <v>-38672</v>
      </c>
    </row>
    <row r="17">
      <c r="A17" s="4" t="inlineStr">
        <is>
          <t>APIC, Share-based Payment Arrangement, Increase for Cost Recognition</t>
        </is>
      </c>
      <c r="B17" s="5" t="n">
        <v>11948</v>
      </c>
      <c r="D17" s="5" t="n">
        <v>11883</v>
      </c>
      <c r="F17" s="5" t="n">
        <v>65</v>
      </c>
    </row>
    <row r="18">
      <c r="A18" s="4" t="inlineStr">
        <is>
          <t>Shares, Outstanding</t>
        </is>
      </c>
      <c r="C18" s="5" t="n">
        <v>47661015</v>
      </c>
      <c r="E18" s="5" t="n">
        <v>0</v>
      </c>
    </row>
    <row r="19">
      <c r="A19" s="4" t="inlineStr">
        <is>
          <t>Stockholders' Equity Attributable to Parent</t>
        </is>
      </c>
      <c r="B19" s="5" t="n">
        <v>1056654</v>
      </c>
      <c r="C19" s="6" t="n">
        <v>477</v>
      </c>
      <c r="D19" s="5" t="n">
        <v>358932</v>
      </c>
      <c r="E19" s="6" t="n">
        <v>0</v>
      </c>
      <c r="F19" s="5" t="n">
        <v>742173</v>
      </c>
      <c r="G19" s="5" t="n">
        <v>-44928</v>
      </c>
    </row>
    <row r="20">
      <c r="A20" s="4" t="inlineStr">
        <is>
          <t>Net income</t>
        </is>
      </c>
      <c r="B20" s="5" t="n">
        <v>32589</v>
      </c>
      <c r="F20" s="5" t="n">
        <v>32589</v>
      </c>
    </row>
    <row r="21">
      <c r="A21" s="4" t="inlineStr">
        <is>
          <t>Comprehensive Income (Loss), Net of Tax, Attributable to Parent</t>
        </is>
      </c>
      <c r="B21" s="5" t="n">
        <v>31410</v>
      </c>
      <c r="G21" s="5" t="n">
        <v>-1179</v>
      </c>
    </row>
    <row r="22">
      <c r="A22" s="4" t="inlineStr">
        <is>
          <t>Other Comprehensive Income (Loss), Net of Tax</t>
        </is>
      </c>
      <c r="B22" s="5" t="n">
        <v>-1179</v>
      </c>
    </row>
    <row r="23">
      <c r="A23" s="4" t="inlineStr">
        <is>
          <t>Dividends, Common Stock, Cash</t>
        </is>
      </c>
      <c r="B23" s="5" t="n">
        <v>-22208</v>
      </c>
      <c r="F23" s="5" t="n">
        <v>-22208</v>
      </c>
    </row>
    <row r="24">
      <c r="A24" s="4" t="inlineStr">
        <is>
          <t>Share-based Compensation Arrangement by Share-based Payment Award, Options, Exercises in Period</t>
        </is>
      </c>
      <c r="C24" s="5" t="n">
        <v>500</v>
      </c>
    </row>
    <row r="25">
      <c r="A25" s="4" t="inlineStr">
        <is>
          <t>Stock Issued During Period, Value, Stock Options Exercised</t>
        </is>
      </c>
      <c r="B25" s="5" t="n">
        <v>15</v>
      </c>
      <c r="C25" s="6" t="n">
        <v>0</v>
      </c>
      <c r="D25" s="5" t="n">
        <v>15</v>
      </c>
    </row>
    <row r="26">
      <c r="A26" s="4" t="inlineStr">
        <is>
          <t>Stock Issued During Period, Shares, Employee Stock Purchase Plans</t>
        </is>
      </c>
      <c r="C26" s="5" t="n">
        <v>32154</v>
      </c>
    </row>
    <row r="27">
      <c r="A27" s="4" t="inlineStr">
        <is>
          <t>Stock Issued During Period, Value, Employee Stock Purchase Plan</t>
        </is>
      </c>
      <c r="B27" s="5" t="n">
        <v>1995</v>
      </c>
      <c r="D27" s="5" t="n">
        <v>1995</v>
      </c>
    </row>
    <row r="28">
      <c r="A28" s="4" t="inlineStr">
        <is>
          <t>Stock Issued During Period, Shares, Restricted Stock Award, Gross</t>
        </is>
      </c>
      <c r="C28" s="5" t="n">
        <v>101680</v>
      </c>
    </row>
    <row r="29">
      <c r="A29" s="4" t="inlineStr">
        <is>
          <t>Stock Issued During Period, Value, Restricted Stock Award, Gross</t>
        </is>
      </c>
      <c r="C29" s="6" t="n">
        <v>-1</v>
      </c>
      <c r="D29" s="5" t="n">
        <v>-1</v>
      </c>
    </row>
    <row r="30">
      <c r="A30" s="4" t="inlineStr">
        <is>
          <t>Common Shares Repurchased And Retired During Period Shares</t>
        </is>
      </c>
      <c r="C30" s="5" t="n">
        <v>-29480</v>
      </c>
    </row>
    <row r="31">
      <c r="A31" s="4" t="inlineStr">
        <is>
          <t>Stock Repurchased and Retired During Period, Value</t>
        </is>
      </c>
      <c r="B31" s="5" t="n">
        <v>-2630</v>
      </c>
      <c r="C31" s="6" t="n">
        <v>0</v>
      </c>
      <c r="D31" s="5" t="n">
        <v>-2086</v>
      </c>
      <c r="F31" s="5" t="n">
        <v>-544</v>
      </c>
    </row>
    <row r="32">
      <c r="A32" s="4" t="inlineStr">
        <is>
          <t>APIC, Share-based Payment Arrangement, Increase for Cost Recognition</t>
        </is>
      </c>
      <c r="B32" s="5" t="n">
        <v>6862</v>
      </c>
      <c r="D32" s="5" t="n">
        <v>6832</v>
      </c>
      <c r="F32" s="5" t="n">
        <v>30</v>
      </c>
    </row>
    <row r="33">
      <c r="A33" s="4" t="inlineStr">
        <is>
          <t>Shares, Outstanding</t>
        </is>
      </c>
      <c r="C33" s="5" t="n">
        <v>47765869</v>
      </c>
      <c r="E33" s="5" t="n">
        <v>0</v>
      </c>
    </row>
    <row r="34">
      <c r="A34" s="4" t="inlineStr">
        <is>
          <t>Stockholders' Equity Attributable to Parent</t>
        </is>
      </c>
      <c r="B34" s="5" t="n">
        <v>1072098</v>
      </c>
      <c r="C34" s="6" t="n">
        <v>478</v>
      </c>
      <c r="D34" s="5" t="n">
        <v>365687</v>
      </c>
      <c r="E34" s="6" t="n">
        <v>0</v>
      </c>
      <c r="F34" s="5" t="n">
        <v>752040</v>
      </c>
      <c r="G34" s="5" t="n">
        <v>-46107</v>
      </c>
    </row>
    <row r="35">
      <c r="A35" s="4" t="inlineStr">
        <is>
          <t>Shares, Outstanding</t>
        </is>
      </c>
      <c r="C35" s="5" t="n">
        <v>47654929</v>
      </c>
      <c r="E35" s="5" t="n">
        <v>0</v>
      </c>
    </row>
    <row r="36">
      <c r="A36" s="4" t="inlineStr">
        <is>
          <t>Stockholders' Equity Attributable to Parent</t>
        </is>
      </c>
      <c r="B36" s="5" t="n">
        <v>1311192</v>
      </c>
      <c r="C36" s="6" t="n">
        <v>476</v>
      </c>
      <c r="D36" s="5" t="n">
        <v>465652</v>
      </c>
      <c r="E36" s="6" t="n">
        <v>0</v>
      </c>
      <c r="F36" s="5" t="n">
        <v>891526</v>
      </c>
      <c r="G36" s="5" t="n">
        <v>-46462</v>
      </c>
    </row>
    <row r="37">
      <c r="A37" s="4" t="inlineStr">
        <is>
          <t>Net income</t>
        </is>
      </c>
      <c r="B37" s="5" t="n">
        <v>31697</v>
      </c>
      <c r="F37" s="5" t="n">
        <v>31697</v>
      </c>
    </row>
    <row r="38">
      <c r="A38" s="4" t="inlineStr">
        <is>
          <t>Comprehensive Income (Loss), Net of Tax, Attributable to Parent</t>
        </is>
      </c>
      <c r="B38" s="5" t="n">
        <v>23359</v>
      </c>
      <c r="G38" s="5" t="n">
        <v>-8338</v>
      </c>
    </row>
    <row r="39">
      <c r="A39" s="4" t="inlineStr">
        <is>
          <t>Other Comprehensive Income (Loss), Net of Tax</t>
        </is>
      </c>
      <c r="B39" s="6" t="n">
        <v>-8338</v>
      </c>
    </row>
    <row r="40">
      <c r="A40" s="4" t="inlineStr">
        <is>
          <t>Share-based Compensation Arrangement by Share-based Payment Award, Options, Exercises in Period</t>
        </is>
      </c>
      <c r="B40" s="5" t="n">
        <v>41530</v>
      </c>
      <c r="C40" s="5" t="n">
        <v>41530</v>
      </c>
    </row>
    <row r="41">
      <c r="A41" s="4" t="inlineStr">
        <is>
          <t>Stock Issued During Period, Value, Stock Options Exercised</t>
        </is>
      </c>
      <c r="B41" s="6" t="n">
        <v>952</v>
      </c>
      <c r="C41" s="6" t="n">
        <v>0</v>
      </c>
      <c r="D41" s="5" t="n">
        <v>1583</v>
      </c>
      <c r="F41" s="5" t="n">
        <v>-631</v>
      </c>
    </row>
    <row r="42">
      <c r="A42" s="4" t="inlineStr">
        <is>
          <t>Stock Issued During Period, Shares, Employee Stock Purchase Plans</t>
        </is>
      </c>
      <c r="C42" s="5" t="n">
        <v>53694</v>
      </c>
    </row>
    <row r="43">
      <c r="A43" s="4" t="inlineStr">
        <is>
          <t>Stock Issued During Period, Value, Employee Stock Purchase Plan</t>
        </is>
      </c>
      <c r="B43" s="5" t="n">
        <v>3303</v>
      </c>
      <c r="D43" s="5" t="n">
        <v>3303</v>
      </c>
    </row>
    <row r="44">
      <c r="A44" s="4" t="inlineStr">
        <is>
          <t>Stock Issued During Period, Shares, Restricted Stock Award, Gross</t>
        </is>
      </c>
      <c r="C44" s="5" t="n">
        <v>248001</v>
      </c>
    </row>
    <row r="45">
      <c r="A45" s="4" t="inlineStr">
        <is>
          <t>Stock Issued During Period, Value, Restricted Stock Award, Gross</t>
        </is>
      </c>
      <c r="B45" s="5" t="n">
        <v>0</v>
      </c>
      <c r="C45" s="6" t="n">
        <v>-3</v>
      </c>
      <c r="D45" s="5" t="n">
        <v>-3</v>
      </c>
    </row>
    <row r="46">
      <c r="A46" s="4" t="inlineStr">
        <is>
          <t>Adjustments to Additional Paid in Capital, Equity Component of Convertible Debt, Subsequent Adjustments</t>
        </is>
      </c>
      <c r="B46" s="5" t="n">
        <v>-12</v>
      </c>
      <c r="D46" s="5" t="n">
        <v>-12</v>
      </c>
    </row>
    <row r="47">
      <c r="A47" s="4" t="inlineStr">
        <is>
          <t>Common Shares Repurchased And Retired During Period Shares</t>
        </is>
      </c>
      <c r="C47" s="5" t="n">
        <v>-1105463</v>
      </c>
    </row>
    <row r="48">
      <c r="A48" s="4" t="inlineStr">
        <is>
          <t>Stock Repurchased and Retired During Period, Value</t>
        </is>
      </c>
      <c r="B48" s="5" t="n">
        <v>-88469</v>
      </c>
      <c r="C48" s="6" t="n">
        <v>-10</v>
      </c>
      <c r="D48" s="5" t="n">
        <v>-16099</v>
      </c>
      <c r="F48" s="5" t="n">
        <v>-72360</v>
      </c>
    </row>
    <row r="49">
      <c r="A49" s="4" t="inlineStr">
        <is>
          <t>APIC, Share-based Payment Arrangement, Increase for Cost Recognition</t>
        </is>
      </c>
      <c r="B49" s="5" t="n">
        <v>12843</v>
      </c>
      <c r="D49" s="5" t="n">
        <v>12843</v>
      </c>
    </row>
    <row r="50">
      <c r="A50" s="4" t="inlineStr">
        <is>
          <t>Shares, Outstanding</t>
        </is>
      </c>
      <c r="C50" s="5" t="n">
        <v>47113423</v>
      </c>
      <c r="E50" s="5" t="n">
        <v>0</v>
      </c>
    </row>
    <row r="51">
      <c r="A51" s="4" t="inlineStr">
        <is>
          <t>Stockholders' Equity Attributable to Parent</t>
        </is>
      </c>
      <c r="B51" s="5" t="n">
        <v>1241081</v>
      </c>
      <c r="C51" s="6" t="n">
        <v>471</v>
      </c>
      <c r="D51" s="5" t="n">
        <v>462430</v>
      </c>
      <c r="E51" s="6" t="n">
        <v>0</v>
      </c>
      <c r="F51" s="5" t="n">
        <v>832648</v>
      </c>
      <c r="G51" s="5" t="n">
        <v>-54468</v>
      </c>
    </row>
    <row r="52">
      <c r="A52" s="4" t="inlineStr">
        <is>
          <t>Net income</t>
        </is>
      </c>
      <c r="B52" s="5" t="n">
        <v>38101</v>
      </c>
      <c r="F52" s="5" t="n">
        <v>38101</v>
      </c>
    </row>
    <row r="53">
      <c r="A53" s="4" t="inlineStr">
        <is>
          <t>Comprehensive Income (Loss), Net of Tax, Attributable to Parent</t>
        </is>
      </c>
      <c r="B53" s="5" t="n">
        <v>37769</v>
      </c>
      <c r="G53" s="5" t="n">
        <v>-332</v>
      </c>
    </row>
    <row r="54">
      <c r="A54" s="4" t="inlineStr">
        <is>
          <t>Other Comprehensive Income (Loss), Net of Tax</t>
        </is>
      </c>
      <c r="B54" s="5" t="n">
        <v>-332</v>
      </c>
    </row>
    <row r="55">
      <c r="A55" s="4" t="inlineStr">
        <is>
          <t>Stock Issued During Period, Shares, Employee Stock Purchase Plans</t>
        </is>
      </c>
      <c r="C55" s="5" t="n">
        <v>53694</v>
      </c>
    </row>
    <row r="56">
      <c r="A56" s="4" t="inlineStr">
        <is>
          <t>Stock Issued During Period, Value, Employee Stock Purchase Plan</t>
        </is>
      </c>
      <c r="B56" s="5" t="n">
        <v>3303</v>
      </c>
      <c r="D56" s="5" t="n">
        <v>3303</v>
      </c>
    </row>
    <row r="57">
      <c r="A57" s="4" t="inlineStr">
        <is>
          <t>Stock Issued During Period, Shares, Restricted Stock Award, Gross</t>
        </is>
      </c>
      <c r="C57" s="5" t="n">
        <v>70505</v>
      </c>
    </row>
    <row r="58">
      <c r="A58" s="4" t="inlineStr">
        <is>
          <t>Stock Issued During Period, Value, Restricted Stock Award, Gross</t>
        </is>
      </c>
      <c r="C58" s="6" t="n">
        <v>-1</v>
      </c>
      <c r="D58" s="5" t="n">
        <v>-1</v>
      </c>
    </row>
    <row r="59">
      <c r="A59" s="4" t="inlineStr">
        <is>
          <t>Adjustments to Additional Paid in Capital, Equity Component of Convertible Debt, Subsequent Adjustments</t>
        </is>
      </c>
      <c r="B59" s="5" t="n">
        <v>-12</v>
      </c>
      <c r="D59" s="5" t="n">
        <v>-12</v>
      </c>
    </row>
    <row r="60">
      <c r="A60" s="4" t="inlineStr">
        <is>
          <t>Common Shares Repurchased And Retired During Period Shares</t>
        </is>
      </c>
      <c r="C60" s="5" t="n">
        <v>-344931</v>
      </c>
    </row>
    <row r="61">
      <c r="A61" s="4" t="inlineStr">
        <is>
          <t>Stock Repurchased and Retired During Period, Value</t>
        </is>
      </c>
      <c r="B61" s="5" t="n">
        <v>-25503</v>
      </c>
      <c r="C61" s="6" t="n">
        <v>-3</v>
      </c>
      <c r="D61" s="5" t="n">
        <v>-4983</v>
      </c>
      <c r="F61" s="5" t="n">
        <v>-20517</v>
      </c>
    </row>
    <row r="62">
      <c r="A62" s="4" t="inlineStr">
        <is>
          <t>APIC, Share-based Payment Arrangement, Increase for Cost Recognition</t>
        </is>
      </c>
      <c r="B62" s="5" t="n">
        <v>6530</v>
      </c>
      <c r="D62" s="5" t="n">
        <v>6530</v>
      </c>
    </row>
    <row r="63">
      <c r="A63" s="4" t="inlineStr">
        <is>
          <t>Shares, Outstanding</t>
        </is>
      </c>
      <c r="C63" s="5" t="n">
        <v>46892691</v>
      </c>
      <c r="E63" s="5" t="n">
        <v>0</v>
      </c>
    </row>
    <row r="64">
      <c r="A64" s="4" t="inlineStr">
        <is>
          <t>Stockholders' Equity Attributable to Parent</t>
        </is>
      </c>
      <c r="B64" s="6" t="n">
        <v>1263168</v>
      </c>
      <c r="C64" s="6" t="n">
        <v>469</v>
      </c>
      <c r="D64" s="6" t="n">
        <v>467267</v>
      </c>
      <c r="E64" s="6" t="n">
        <v>0</v>
      </c>
      <c r="F64" s="6" t="n">
        <v>850232</v>
      </c>
      <c r="G64" s="6" t="n">
        <v>-54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 and Significant Accounting Policies [Text Block]</t>
        </is>
      </c>
      <c r="B4" s="4" t="inlineStr">
        <is>
          <t>Basis of Presentation J2 Global, Inc., together with its subsidiaries (“J2 Global”, the “Company”, “our”, “us”, or “we”), is a leading provider of internet services. Through our Cloud Services business, we provide cloud services to consumers and businesses and license our intellectual property (“IP”) to third parties. In addition, the Cloud Services business includes fax, voice, backup, security, consumer privacy and protection (“CPP”), and email marketing products. Our Digital Media business specializes in the technology, gaming, broadband, business to business (“B2B”), and healthcare markets offering content, tools and services to consumers and businesses. The accompanying interim Condensed Consolidated Financial Statements include the accounts of J2 Global and its direct and indirect wholly-owned subsidiaries. All intercompany accounts and transactions have been eliminated in consolidation.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accounting principles generally accepted in the United States of America (“GAAP”) for complete financial statements although the Company believes that the disclosures made are adequate to make that information not misleading. In the opinion of management, all adjustments (consisting of normal recurring adjustments) considered necessary for a fair presentation have been reflected in these interim financial statements. It is suggested that these financial statements be read in conjunction with the audited financial statements and the related notes thereto for the year ended December 31, 2019 included in our Annual Report (Form 10-K) filed with the SEC on March 2, 2020.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 COVID-19 In March 2020, the World Health Organization declared the outbreak of the novel coronavirus disease (“COVID-19”) as a pandemic. The global impact of the COVID-19 pandemic has had a negative effect on the global economy, disrupting the financial markets creating increasing volatility and overall uncertainty. The Company began to experience modest adverse impacts of the COVID-19 pandemic in the second quarter of 2020 and these adverse impacts are expected to continue in the third quarter of 2020, and possibly longer. Despite the modest adverse impacts, there are no indications that the COVID-19 pandemic has resulted in a material decline in the carrying value of assets, (except for equity method investments), or a material change in the estimate of any contingent amounts, recorded in the Company’s Condensed Consolidated Balance Sheet as of June 30, 2020. However, there is uncertainty as to the full extent, duration and overall impact of the COVID-19 pandemic, which could result in an adverse material change in a future period to the Company’s results of operations, financial position or liquidity. Use of Estimates The preparation of consolidated financial statements in accordance with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The Company believes that its most significant estimates are those related to revenue recognition, valuation and impairment of investments, its assessment of ownership interests as variable interest entities and the related determination of consolidation, share-based compensation expense, fair value of assets acquired and liabilities assumed in connection with business combinations, long-lived and intangible asset impairment, contingent consideration, income taxes and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Additionally, the full impact of the COVID-19 pandemic is unknown and cannot be reasonably estimated. However, the Company has made appropriate accounting estimates based on the facts and circumstances available as of the reporting date. To the extent there are differences between these estimates and the actual results, our Condensed Consolidated Financial Statements could be materially affected. Allowances for Doubtful Accounts J2 Global reserves for receivables it may not be able to collect. The reserves for the Company’s Cloud Services business are typically driven by the volume of credit card declines and past due invoices and are based on historical experience as well as an evaluation of current market conditions. The reserves for the Company’s Digital Media business are typically driven by past due invoices based on historical experience. On an ongoing basis, management evaluates the adequacy of these reserves. Revenue Recognition J2 Global recognizes revenue when the Company satisfies its obligation by transferring control of the goods or services to its customers in an amount that reflects the consideration to which the Company expects to be entitled in exchange for those goods or services (see Note 3 - Revenues). Principal vs. Agent The Company determines whether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under Topic 606 for principal-agent considerations and assesses: (i) if another party is involved in providing goods or services to the customer and (ii) whether the Company controls the specified goods or services prior to transferring control to the customer. Sales Taxes The Company has made an accounting policy election to exclude from the measurement of the transaction price all taxes assessed by a governmental authority that are (i) both imposed on and concurrent with a specific revenue-producing transaction and (ii) collected by the Company from a customer. Investments The Company accounts for its investments in debt securities in accordance with ASC Topic No. 320, Investments - Debt Securities (“ASC 320”). Debt investments are typically comprised of corporate debt securities. J2 Global determines the appropriate classification of its investments at the time of acquisition and evaluates such determination at each balance sheet date. Trading securities are those investments that the Company intends to sell within a few hours or days and are carried at fair value, with unrealized gains and losses included in investment income. Available-for-sale debt securities are those investments J2 Global does not intend to hold to maturity and can be sold. Available-for-sale securities are carried at fair value with unrealized gains and losses included in other comprehensive income. Held-to-maturity securities are those investments which the Company has the ability and intent to hold until maturity and are recorded at amortized cost. All debt securities are accounted for on a specific identification basis. The Company accounts for its investments in equity securities in accordance with ASC Topic No. 321, Investments - Equity Securities (“ASC 321”) which requires the accounting for equity investments (other than those accounted for using the equity method of accounting) generally be measured at fair value for equity securities with readily determinable fair values. For equity securities without a readily determinable fair value that are not accounted for by the equity method, the Company measures the equity security using cost, less impairment, if any, and plus or minus observable price changes arising from orderly transactions in the same or similar investment from the same issuer. Any unrealized gains or losses will be reported in current earnings (see Note 5 - Investments). Variable Interest Entities (“VIE”) A VIE requires consolidation by the entity’s primary beneficiary. The Company evaluates its investments in entities in which it is involved to determine if the entity is a VIE and if so, whether it holds a variable interest and is the primary beneficiary. The Company has determined that it holds a variable interest in its investment as a limited partner in the OCV Fund I, LP (“OCV Fund”, “OCV” or the “Fund”). In determining whether the Company is deemed to be the primary beneficiary of the VIE, both of the following characteristics must be present: a) the Company has the power to direct the activities of the VIE that most significantly impacts the VIEs economic performance (the power criterion); and b) the Company has the obligation to absorb losses of the VIE, or the right to receive benefits of the VIE, that could potentially be significant to the VIE (the economic criterion). The Company has concluded that, as a limited partner, although the obligation to absorb losses or the right to benefit from the gains is not insignificant, the Company does not have “power” over OCV because it does not have the ability to direct the significant decisions which impact the economics of OCV. J2 believes that the OCV general partner, as a single decision maker, holds the ability to make the decisions about the activities that most significantly impact the OCV Fund’s economic performance. As a result, the Company has concluded that it will not consolidate OCV, as it is not the primary beneficiary of the OCV Fund, and will account for this investment under the equity-method of accounting. See Note 5, “Investments”. OCV qualifies as an investment company under ASC 946 - Financial Services, Investment Companies (“ASC 946”). Under ASC Topic 323, Investments - Equity Method and Joint Ventures, an investor that holds investments that qualify for specialized industry accounting for investment companies in accordance with ASC 946 should record its share of the earnings or losses, realized or unrealized, as reported by its equity method investees in the Condensed Consolidated Statements of Operations. The Company recognizes its equity in the net earnings or losses relating to the investment in OCV on a one-quarter lag due to the timing and availability of financial information from OCV. If the Company becomes aware of a significant decline in value that is other-than-temporary, the loss will be recorded in the period in which the Company identifies the decline. Impairment or Disposal of Long-Lived Assets J2 Global accounts for long-lived assets, which include property and equipment, operating lease right-of-use assets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No impairment was recorded in the second quarter of 2020, excluding an immaterial impairment associated with a sublease (see Note 10 - Leases). No impairment was recorded in the second quarter of 2019.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Business Combinations and Valuation of Goodwill and Intangible Assets J2 Global applies the acquisition method of accounting for business combinations in accordance with GAAP, which requires the Company to make use of estimates and judgments to allocate the purchase price paid for acquisitions to the fair value of the assets, including identifiable intangible assets, and liabilities acquired. Such estimates may be based on significant unobservable inputs and assumptions such as, but not limited to, revenue growth rates, gross margins, customer attrition rates, royalty rates, discount rates and terminal growth rate assumptions. J2 Global uses established valuation techniques and may engage reputable valuation specialists to assist with the valuations. Management’s estimates of fair value are based upon assumptions believed to be reasonable, but which are inherently uncertain and unpredictable and, as a result, actual results may differ from estimates. Fair values are subject to refinement for up to one year after the closing date of an acquisition as information relative to closing date fair values becomes available. Upon the conclusion of the measurement period, any subsequent adjustments are recorded to earning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is more likely than not that the fair value of the reporting unit is less than its carrying amount, then it performs the impairment test upon goodwill. The impairment test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an impairment loss is recognized for the difference. In addition, the COVID-19 pandemic could have an adverse impact on the Company’s consolidated financial results in the third quarter of 2020, and possibly longer. As of June 30, 2020, there were no indications that the carrying value of goodwill and other intangible assets may not be recoverable. However, a prolonged adverse impact of the COVID-19 pandemic on the Company’s consolidated financial results may require an impairment charge related to one or more of these assets in a future period. No impairment was recorded in the second quarter of 2020 or 2019. Contingent Consideration J2 Global measures the contingent earn-out liabilities in connection with acquisitions at fair value on a recurring basis using significant unobservable inputs classified within Level 3 of the fair value hierarchy (see Note 7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the amount paid will be recorded in earnings. The amount paid that is less than or equal to the liability on the acquisition date is reflected as cash used in financing activities in its consolidated statements of cash flows. Any amount paid in excess of the liability on the acquisition date is reflected as cash used in operating activities. J2 Global reviews and re-assesses the estimated fair value of contingent consideration on a quarterly basis, and the updated fair value could be materially different from the initial estimates or prior quarterly amounts. Changes in the estimated fair value of its contingent earn-out liabilities are reported in operating income. Adjustments to the estimated fair value related to changes in all other unobservable inputs are reported in operating income. 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s of operations. In addition, on March 27, 2020, the “Coronavirus Aid, Relief and Economic Security (CARES) Act” was enacted into law and provides for changes to various tax laws that impact businesse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mall Business Administration (“SBA”) Paycheck Protection Program loans that are forgivable in certain situations to promote continued employment, as well as Economic Injury Disaster Loans to provide liquidity to small businesses harmed by COVID-19. The Company did not seek to borrow any funds under the program. We do not believe these provisions have a significant impact to our current and deferred income tax balances. The Company anticipates it will benefit from the technical correction to tax depreciation related to qualified improvement property and has elected to defer income tax payments and employer side social security payments where eligible. As further guidance is released regarding the CARES Act, we will record adjustments to our tax balances, as necessary. Share-Based Compensation J2 Global accounts for share-based awards to employees and non-employee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its employees. Reclassifications Certain prior year reported amounts have been reclassified to conform to the 2020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30:30Z</dcterms:created>
  <dcterms:modified xmlns:dcterms="http://purl.org/dc/terms/" xmlns:xsi="http://www.w3.org/2001/XMLSchema-instance" xsi:type="dcterms:W3CDTF">2020-08-10T16:30:30Z</dcterms:modified>
</cp:coreProperties>
</file>